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Divestiture and Acquisition"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Benefit Plans" sheetId="15" state="visible" r:id="rId15"/>
    <sheet xmlns:r="http://schemas.openxmlformats.org/officeDocument/2006/relationships" name="Stock-Based Compensation" sheetId="16" state="visible" r:id="rId16"/>
    <sheet xmlns:r="http://schemas.openxmlformats.org/officeDocument/2006/relationships" name="Other Operating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Segment and Geographic Informat" sheetId="23" state="visible" r:id="rId23"/>
    <sheet xmlns:r="http://schemas.openxmlformats.org/officeDocument/2006/relationships" name="Quarterly Sales and Earnings Da"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Divestiture and Acquisition (Ta" sheetId="27" state="visible" r:id="rId27"/>
    <sheet xmlns:r="http://schemas.openxmlformats.org/officeDocument/2006/relationships" name="Supplemental Cash Flow Inform28" sheetId="28" state="visible" r:id="rId28"/>
    <sheet xmlns:r="http://schemas.openxmlformats.org/officeDocument/2006/relationships" name="Inventories (Tables)" sheetId="29" state="visible" r:id="rId29"/>
    <sheet xmlns:r="http://schemas.openxmlformats.org/officeDocument/2006/relationships" name="Property, Plant and Equipment30" sheetId="30" state="visible" r:id="rId30"/>
    <sheet xmlns:r="http://schemas.openxmlformats.org/officeDocument/2006/relationships" name="Goodwill and Other Intangible31"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Benefit Plans (Tables)" sheetId="34" state="visible" r:id="rId34"/>
    <sheet xmlns:r="http://schemas.openxmlformats.org/officeDocument/2006/relationships" name="Stock-Based Compensation (Table" sheetId="35" state="visible" r:id="rId35"/>
    <sheet xmlns:r="http://schemas.openxmlformats.org/officeDocument/2006/relationships" name="Other Operating Expenses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Earnings (Loss) Per Share (Tabl" sheetId="39" state="visible" r:id="rId39"/>
    <sheet xmlns:r="http://schemas.openxmlformats.org/officeDocument/2006/relationships" name="Accumulated Other Comprehensi40" sheetId="40" state="visible" r:id="rId40"/>
    <sheet xmlns:r="http://schemas.openxmlformats.org/officeDocument/2006/relationships" name="Fair Value Measurements (Tables" sheetId="41" state="visible" r:id="rId41"/>
    <sheet xmlns:r="http://schemas.openxmlformats.org/officeDocument/2006/relationships" name="Segment and Geographic Inform42" sheetId="42" state="visible" r:id="rId42"/>
    <sheet xmlns:r="http://schemas.openxmlformats.org/officeDocument/2006/relationships" name="Quarterly Sales and Earnings 43" sheetId="43" state="visible" r:id="rId43"/>
    <sheet xmlns:r="http://schemas.openxmlformats.org/officeDocument/2006/relationships" name="Summary of Significant Accoun44" sheetId="44" state="visible" r:id="rId44"/>
    <sheet xmlns:r="http://schemas.openxmlformats.org/officeDocument/2006/relationships" name="Divestiture and Acquisition (Sp" sheetId="45" state="visible" r:id="rId45"/>
    <sheet xmlns:r="http://schemas.openxmlformats.org/officeDocument/2006/relationships" name="Divestiture and Acquisition (LR" sheetId="46" state="visible" r:id="rId46"/>
    <sheet xmlns:r="http://schemas.openxmlformats.org/officeDocument/2006/relationships" name="Divestiture and Acquisition (47" sheetId="47" state="visible" r:id="rId47"/>
    <sheet xmlns:r="http://schemas.openxmlformats.org/officeDocument/2006/relationships" name="Divestiture and Acquisition (48" sheetId="48" state="visible" r:id="rId48"/>
    <sheet xmlns:r="http://schemas.openxmlformats.org/officeDocument/2006/relationships" name="Divestiture and Acquisition (49" sheetId="49" state="visible" r:id="rId49"/>
    <sheet xmlns:r="http://schemas.openxmlformats.org/officeDocument/2006/relationships" name="Supplemental Cash Flow Inform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Expenses (Details)" sheetId="58" state="visible" r:id="rId58"/>
    <sheet xmlns:r="http://schemas.openxmlformats.org/officeDocument/2006/relationships" name="Debt (Schedule of Long-Term Deb" sheetId="59" state="visible" r:id="rId59"/>
    <sheet xmlns:r="http://schemas.openxmlformats.org/officeDocument/2006/relationships" name="Debt (Senior Secured Credit Fac" sheetId="60" state="visible" r:id="rId60"/>
    <sheet xmlns:r="http://schemas.openxmlformats.org/officeDocument/2006/relationships" name="Debt (Senior Notes) (Details)" sheetId="61" state="visible" r:id="rId61"/>
    <sheet xmlns:r="http://schemas.openxmlformats.org/officeDocument/2006/relationships" name="Debt (Long-term Debt Maturity S" sheetId="62" state="visible" r:id="rId62"/>
    <sheet xmlns:r="http://schemas.openxmlformats.org/officeDocument/2006/relationships" name="Debt (Debt Issuance Costs and D" sheetId="63" state="visible" r:id="rId63"/>
    <sheet xmlns:r="http://schemas.openxmlformats.org/officeDocument/2006/relationships" name="Debt (Deferred Financing Fees) " sheetId="64" state="visible" r:id="rId64"/>
    <sheet xmlns:r="http://schemas.openxmlformats.org/officeDocument/2006/relationships" name="Debt (Interest Rate Swaps) (Det" sheetId="65" state="visible" r:id="rId65"/>
    <sheet xmlns:r="http://schemas.openxmlformats.org/officeDocument/2006/relationships" name="Benefit Plans (Narrative) (Deta" sheetId="66" state="visible" r:id="rId66"/>
    <sheet xmlns:r="http://schemas.openxmlformats.org/officeDocument/2006/relationships" name="Benefit Plans (Change in Projec" sheetId="67" state="visible" r:id="rId67"/>
    <sheet xmlns:r="http://schemas.openxmlformats.org/officeDocument/2006/relationships" name="Benefit Plans (Change in Fair V" sheetId="68" state="visible" r:id="rId68"/>
    <sheet xmlns:r="http://schemas.openxmlformats.org/officeDocument/2006/relationships" name="Benefit Plans (Amount Recognize" sheetId="69" state="visible" r:id="rId69"/>
    <sheet xmlns:r="http://schemas.openxmlformats.org/officeDocument/2006/relationships" name="Benefit Plans (Amortization to " sheetId="70" state="visible" r:id="rId70"/>
    <sheet xmlns:r="http://schemas.openxmlformats.org/officeDocument/2006/relationships" name="Benefit Plans (Net Pension Cost" sheetId="71" state="visible" r:id="rId71"/>
    <sheet xmlns:r="http://schemas.openxmlformats.org/officeDocument/2006/relationships" name="Benefit Plans (Actuarial Valuat" sheetId="72" state="visible" r:id="rId72"/>
    <sheet xmlns:r="http://schemas.openxmlformats.org/officeDocument/2006/relationships" name="Benefit Plans (Plan Assets Comp" sheetId="73" state="visible" r:id="rId73"/>
    <sheet xmlns:r="http://schemas.openxmlformats.org/officeDocument/2006/relationships" name="Benefit Plans (Estimated Benefi" sheetId="74" state="visible" r:id="rId74"/>
    <sheet xmlns:r="http://schemas.openxmlformats.org/officeDocument/2006/relationships" name="Stock-Based Compensation (Narra" sheetId="75" state="visible" r:id="rId75"/>
    <sheet xmlns:r="http://schemas.openxmlformats.org/officeDocument/2006/relationships" name="Stock-Based Compensation (Compo" sheetId="76" state="visible" r:id="rId76"/>
    <sheet xmlns:r="http://schemas.openxmlformats.org/officeDocument/2006/relationships" name="Stock-Based Compensation (Weigh" sheetId="77" state="visible" r:id="rId77"/>
    <sheet xmlns:r="http://schemas.openxmlformats.org/officeDocument/2006/relationships" name="Stock-Based Compensation (Stock" sheetId="78" state="visible" r:id="rId78"/>
    <sheet xmlns:r="http://schemas.openxmlformats.org/officeDocument/2006/relationships" name="Stock-Based Compensation (Exerc" sheetId="79" state="visible" r:id="rId79"/>
    <sheet xmlns:r="http://schemas.openxmlformats.org/officeDocument/2006/relationships" name="Stock-Based Compensation (Restr" sheetId="80" state="visible" r:id="rId80"/>
    <sheet xmlns:r="http://schemas.openxmlformats.org/officeDocument/2006/relationships" name="Other Operating Expenses (Detai" sheetId="81" state="visible" r:id="rId81"/>
    <sheet xmlns:r="http://schemas.openxmlformats.org/officeDocument/2006/relationships" name="Other Operating Expenses (Narra" sheetId="82" state="visible" r:id="rId82"/>
    <sheet xmlns:r="http://schemas.openxmlformats.org/officeDocument/2006/relationships" name="Other Operating Expenses (Chang" sheetId="83" state="visible" r:id="rId83"/>
    <sheet xmlns:r="http://schemas.openxmlformats.org/officeDocument/2006/relationships" name="Income Taxes (Narratives) (Deta" sheetId="84" state="visible" r:id="rId84"/>
    <sheet xmlns:r="http://schemas.openxmlformats.org/officeDocument/2006/relationships" name="Income Taxes (Income Before Inc" sheetId="85" state="visible" r:id="rId85"/>
    <sheet xmlns:r="http://schemas.openxmlformats.org/officeDocument/2006/relationships" name="Income Taxes (Provision Benefit" sheetId="86" state="visible" r:id="rId86"/>
    <sheet xmlns:r="http://schemas.openxmlformats.org/officeDocument/2006/relationships" name="Income Taxes (Effect Tax Rate R" sheetId="87" state="visible" r:id="rId87"/>
    <sheet xmlns:r="http://schemas.openxmlformats.org/officeDocument/2006/relationships" name="Income Taxes (Deferred Tax Asse" sheetId="88" state="visible" r:id="rId88"/>
    <sheet xmlns:r="http://schemas.openxmlformats.org/officeDocument/2006/relationships" name="Income Taxes (Deferred Tax As89" sheetId="89" state="visible" r:id="rId89"/>
    <sheet xmlns:r="http://schemas.openxmlformats.org/officeDocument/2006/relationships" name="Income Taxes (Income Tax Carry " sheetId="90" state="visible" r:id="rId90"/>
    <sheet xmlns:r="http://schemas.openxmlformats.org/officeDocument/2006/relationships" name="Income Taxes (Unrecognized Tax "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Earnings (Loss) Per Share (Deta" sheetId="97" state="visible" r:id="rId97"/>
    <sheet xmlns:r="http://schemas.openxmlformats.org/officeDocument/2006/relationships" name="Earnings (Loss) Per Share (Anti" sheetId="98" state="visible" r:id="rId98"/>
    <sheet xmlns:r="http://schemas.openxmlformats.org/officeDocument/2006/relationships" name="Accumulated Other Comprehensi99" sheetId="99" state="visible" r:id="rId99"/>
    <sheet xmlns:r="http://schemas.openxmlformats.org/officeDocument/2006/relationships" name="Fair Value Measurements (Narrat" sheetId="100" state="visible" r:id="rId100"/>
    <sheet xmlns:r="http://schemas.openxmlformats.org/officeDocument/2006/relationships" name="Fair Value Measurements (Assets" sheetId="101" state="visible" r:id="rId101"/>
    <sheet xmlns:r="http://schemas.openxmlformats.org/officeDocument/2006/relationships" name="Fair Value Measurements (Ass102" sheetId="102" state="visible" r:id="rId102"/>
    <sheet xmlns:r="http://schemas.openxmlformats.org/officeDocument/2006/relationships" name="Segment and Geographic Infor103" sheetId="103" state="visible" r:id="rId103"/>
    <sheet xmlns:r="http://schemas.openxmlformats.org/officeDocument/2006/relationships" name="Segment and Geographic Infor104"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 xmlns:r="http://schemas.openxmlformats.org/officeDocument/2006/relationships" name="Quarterly Sales and Earnings109" sheetId="109" state="visible" r:id="rId109"/>
    <sheet xmlns:r="http://schemas.openxmlformats.org/officeDocument/2006/relationships" name="Valuation and Qualifying Acc110" sheetId="110" state="visible" r:id="rId110"/>
  </sheets>
  <definedNames/>
  <calcPr calcId="124519" fullCalcOnLoad="1"/>
</workbook>
</file>

<file path=xl/sharedStrings.xml><?xml version="1.0" encoding="utf-8"?>
<sst xmlns="http://schemas.openxmlformats.org/spreadsheetml/2006/main" uniqueCount="1185">
  <si>
    <t>Document and Entity Information - USD ($) $ in Millions</t>
  </si>
  <si>
    <t>12 Months Ended</t>
  </si>
  <si>
    <t>Dec. 29, 2017</t>
  </si>
  <si>
    <t>Feb. 16, 2018</t>
  </si>
  <si>
    <t>Jun. 30, 2017</t>
  </si>
  <si>
    <t>Document and Entity Information [Abstract]</t>
  </si>
  <si>
    <t>Entity Registrant Name</t>
  </si>
  <si>
    <t>Integer Holdings Corporation</t>
  </si>
  <si>
    <t>Entity Central Index Key</t>
  </si>
  <si>
    <t>Document Type</t>
  </si>
  <si>
    <t>10-K</t>
  </si>
  <si>
    <t>Document Period End Date</t>
  </si>
  <si>
    <t>Dec. 29,
		2017</t>
  </si>
  <si>
    <t>Amendment Flag</t>
  </si>
  <si>
    <t>false</t>
  </si>
  <si>
    <t>Document Fiscal Year Focus</t>
  </si>
  <si>
    <t>Document Fiscal Period Focus</t>
  </si>
  <si>
    <t>FY</t>
  </si>
  <si>
    <t>Current Fiscal Year End Date</t>
  </si>
  <si>
    <t>--12-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0, 2016</t>
  </si>
  <si>
    <t>Current assets:</t>
  </si>
  <si>
    <t>Cash and cash equivalents</t>
  </si>
  <si>
    <t>Accounts receivable, net of allowance for doubtful accounts of $0.8 million and $0.7 million, respectively</t>
  </si>
  <si>
    <t>Inventories</t>
  </si>
  <si>
    <t>Refundable income taxes</t>
  </si>
  <si>
    <t>Prepaid expenses and other current assets</t>
  </si>
  <si>
    <t>Total current assets</t>
  </si>
  <si>
    <t>Property, plant and equipment, net</t>
  </si>
  <si>
    <t>Goodwill</t>
  </si>
  <si>
    <t>Other intangible assets, net</t>
  </si>
  <si>
    <t>Deferred income taxes</t>
  </si>
  <si>
    <t>Other assets</t>
  </si>
  <si>
    <t>Total assets</t>
  </si>
  <si>
    <t>Current liabilities:</t>
  </si>
  <si>
    <t>Current portion of long-term debt</t>
  </si>
  <si>
    <t>Accounts payable</t>
  </si>
  <si>
    <t>Income taxes payable</t>
  </si>
  <si>
    <t>Accrued expenses</t>
  </si>
  <si>
    <t>Total current liabilities</t>
  </si>
  <si>
    <t>Long-term debt</t>
  </si>
  <si>
    <t>Other long-term liabilities</t>
  </si>
  <si>
    <t>Total liabilities</t>
  </si>
  <si>
    <t>Commitments and contingencies</t>
  </si>
  <si>
    <t xml:space="preserve"> </t>
  </si>
  <si>
    <t>Stockholders’ equity:</t>
  </si>
  <si>
    <t>Preferred stock, $0.001 par value, authorized 100,000,000 shares; no shares issued or outstanding</t>
  </si>
  <si>
    <t>Common stock, $0.001 par value; 100,000,000 shares authorized; 31,977,953 and 31,059,038 shares issued, respectively; 31,871,427 and 30,925,496 shares outstanding, respectively</t>
  </si>
  <si>
    <t>Additional paid-in capital</t>
  </si>
  <si>
    <t>Treasury stock, at cost, 106,526 and 133,542 shares, respectively</t>
  </si>
  <si>
    <t>Retained earnings</t>
  </si>
  <si>
    <t>Accumulated other comprehensive income (loss)</t>
  </si>
  <si>
    <t>Total stockholders’ equity</t>
  </si>
  <si>
    <t>Total liabilities and stockholders’ equity</t>
  </si>
  <si>
    <t>Consolidated Balance Sheets (Parenthetical) - USD ($) $ in Million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Jan. 01, 2016</t>
  </si>
  <si>
    <t>Income Statement [Abstract]</t>
  </si>
  <si>
    <t>Sales</t>
  </si>
  <si>
    <t>Cost of sales</t>
  </si>
  <si>
    <t>Gross profit</t>
  </si>
  <si>
    <t>Operating expenses:</t>
  </si>
  <si>
    <t>Selling, general and administrative expenses</t>
  </si>
  <si>
    <t>Research, development and engineering costs</t>
  </si>
  <si>
    <t>Other operating expenses</t>
  </si>
  <si>
    <t>Total operating expenses</t>
  </si>
  <si>
    <t>Operating income</t>
  </si>
  <si>
    <t>Interest expense</t>
  </si>
  <si>
    <t>(Gain) loss on cost and equity method investments, net</t>
  </si>
  <si>
    <t>Other (income) loss, net</t>
  </si>
  <si>
    <t>Income (loss) before benefit for income taxes</t>
  </si>
  <si>
    <t>Benefit for income taxes</t>
  </si>
  <si>
    <t>Net income (loss)</t>
  </si>
  <si>
    <t>Earnings (loss) per share:</t>
  </si>
  <si>
    <t>Basic (in dollars per share)</t>
  </si>
  <si>
    <t>Diluted (in dollars per share)</t>
  </si>
  <si>
    <t>Weighted average shares outstanding:</t>
  </si>
  <si>
    <t>Basic (in shares)</t>
  </si>
  <si>
    <t>Diluted (in shares)</t>
  </si>
  <si>
    <t>Comprehensive Income (Loss)</t>
  </si>
  <si>
    <t>Foreign currency translation gain (loss)</t>
  </si>
  <si>
    <t>Net change in cash flow hedges, net of tax</t>
  </si>
  <si>
    <t>Defined benefit plan liability adjustment, net of tax</t>
  </si>
  <si>
    <t>Other comprehensive income (loss), net</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Debt related charges included in interest expense</t>
  </si>
  <si>
    <t>Inventory step-up amortization</t>
  </si>
  <si>
    <t>Stock-based compensation</t>
  </si>
  <si>
    <t>Non-cash loss on cost and equity method investments</t>
  </si>
  <si>
    <t>Other non-cash losses</t>
  </si>
  <si>
    <t>Changes in operating assets and liabilities, net of acquisitions:</t>
  </si>
  <si>
    <t>Accounts receivable</t>
  </si>
  <si>
    <t>Prepaid expenses and other assets</t>
  </si>
  <si>
    <t>Net cash provided by operating activities</t>
  </si>
  <si>
    <t>Cash flows from investing activities:</t>
  </si>
  <si>
    <t>Acquisition of property, plant and equipment</t>
  </si>
  <si>
    <t>Proceeds from sale of property, plant and equipment</t>
  </si>
  <si>
    <t>Purchase of cost and equity method investments</t>
  </si>
  <si>
    <t>Acquisitions, net of cash acquired</t>
  </si>
  <si>
    <t>Other investing activities</t>
  </si>
  <si>
    <t>Net cash used in investing activities</t>
  </si>
  <si>
    <t>Cash flows from financing activities:</t>
  </si>
  <si>
    <t>Principal payments of long-term debt</t>
  </si>
  <si>
    <t>Proceeds from issuance of long-term debt</t>
  </si>
  <si>
    <t>Proceeds from Stock Options Exercised</t>
  </si>
  <si>
    <t>Payment of debt issuance costs</t>
  </si>
  <si>
    <t>Distribution of cash and cash equivalents to Nuvectra Corporation</t>
  </si>
  <si>
    <t>Purchase of non-controlling interests</t>
  </si>
  <si>
    <t>Other financing activities</t>
  </si>
  <si>
    <t>Net cash (used in) provided by financing activities</t>
  </si>
  <si>
    <t>Effect of foreign currency exchange rates on cash and cash equivalents</t>
  </si>
  <si>
    <t>Net (decrease) increase in cash and cash equivalents</t>
  </si>
  <si>
    <t>Cash and cash equivalents, beginning of year</t>
  </si>
  <si>
    <t>Cash and cash equivalents, end of year</t>
  </si>
  <si>
    <t>Consolidated Statement of Stockholders' Equity - USD ($) shares in Thousands, $ in Thousands</t>
  </si>
  <si>
    <t>Total</t>
  </si>
  <si>
    <t>Common Stock [Member]</t>
  </si>
  <si>
    <t>Additional Paid-in Capital [Member]</t>
  </si>
  <si>
    <t>Treasury Stock [Member]</t>
  </si>
  <si>
    <t>Retained Earnings [Member]</t>
  </si>
  <si>
    <t>Accumulated Other Comprehensive Income (Loss) [Member]</t>
  </si>
  <si>
    <t>Balance at Jan. 02, 2015</t>
  </si>
  <si>
    <t>Balance, shares at Jan. 02, 2015</t>
  </si>
  <si>
    <t>Increase (Decrease) in Stockholders' Equity [Roll Forward]</t>
  </si>
  <si>
    <t>Total other comprehensive income (loss)</t>
  </si>
  <si>
    <t>Net shares issued (acquired)</t>
  </si>
  <si>
    <t>Net shares issued under stock incentive plans, shares</t>
  </si>
  <si>
    <t>Shares issued in connection with acquisition</t>
  </si>
  <si>
    <t>Issuance of shares in connection with acquisition, shares</t>
  </si>
  <si>
    <t>Roll-over options issued in connection with acquisition</t>
  </si>
  <si>
    <t>Shares contributed to 401(k) Plan</t>
  </si>
  <si>
    <t>Shares contributed to 401(k) Plan, shares</t>
  </si>
  <si>
    <t>Issuance of roll-over options in connection with acquisition</t>
  </si>
  <si>
    <t>Purchase of non-controlling interests in subsidiaries</t>
  </si>
  <si>
    <t>Balance at Jan. 01, 2016</t>
  </si>
  <si>
    <t>Balance, shares at Jan. 01, 2016</t>
  </si>
  <si>
    <t>Spin-off of Nuvectra Corporation</t>
  </si>
  <si>
    <t>Balance at Dec. 30, 2016</t>
  </si>
  <si>
    <t>Balance, shares at Dec. 30, 2016</t>
  </si>
  <si>
    <t>Cumulative effect adjustment of the adoption of ASU 2016-09</t>
  </si>
  <si>
    <t>Balance at Dec. 29, 2017</t>
  </si>
  <si>
    <t>Balance, shares at Dec. 29, 2017</t>
  </si>
  <si>
    <t>Summary of Significant Accounting Policies</t>
  </si>
  <si>
    <t>Accounting Policies [Abstract]</t>
  </si>
  <si>
    <t>SUMMARY OF SIGNIFICANT ACCOUNTING POLICIES</t>
  </si>
  <si>
    <t>(1.) 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it develops batteries for high-end niche applications in the energy, military, and environmental markets. The Company’s customers include large multi-national original equipment manufacturers (“OEMs”) and their affiliated subsidiaries. On October 27, 2015, the Company acquired all of the outstanding common stock of Lake Region Medical Holdings, Inc. (“LRM”). On March 14, 2016, the Company completed the spin-off of a portion of its former QiG segment through a tax-free distribution of all of the shares of its former QiG Group, LLC subsidiary to the stockholders of Integer on a pro rata basis (the “Spin-off”). Refer to Note 2 “Divestiture and Acquisition” for further details of these transaction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Company’s results for periods prior to the Spin-off on March 14, 2016 include the financial and operating results of QiG Group, LLC. The Company’s results include the financial and operating results of LRM since the date of acquisition on October 27, 2015. Results for periods prior to October 27, 2015 do not include the financial and operating results of LRM. The Company organizes its business into two reportable segments: (1) Medical and (2) Non-Medical. Refer to Note 17 “Segment and Geographic Information,” for additional information on the Company’s reportable segments. Fiscal Year The Company utilizes a fifty-two or fifty-three week fiscal year ending on the Friday nearest December 31. Fiscal years 2017 , 2016 and 2015 consisted of fifty-two weeks and ended on December 29, 2017 , December 30, 2016 and January 1, 2016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Reclassifications Certain prior period amounts have been reclassified to conform to the current segment structure. Refer to Note 17 “Segment and Geographic Information,” for a description of the changes made to reflect the current year product line sales reporting presentation. Cash and Cash Equivalents Cash and cash equivalents consist of cash and highly liquid, short-term investments with maturities at the time of purchase of three months or less. Concentration of Credit Risk Financial instruments that potentially subject the Company to concentration of credit risk consist principally of accounts receivable. A significant portion of the Company’s sales and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7 “Segment and Geographic Information” contains information on sales and accounts receivable for these customers. The Company maintains cash deposits with major banks, which from time to time may exceed insured limits. The Company performs on-going credit evaluations of its banks. (1.) SUMMARY OF SIGNIFICANT ACCOUNTING POLICIES (Continued) Trade Accounts Receivable and Allowance for Doubtful Accounts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6 “Fair Value Measurements” contains additional information on assets and liabilities recorded at fair value in the consolidated financial statements. (1.) SUMMARY OF SIGNIFICANT ACCOUNTING POLICIES (Continued)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The allocation of purchase price in certain cases may be subject to revision based on the final determination of fair values during the measurement period, which may be up to one year from the acquisition date. Goodwill Goodwill represents the excess of cost over the fair value of identifiable net assets of a business acquired and is assigned to one or more reporting units.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term more likely than not refers to a level of likelihood that is more than 50 percent . The Company performed a qualitative assessment of its reporting units as of December 29, 2017. As part of this analysis, the Company evaluated factors including, but not limited to, macro-economic conditions, market and industry conditions, cost factors, competitive environment, share price fluctuations, results of the last impairment test, and the operational stability and the overall financial performance of the reporting units. The assessment indicated that it was more likely than not that the fair value of each of the reporting units exceeded its respective carrying value. The Company does not believe that any of its reporting units are at risk for impairment. Other Intangible Assets Other intangible assets consist of purchased technology and patents, customer lists and trademarks. Definite-lived intangible assets are amortized on an accelerated or straight-line basis, which approximates the projected cash flows used to fair value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income approach. Refer to Note 6 “Goodwill and Other Intangible Assets, Net” for further details of the Company’s goodwill and other intangible assets. Cost and Equity Method Investments Certain of the Company’s investments in equity and other securities are long-term, strategic investments in companies that are in varied stages of development. These investments are included in Other Assets on the Consolidated Balance Sheets. The Company accounts for investments in these entities under the cost or equity method depending on the type of ownership interest, as well as the Company’s ability to exercise influence over these entities. Investments accounted for under the cost method are initially recorded at the amount of the Company’s investment and carried at that cost until a security is deemed impaired or is sold. Equity securities accounted for under the equity method are initially recorded at the amount of the Company’s investment and are adjusted each period for the Company’s share of the investee’s income or loss and dividends paid. The share of net income or losses of equity investments is included (Gain) Loss on Cost and Equity Method Investments, Net, in the Consolidated Statements of Operations and Comprehensive Income (Loss). (1.) SUMMARY OF SIGNIFICANT ACCOUNTING POLICIES (Continued) Equity securities accounted for under both the cost and equity methods are reviewed quarterly for changes in circumstance or the occurrence of events that suggest the Company’s investment may not be recoverable.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and is recognized in (Gain) Loss on Cost and Equity Method Investments, Net, in the Consolidated Statements of Operations and Comprehensive Income (Loss) in the period the determination is mad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6 “Fair Value Measurements” for further discussion of the Company’s Cost and Equity Method Investments.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n appropriate amount of the costs as refinancing or extinguishment of debt. Note 8 “Debt” contains additional information on the Company’s debt issuance costs and discounts. Income Taxes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1.) SUMMARY OF SIGNIFICANT ACCOUNTING POLICIES (Continued) Derivative Financial Instruments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 (Refer to Note 8 “Debt”) and foreign currency contracts (Refer to Note 13 “Commitments and Contingencies”) entered into as cash flow hedges. The effective portion of the changes in fair value of these cash flow hedges is recorded each period, net of tax, in Accumulated Other Comprehensive Income (Loss)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 Revenue Recognition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the Company’s Medical and Non-Medical segments.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and revenue is recognized at that fixed price. The Company includes shipping and handling fees billed to customers in Sales. Shipping and handling costs associated with inbound and outbound freight are recorded in Cost of Sales. 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 Restructuring Expenses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 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3 “Commitments and Contingencies” contains additional information on the Company’s product warranties. Research, Development and Engineering Costs (“RD&amp;E”) RD&amp;E costs are expensed as incurred. The primary costs are salary and benefits for personnel, material costs used in development projects and subcontracting costs. (1.) SUMMARY OF SIGNIFICANT ACCOUNTING POLICIES (Continued) Stock-Based Compensation The Company recognizes stock-based compensation expense for its related compensation plans, which include stock options, restricted stock awards (“RSAs”), restricted stock units (“RSUs”) and performance-based restricted stock units (“PRSUs”). For the Company's PRSUs, in addition to service conditions, the ultimate number of shares to be earned depends on the achievement of targets based on market-based conditions, such as total shareholder return, or financial metrics such as adjusted operating income (“AOI”) and adjusted earnings before income taxes and depreciation (“EBITDA”). The Company recognizes forfeitures of equity awards as incurred. The fair value of the stock-based compensation is determined at the grant date. The Company uses the Black-Scholes standard option pricing model (“Black-Scholes model”) to determine the fair value of stock options. The fair value of each RSU and RSA is determined based on the Company's closing stock price on the date of grant. The fair value of each PRSU is determined based on either the Company's closing stock price on the date of grant or through a Monte Carlo simulation valuation model (“Monte Carlo model”) for those awards that include a market-based condition. In addition to the closing stock price on the date of grant, the determination of the fair value of awards using both the Black-Scholes and Monte Carlo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ies for the Company and members of its peer group are used in developing the expected volatility assumption. Dividend Yield - The dividend yield assumption is based on the Company’s history and the expected annual dividend yield on the grant date. The Company recognizes compensation expense based on the fair value of the award on the date of grant. For stock options, RSAs and RSUs, compensation expense is recognized over the respective service period using the straight-line amortization method. Compensation expense for PRSUs with financial metrics is reassessed each reporting period and recognized based upon the probability that the performance targets will be achieved. Compensation expense for market-based awards is not adjusted based on actual achievement of the performance goals. Based on the vesting terms of the grant, compensation expense for PRSUs is amortized over the service period using either a graded vesting method or the straight-line amortization method. The actual expense recognized over the vesting period will only be for those awards that ultimately vest, excluding market-based award considerations. All stock option awards granted under the Company’s compensation plans have an exercise price equal to the closing stock price on the date of grant, a ten -year contractual life and generally, vest annually over a three -year vesting term. RSUs typically vest in equal annual installments over a three or four year period. Stock option and RSAs issued to members of the Company’s Board of Directors as a portion of their annual retainer vest quarterly over a one -year vesting term. Earned PRSUs typically vest two to three years from the date of grant.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income tax expense in the Consolidated Statements of Operations and Comprehensive Income (Loss). Note 10 “Stock-Based Compensation” contains additional information on the Company’s stock-based compensation. (1.) SUMMARY OF SIGNIFICANT ACCOUNTING POLICIES (Continued) 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Loss). Translation adjustments are not adjusted for income taxes as they relate to permanent investments in the Company’s foreign subsidiaries. The Company has foreign operations in Ireland, Germany, France, Switzerland, Mexico, Uruguay, and Malaysia, which expose the Company to foreign currency exchange rate fluctuations due to transactions denominated in Euros, Swiss francs, Mexican pesos, Uruguayan pesos, and Malaysian ringgits. To the extent that monetary assets and liabilities, including short-term and long-term intercompany loans, are recorded in a currency other than the functional currency of the subsidiary, these amounts are remeasured each period at the period-end exchange rate, with the resulting gain or loss being recorded in Other (Income) Loss, Net in the Consolidated Statements of Operations and Comprehensive Income (Loss). Net foreign currency transaction gains (losses) included in Other (Income) Loss, Net amounted to $(9.7) million , $4.9 million and $1.3 million for 2017, 2016 and 2015 , respectively, and primarily related to the remeasurement of intercompany loans and the fluctuation of the U.S. dollar relative to the Euro. Defined Benefit Plans The Company recognizes in its balance sheet as an asset or liability the overfunded or underfunded status of its defined benefit plans provided to its employees located in Mexico, Switzerland, France and Germany.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Loss). Defined benefit expenses are charged to Cost of Sales, SG&amp;A and RD&amp;E expenses as applicable. Note 9 “Benefit Plans” contains additional information on these costs. Earnings (Loss) Per Share (“EPS”) Basic EPS is calculated by dividing Net Income (Loss) by the weighted average number of shares outstanding during the period. Diluted EPS is calculated by adjusting the weighted average number of shares outstanding for potential common shares if dilutive to the EPS calculation and consist of stock options, unvested RSAs and RSUs and, if applicable, contingently convertible instruments such as convertible debt. Note 14 “Earnings (Loss) Per Share” contains additional information on the computation</t>
  </si>
  <si>
    <t>Divestiture and Acquisition</t>
  </si>
  <si>
    <t>Divestiture and Acquisition [Abstract]</t>
  </si>
  <si>
    <t>DIVESTITURE AND ACQUISITION</t>
  </si>
  <si>
    <t>(2.) DIVESTITURE AND ACQUISITION Spin-off of Nuvectra Corporation On March 14, 2016, Integer completed the spin-off of a portion of its former QiG segment through a tax-free distribution of all of the shares of its former QiG Group, LLC subsidiary to the stockholders of Integer on a pro rata basis. Immediately prior to completion of the Spin-off, QiG Group, LLC was converted into a corporation organized under the laws of Delaware and changed its name to Nuvectra Corporation (“Nuvectra”). On March 14, 2016, each of the Company’s stockholders of record as of the close of business on March 7, 2016 (the “Record Date”) received one share of Nuvectra common stock for every three shares of Integer common stock held as of the Record Date. Upon completion of the Spin-off, Nuvectra became an independent publicly traded company whose common stock is listed on the NASDAQ stock exchange under the symbol “NVTR.” The portion of the former QiG segment spun-off consisted of QiG Group, LLC and its subsidiaries: (i) Algostim, LLC (“Algostim”), (ii) PelviStim LLC (“PelviStim”), and (iii) the Company’s NeuroNexus Technologies (“NeuroNexus”) subsidiary. The operations of Centro de Construcción de Cardioestimuladores del Uruguay (“CCC”) and certain other existing QiG research and development capabilities were retained by the Company and not included as part of the Spin-off. As the Company continues to focus on the design and development of complete medical device systems and components, and more specifically on medical device systems and components in the neuromodulation market, the Spin-off was not considered a strategic shift that had a major effect on the Company’s operations and financial results. Accordingly, the Spin-off is not presented as a discontinued operation in the Company’s Consolidated Financial Statements. The results of Nuvectra are included in the Consolidated Statements of Operations and Comprehensive Income (Loss) through the date of the Spin-off. (2.) DIVESTITURE AND ACQUISITION (Continued) 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 Nuvectra contributed a pre-tax loss of $5.2 million and $24.4 million to the Company’s results of operations for the fiscal years ended December 30, 2016 and January 1, 2016 , respectively. Acquisition of LRM On October 27, 2015 , the Company acquired all of the outstanding common stock of LRM for a total purchase price including debt assumed of approximately $1.77 billion . LRM specialized in the design, development, and manufacturing of products across the medical component and device spectrum primarily serving the cardio, vascular and advanced surgical markets. Fair Value of Consideration Transferred The aggregate consideration paid by the Company to the stockholders of LRM consisted of the following (in thousands): Cash $ 478,490 Fair value of Integer common stock 245,368 Replacement stock options attributable to pre-acquisition service 4,508 Total purchase consideration $ 728,366 The fair value of the Integer common stock issued as part of the consideration was determined based upon the closing stock price of Integer’s shares as of the acquisition date. The fair value of the Integer stock options issued as part of the consideration was determined utilizing a Black-Scholes option pricing model as of the acquisition date. Concurrent with the closing of the acquisition, the Company repaid all of the outstanding debt of LRM of approximately $1.0 billion . The cash portion of the purchase price and the repayment of LRM’s debt was primarily funded through a new senior secured credit facility and the issuance of senior notes. Refer to Note 8 “Debt” for additional information regarding the Company’s debt. Fair Value of Assets Acquired and Liabilities Assumed This transaction was accounted for under the acquisition method of accounting. Accordingly, the cost of the acquisition was allocated to the LRM assets acquired and liabilities assumed based on their fair values as of the closing date of the acquisition, with the amount exceeding the fair value of the net assets acquired recorded as goodwill. The fair value of assets acquired and liabilities assumed was finalized during the third quarter of fiscal year 2016. Measurement-period adjustments made during 2016 were an increase to current liabilities of $1.5 million , and reductions to goodwill of $1.1 million and deferred tax liabilities of $2.6 million These adjustments did not impact the Company’s Consolidated Statements of Operations and Comprehensive Income (Loss). The measurement period for this acquisition is closed and no further purchase price adjustments will be made. (2.) DIVESTITURE AND ACQUISITION (Continued) The fair values of the assets acquired and liabilities assumed are as follows (in thousands): Assets acquired Current assets $ 269,815 Property, plant and equipment 216,473 Amortizing intangible assets 849,000 Indefinite-lived intangible assets 70,000 Goodwill 660,670 Other non-current assets 1,629 Total assets acquired 2,067,587 Liabilities assumed Current liabilities 103,986 Debt assumed 1,044,675 Other long-term liabilities 190,560 Total liabilities assumed 1,339,221 Net assets acquired $ 728,366 The goodwill acquired in connection with the acquisition was allocated to the Medical segment and is not deductible for tax purposes. Various factors contributed to the establishment of goodwill, including the value of LRM’s highly trained assembled work force and management team, the incremental value resulting from LRM’s industry leading capabilities and services to OEMs, enhanced synergies, and the expected revenue growth over time that is attributable to increased market penetration from future products and customers. In connection with the acquisition, the Company recognized a $70 million trademarks and tradenames indefinite-lived intangible asset, $160 million of purchased technology definite-lived intangible assets that had an estimated weighted average amortization period of 7 years and $689 million of customer lists definite-lived intangible assets that had an estimated weighted average amortization period of 14 years. In connection with the acquisition, the Company also recorded the inventory acquired at fair value resulting in an increase in inventory of $23.0 million . This step-up in the fair value of inventory was amortized as the inventory to which the step-up relates was sold and was fully amortized as of January 1, 2016. The operating results of LRM have been included in the Company’s consolidated results since the date of acquisition. For the fiscal year ended December 30, 2016, LRM had $802.4 million of revenue and $32.8 million of net income. For the fiscal year ended January 1, 2016, LRM had $138.6 million of revenue and a net loss of $17.4 million . Disclosure of the operating results from LRM for fiscal year 2017 is not practicable, as the Company has already integrated operations in many areas. Unaudited Pro Forma Financial Information The following unaudited pro forma information summarizes the consolidated results of operations of the Company and LRM for fiscal year 2015 as if the acquisition of LRM occurred as of the beginning of fiscal year 2015 (in thousands, except per share amounts): Sales $ 1,445,689 Net income 2,405 Earnings per share: Basic $ 0.08 Diluted $ 0.08 (2.) DIVESTITURE AND ACQUISITION (Continued) The unaudited pro forma information presents the combined operating results of Integer and LRM, with the results prior to the acquisition date adjusted to include the pro forma impact of the amortization of acquired intangible assets, the adjustment to interest expense reflecting the amount borrowed in connection with the acquisition at Integer’s interest rate, and the impact of income taxes on the pro forma adjustments utilizing the applicable statutory tax rate. Fiscal year 2015 pro forma earnings were adjusted to exclude $32.3 million of acquisition-related costs (change-in-control payments, investment banking fees, professional fees), $9.5 million of debt related charges (commitment fees, swap termination fees, debt extinguishment fees) and $23.0 million of nonrecurring amortization expense related to the fair value step-up of inventory incurred in 2015 as a result of the acquisition of LRM. The unaudited pro forma consolidated basic and diluted earnings per share calculations are based on the consolidated basic and diluted weighted average shares of Integer. The unaudited pro forma results are presented for illustrative purposes only and do not reflect the realization of potential cost savings, and any related integration costs. Costs savings may result from the acquisition; however, there can be no assurance that these cost savings will be achieved. These pro forma results do not purport to be indicative of the results that would have been obtained by the combined company, or to be a projection of results that may be obtained in the future by the combined company.</t>
  </si>
  <si>
    <t>Supplemental Cash Flow Information</t>
  </si>
  <si>
    <t>Supplemental Cash Flow Elements [Abstract]</t>
  </si>
  <si>
    <t>SUPPLEMENTAL CASH FLOW INFORMATION</t>
  </si>
  <si>
    <t>(3.) SUPPLEMENTAL CASH FLOW INFORMATION The following represents supplemental cash flow information for fiscal years 2017 , 2016 and 2015 (in thousands): 2017 2016 2015 Noncash investing and financing activities: Property, plant and equipment purchases included in accounts payable $ 3,474 $ 3,499 $ 7,401 Common stock contributed to 401(k) Plan — — 3,920 Common stock issued in connection with LRM acquisition — — 245,368 Replacement stock options issued in connection with LRM acquisition — — 4,508 Purchase of non-controlling interests in subsidiaries included in accrued expenses — — 6,818 Cash paid (refunded) during the year for: Interest 93,839 106,475 13,057 Income taxes (8,185 ) 7,263 6,312 Acquisition of noncash assets — — 2,013,604 Liabilities assumed — — 1,340,339</t>
  </si>
  <si>
    <t>Inventory Disclosure [Abstract]</t>
  </si>
  <si>
    <t>INVENTORIES</t>
  </si>
  <si>
    <t>(4.) INVENTORIES Inventories are comprised of the following (in thousands): December 29, December 30, Raw materials $ 97,615 $ 100,738 Work-in-process 92,650 89,224 Finished goods 37,269 35,189 Total $ 227,534 $ 225,151</t>
  </si>
  <si>
    <t>Property, Plant and Equipment, Net</t>
  </si>
  <si>
    <t>Property, Plant and Equipment [Abstract]</t>
  </si>
  <si>
    <t>PROPERTY, PLANT AND EQUIPMENT, NET</t>
  </si>
  <si>
    <t>(5.) PROPERTY, PLANT AND EQUIPMENT, NET PP&amp;E is comprised of the following (in thousands): December 29, 2017 December 30, Manufacturing machinery and equipment $ 373,558 $ 332,886 Buildings and building improvements 138,605 132,277 Information technology hardware and software 62,204 52,467 Leasehold improvements 64,675 59,292 Furniture and fixtures 20,555 18,989 Land and land improvements 19,577 20,046 Construction work in process 28,051 32,252 Other 1,146 1,062 708,371 649,271 Accumulated depreciation (337,996 ) (277,229 ) Total $ 370,375 $ 372,042 Depreciation expense for PP&amp;E was as follows for fiscal years 2017 , 2016 and 2015 (in thousands): 2017 2016 2015 Depreciation expense $ 56,084 $ 52,662 $ 27,136</t>
  </si>
  <si>
    <t>Goodwill and Other Intangible Assets, Net</t>
  </si>
  <si>
    <t>Goodwill and Intangible Assets Disclosure [Abstract]</t>
  </si>
  <si>
    <t>(6. ) GOODWILL AND OTHER INTANGIBLE ASSETS, NET Goodwill The change in the carrying amount of goodwill by reportable segment during fiscal year 2017 was as follows (in thousands): Medical Non-Medical Total December 30, 2016 $ 950,326 $ 17,000 $ 967,326 Foreign currency translation 22,912 — 22,912 December 29, 2017 $ 973,238 $ 17,000 $ 990,238 As of December 29, 2017 , no accumulated impairment loss has been recognized for the goodwill allocated to the Company’s Medical or Non-Medical segments. Intangible Assets Intangible assets are comprised of the following (in thousands): Gross Carrying Amount Accumulated Amortization Foreign Currency Translation Net Carrying Amount December 29, 2017 Definite-lived: Purchased technology and patents $ 256,719 $ (117,695 ) $ 2,483 $ 141,507 Customer lists 759,987 (87,555 ) 16,103 688,535 Other 4,534 (7,797 ) 3,326 63 Total amortizing intangible assets $ 1,021,240 $ (213,047 ) $ 21,912 $ 830,105 Indefinite-lived: Trademarks and tradenames $ 90,288 December 30, 2016 Definite-lived: Purchased technology and patents $ 256,719 $ (100,719 ) $ 333 $ 156,333 Customer lists 759,987 (60,474 ) (6,269 ) 693,244 Other 4,534 (5,142 ) 803 195 Total amortizing intangible assets $ 1,021,240 $ (166,335 ) $ (5,133 ) $ 849,772 Indefinite-lived: Trademarks and tradenames $ 90,288 Aggregate intangible asset amortization expense is comprised of the following for fiscal years 2017 , 2016 and 2015 (in thousands): 2017 2016 2015 Cost of sales $ 16,586 $ 16,769 $ 7,403 SG&amp;A 27,043 20,581 9,681 RD&amp;E 545 512 412 Other Operating Expenses 2,538 — — Total intangible asset amortization expense $ 46,712 $ 37,862 $ 17,496 Estimated future intangible asset amortization expense based upon the carrying value as of December 29, 2017 is as follows (in thousands): 2018 2019 2020 2021 2022 After 2022 Amortization Expense $ 45,316 $ 45,433 $ 46,051 $ 45,176 $ 43,142 $ 604,987</t>
  </si>
  <si>
    <t>Accrued Expenses</t>
  </si>
  <si>
    <t>Accounts Payable and Accrued Liabilities [Abstract]</t>
  </si>
  <si>
    <t>ACCRUED EXPENSES</t>
  </si>
  <si>
    <t>(7. ) ACCRUED EXPENSES Accrued expenses are comprised of the following (in thousands): December 29, 2017 December 30, Salaries and benefits $ 32,529 $ 30,199 Profit sharing and bonuses 19,244 3,054 Accrued interest 8,523 6,838 Other 21,244 32,190 Total $ 81,540 $ 72,281</t>
  </si>
  <si>
    <t>Debt</t>
  </si>
  <si>
    <t>Debt Disclosure [Abstract]</t>
  </si>
  <si>
    <t>DEBT</t>
  </si>
  <si>
    <t>(8.) DEBT Long-term debt is comprised of the following (in thousands): December 29, 2017 December 30, Senior secured term loan A $ 335,157 $ 356,250 Senior secured term loan B 873,286 1,014,750 9.125% senior notes due 2023 360,000 360,000 Revolving line of credit 74,000 40,000 Unamortized discount on term loan B and debt issuance costs (33,278 ) (40,837 ) Total debt 1,609,165 1,730,163 Current portion of long-term debt (30,469 ) (31,344 ) Total long-term debt $ 1,578,696 $ 1,698,819 Senior Secured Credit Facilities The Company has senior secured credit facilities (the “Senior Secured Credit Facilities”) consisting of (i) a $200 million revolving credit facility (the “Revolving Credit Facility”), (ii) a $375 million term loan A facility (the “TLA Facility”), and (iii) a $1,025 million term loan B facility (the “TLB Facility”). The TLA Facility and TLB Facility are collectively referred to as the “Term Loan Facilities.” The TLB facility was issued at a 1% discount. In March 2017 and again in November of 2017, the Company amended the Senior Secured Credit Facilities to lower the interest rate on the TLB Facility. The amendments reduced the applicable interest rate margins of its TLB Facility for both base rate and adjusted LIBOR borrowings by a cumulative 100 basis points. The amendments include a prepayment fee of 1.00% in the event of another repricing event (as defined in the Senior Secured Credit Facilities) on or before the six -month anniversary of the amendment. There was no change to maturities or covenants under the Senior Secured Credit Facilities as a result of these repricing amendments. Revolving Credit Facility The Revolving Credit Facility matures on October 27, 2020 and includes a $15 million sublimit for swingline loans and a $25 million sublimit for standby letters of credit. The Company is required to pay a commitment fee on the unused portion of the Revolving Credit Facility, which will range between 0.175% and 0.25% , depending on the Company’s total net leverage ratio, as defined in the Senior Secured Credit Facilities agreement. Interest rates on the TLA Facility, as well as the Revolving Credit Facility, are at the Company’s option, either at: (i) the prime rate plus the applicable margin, which will range between 0.75% and 2.25% , based on the Company’s total net leverage ratio, as defined in the Senior Secured Credit Facilities agreement or (ii) the applicable LIBOR rate plus the applicable margin, which will range between 1.75% and 3.25% , based on the Company’s total net leverage ratio. As of December 29, 2017 , the Company had $74 million of outstanding borrowings on the Revolving Credit Facility and an available borrowing capacity of $116.7 million after giving effect to $9.3 million of outstanding standby letters of credit. As of December 29, 2017 , the weighted average interest rate on outstanding borrowings under the Revolving Credit Facility was 4.73% . (8.) DEBT (Continued) Subject to certain conditions, commitments under the Revolving Credit Facility may be increased through an incremental revolving facility so long as, on a pro forma basis, the Company’s first lien net leverage ratio does not exceed 4.25 :1.00. The outstanding amount of the Revolving Credit Facility approximated its fair value as of December 29, 2017 based upon the debt being variable rate and short-term in nature. Term Loan Facilities The TLA Facility and TLB Facility mature on October 27, 2021 and October 27, 2022 , respectively. Interest rates on the TLB Facility are, at the Company’s option, either at: (i) the prime rate plus 2.25% or (ii) the applicable LIBOR rate plus 3.25% , with LIBOR subject to a 1.00% floor. As of December 29, 2017 , the interest rate on the TLA Facility and TLB Facility were 4.82% and 4.66% , respectively. Additionally, if the Company receives both (a) a public corporate family credit rating from Moody’s Investors Services, Inc. of “B2” (stable outlook) or higher and (b) a public corporate credit rating from Standard &amp; Poor’s Financial Services LLC of “B” (stable outlook) or higher, the interest rate margins for the TLB Facility will step down by an additional 25 basis points. Subject to certain conditions, one or more incremental term loan facilities may be added to the Term Loan Facilities so long as, on a pro forma basis, the Company’s first lien net leverage ratio does not exceed 4.25 :1.00. As of December 29, 2017 , the estimated fair value of the TLB Facility was approximately $883 million , based on quoted market prices for the debt, recent sales prices for the debt and consideration of comparable debt instruments with similar interest rates and trading frequency, among other factors, and is classified as Level 2 measurements within the fair value hierarchy. The par amount of the TLA Facility approximated its fair value as of December 29, 2017 based upon the debt being variable rate in nature. Covenants The Revolving Credit Facility and the TLA Facility contain covenants requiring (A) a maximum total net leverage ratio of 6.25 :1.0, subject to step downs beginning in the first quarter of 2018 and (B) a minimum interest coverage ratio of adjusted EBITDA (as defined in the Senior Secured Credit Facilities) to interest expense of not less than 2.50 :1.0, subject to step ups beginning in the first quarter of 2018. As of December 29, 2017 ,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December 29, 2017 , the Company was in compliance with all negative covenants under the Senior Secured Credit Facilities. The Senior Secured Credit Facilities provide for customary events of default. Upon the occurrence and during the continuance of an event of default, the outstanding advances and all other obligations under the Senior Secured Credit Facilities become immediately due and payable. 9.125% Senior Notes due 2023 On October 27, 2015, the Company completed a private offering of $360 million aggregate principal amount of 9.125% senior notes due on November 1, 2023 (the “Senior Notes”). All the Senior Notes are outstanding as of December 29, 2017 . Interest on the Senior Notes is payable on May 1 and November 1 of each year. The Company may redeem the Senior Notes, in whole or in part, prior to November 1, 2018 at a price equal to 100% of the principal amount thereof plus a “make-whole” premium. Prior to November 1, 2018, the Company may also redeem up to 40% of the aggregate principal amount of the Senior Notes using the proceeds from certain equity offerings at a redemption price equal to 109.125% of the aggregate principal amount of the Senior Notes. On or after November 1, 2018, the Company may redeem the Senior Notes, in whole or in part, pursuant to a customary schedule of declining redemption prices. As of December 29, 2017 , the estimated fair value of the Senior Notes was approximately $392 million , based on quoted market prices of these notes, recent sales prices for the notes and consideration of comparable debt instruments with similar interest rates and trading frequency, among other factors, and is classified as Level 2 measurements within the fair value hierarchy. (8.) DEBT (Continued) The Senior Notes are senior unsecured obligations and contain normal incurrence-based covenants and limitations such as the ability to incur or guarantee additional indebtedness, pay dividends, make other restricted payments and investments, create liens and effect certain corporate acts such as mergers and consolidations. These covenants are subject to a number of limitations and exceptions that are described in the indenture for the Senior Notes. The Senior Notes provide for customary events of default, subject in certain cases to customary cure periods, in which the Senior Notes and any unpaid interest would become due and payable. As of December 29, 2017 , the Company was in compliance with all restrictive covenants under the indenture governing the Senior Notes. As of December 29, 2017 , the weighted average interest rate on all outstanding borrowings is 5.67% . Contractual maturities of the Company’s debt facilities for the next five years and thereafter, excluding any discounts or premiums, as of December 29, 2017 are as follows (in thousands): 2018 2019 2020 2021 2022 After 2022 Future minimum principal payments $ 30,469 37,500 111,500 229,688 873,286 360,000 Debt Issuance Costs and Discounts The Company incurred debt issuance costs in conjunction with the issuance of the Senior Secured Credit Facilities and the Senior Notes. The change in deferred debt issuance costs related to the Company’s Revolving Credit Facility is as follows (in thousands): January 1, 2016 $ 4,791 Amortization during the period (991 ) December 30, 2016 3,800 Amortization during the period (992 ) December 29, 2017 $ 2,808 The change in unamortized discount and debt issuance costs related to the Term Loan Facilities and Senior Notes is as follows (in thousands): Debt Issuance Costs Unamortized Discount on TLB Facility Total January 1, 2016 $ 35,908 $ 10,039 $ 45,947 Financing costs incurred 1,177 — 1,177 Amortization during the period (4,989 ) (1,298 ) (6,287 ) December 30, 2016 32,096 8,741 40,837 Financing costs incurred 2,360 — 2,360 Write-off of debt issuance costs and unamortized discount (2,421 ) (1,104 ) (3,525 ) Amortization during the period (5,146 ) (1,248 ) (6,394 ) December 29, 2017 $ 26,889 $ 6,389 $ 33,278 The Company prepaid portions of its TLB Facility and recognized losses from extinguishment of debt during fiscal year 2017 of $3.5 million , which is included in Interest Expense, Net in the Consolidated Statements of Operations and Comprehensive Income (Loss). The loss from extinguishment of debt represents the portion of the unamortized discount and debt issuance costs related to the portion of the TLB Facility that was prepaid. During fiscal year 2015, the Company wrote off $1.6 million of debt issuance costs in connection with the extinguishment and modification of its term loan and revolving line of credit, respectively, which is included in Interest Expense in the Consolidated Statements of Operations and Comprehensive Income (Loss). (8.) DEBT (Continued) Interest Rate Swaps From time to time, the Company enters into interest rate swap agreements in order to hedge against potential changes in cash flows on its outstanding variable rate debt. During 2016, the Company entered into a one year $ 250 million interest rate swap, which expired during 2017, and a three year $ 200 million interest rate swap to hedge against potential changes in cash flows on its outstanding variable rate debt, which is indexed to the one-month LIBOR rate. The variable rate received on the interest rate swap and the variable rate paid on the variable rate debt will have the same rate of interest, excluding the credit spread, and will reset and pay interest on the same day. Information regarding the Company’s outstanding interest rate swap designated as a cash flow hedge as of December 29, 2017 is as follows (dollars in thousands): Notional Amount Start Date End Date Pay Fixed Rate Receive Current Floating Rate Fair Value Balance Sheet Location $ 200,000 Jun-17 Jun-20 1.1325 % 1.5521% $ 4,279 Other Assets The estimated fair value of the interest rate swap agreements represents the amount the Company expects to receive (pay) to terminate the contract. No portion of the change in fair value of the Company’s interest rate swaps during 2017 , 2016 , or 2015 were considered ineffective. The amount recorded to Interest Expense related to the Company’s interest rate swaps was a reduction of $0.5 million during 2017 and an increase of $0.1 million and $3.5 million during 2016 and 2015, respectively. The 2015 amount includes a $2.8 million charge related to the termination of interest rate swap agreements in connection with the LRM acquisition. The estimated Accumulated Other Comprehensive Income related to the Company’s interest rate swaps that is expected to be reclassified into earnings within the next twelve months is a $1.3 million gain.</t>
  </si>
  <si>
    <t>Benefit Plans</t>
  </si>
  <si>
    <t>Defined Benefit Plan [Abstract]</t>
  </si>
  <si>
    <t>BENEFIT PLANS</t>
  </si>
  <si>
    <t>(9. ) BENEFIT PLANS Savings Plan The Company sponsors a defined contribution 401(k) plan (the “Plan”), for its U.S. based employees. The Plan provides for the deferral of employee compensation under Internal Revenue Code §401(k) and a Company match. Beginning in 2017, the Company matches $0. 50 per dollar of participant deferral, up to 6% of the compensation of each participant. Contributions from employees, as well at those matched by the Company, vest immediately. In 2016 , and 2015 , the Company match was 35% of an employee’s contributions ( 50% of an employee’s contributions for legacy LRM associates) up to the first 6% of the total compensation. Net costs related to defined contribution plans were $8.1 million in 2017, $6.4 million in 2016 and $3.1 million in 2015. Defined Benefit Plans The Company is required to provide its employees located in Switzerland, Mexico, France, and Germany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France, and Germany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9. ) BENEFIT PLANS (Continued) The Company’s fiscal year end dates are the measurement dates for its defined benefit plans. Information relating to the funding position of the Company’s defined benefit plans for fiscal years 2017 and 2016 were as follows (in thousands): 2017 2016 Change in projected benefit obligation: Projected benefit obligation at beginning of year $ 8,728 $ 7,992 Service cost 464 431 Interest cost 162 174 Plan participants’ contribution 75 75 Actuarial (gain) loss (143 ) 341 Benefits (paid) transferred in, net (160 ) 84 Foreign currency translation 1,027 (369 ) Projected benefit obligation at end of year 10,153 8,728 Change in fair value of plan assets: Fair value of plan assets at beginning of year 1,172 871 Employer contributions 56 36 Plan participants’ contributions 75 75 Actual loss on plan assets — (9 ) Benefits transferred in, net — 224 Foreign currency translation 55 (25 ) Fair value of plan assets at end of year 1,358 1,172 Projected benefit obligation in excess of plan assets at end of year $ 8,795 $ 7,556 Defined benefit liability classified as other current liabilities $ 120 $ 109 Defined benefit liability classified as long-term liabilities $ 8,675 $ 7,447 Accumulated benefit obligation at end of year $ 8,322 $ 7,115 Amounts recognized in Accumulated Other Comprehensive Income (Loss) for fiscal years 2017 and 2016 are as follows (in thousands): 2017 2016 Net loss occurring during the year $ 20 $ 368 Amortization of losses (63 ) (62 ) Prior service cost 1 1 Amortization of prior service cost (11 ) (11 ) Pre-tax adjustment (gain) loss (53 ) 296 Taxes (23 ) 283 Net (gain) loss $ (76 ) $ 579 The amortization of amounts in Accumulated Other Comprehensive Income (Loss) expected to be recognized as components of net periodic benefit expense during fiscal year 2018 are as follows (in thousands): Amortization of net prior service cost $ 11 Amortization of net loss 43 (9. ) BENEFIT PLANS (Continued) Net pension cost for fiscal years 2017 and 2016 is comprised of the following (in thousands): 2017 2016 Service cost $ 464 $ 431 Interest cost 162 174 Expected return on assets (19 ) (18 ) Recognized net actuarial loss 72 72 Net pension cost $ 679 $ 659 The weighted-average rates used in the actuarial valuations to determine the net pension cost for fiscal years 2017 , 2016 and 2015 were as follows: 2017 2016 2015 Discount rate 1.9% 2.2% 2.3% Salary growth 2.9% 2.9% 3.0% Expected rate of return on assets 1.5% 2.0% 2.3% The weighted-average rates used in the actuarial valuations to determine the projected benefit obligation for fiscal years 2017 , 2016 and 2015 were as follows: 2017 2016 2015 Discount rate 2.0% 1.9% 2.2% Salary growth 2.9% 2.9% 2.9% Expected rate of return on assets 1.3% 1.5% 2.0% The discount rate used is based on the yields of AA bonds with a duration matching the duration of the liabilities plus approximately 50 basis points to reflect the risk of investing in corporate bonds. The expected rate of return on plan assets reflects earnings expectations on existing plan assets. The following table provides information by level for the defined benefit plan assets that are measured at fair value as of December 29, 2017 and December 30, 2016 (in thousands). Fair Value Quoted Prices in Active Markets (Level 1) Significant Other Observable Inputs (Level 2) Significant Unobservable Inputs (Level 3) December 29, 2017 Insurance contract $ 1,358 $ — $ 1,358 $ — December 30, 2016 Insurance contract $ 1,172 $ — $ 1,172 $ — The fair value of Level 2 plan assets are obtained from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Refer to Note 1 “Summary of Significant Accounting Policies” for discussion of the fair value measurement terms of Levels 1, 2, and 3. Estimated benefit payments over for the next ten years as of December 29, 2017 are as follows (in thousands): 2018 2019 2020 2021 2022 2023-2027 Estimated benefit payments $ 289 290 244 279 389 2,313</t>
  </si>
  <si>
    <t>Stock-Based Compensation</t>
  </si>
  <si>
    <t>Disclosure of Compensation Related Costs, Share-based Payments [Abstract]</t>
  </si>
  <si>
    <t>STOCK-BASED COMPENSATION</t>
  </si>
  <si>
    <t>(10.) STOCK-BASED COMPENSATION Stock-based Compensation Plans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shares of restricted stock awards, restricted stock units, stock appreciation rights and stock bonuses to employees, non-employee directors, consultants, and service providers. The 2009 Stock Incentive Plan (“2009 Plan”), as amended, and 2011 Stock Incentive Plan (“2011 Plan”), as amended, each authorize the issuance of up to 1,350,000 shares of equity incentive awards and the 2016 Stock Incentive Plan (the “2016 Plan”) authorizes the issuance of up to 1,450,000 shares of equity incentive awards. The 2009 Plan limits the amount of restricted stock, restricted stock units and stock bonuses that may be awarded in the aggregate to 200,000 shares of the 1,350,000 shares authorized. Stock options remain outstanding under the 2005 Stock Incentive Plan, but the plan has been frozen to any new award issuances. As of December 29, 2017 , there were 917,567 , 9,142 and 78,747 shares available for future grants under the 2016 Plan, 2011 Plan and 2009 Plan, respectively. Due to plan sub-limits, of the shares available for grant, less than 500 shares may be awarded under the 2009 Plan in the form of restricted stock, restricted stock units or stock bonuses. In connection with the Spin-off, under the provisions of the 2009 Plan and 2011 Plan, employee stock options, restricted stock awards, and restricted stock unit awards were adjusted to preserve the fair value of the awards immediately before and after the Spin-off. As such, the Company did not record any modification expense related to the conversion of the awards. Certain awards granted to employees who transferred to Nuvectra in connection with the Spin-off were canceled. As required, the Company accelerated the remaining expense related to these canceled awards of $0.5 million during the first quarter of 2016, which was classified as Other Operating Expenses (“OOE”). The Company recognized a net tax benefit from the exercise of stock options and vesting of restricted stock and restricted stock units of $1.9 million , $2.3 million and $5.6 million for 2017 , 2016 and 2015 , respectively. In 2017, this amount was recorded as a component of income tax expense. In 2016 and 2015, these amounts were recorded as increases in additional paid-in capital on the consolidated balance sheets and as cash from financing activities on the consolidated statements of cash flows. Stock-based Compensation Expense The components and classification of stock-based compensation expense for fiscal years 2017 , 2016 and 2015 were as follows (in thousands): 2017 2016 2015 Stock options $ 1,716 $ 2,499 $ 2,708 RSAs and RSUs (time-based) 5,324 1,991 2,027 PRSUs 7,640 3,918 4,641 Total stock-based compensation expense $ 14,680 $ 8,408 $ 9,376 Cost of sales $ 1,062 $ 332 $ 795 SG&amp;A 10,623 6,246 7,510 RD&amp;E 739 355 982 OOE 2,256 1,475 89 Total stock-based compensation expense $ 14,680 $ 8,408 $ 9,376 During the first quarter of 2017, the Company recorded $2.2 million of accelerated stock-based compensation expense in connection with the transition of its former Chief Executive Officer per the terms of his contract, which was classified as OOE. (10.) STOCK-BASED COMPENSATION (Continued) Stock Options The following table includes the weighted average grant date fair value of stock options granted to employees during fiscal years 2017 , 2016 and 2015 and the related weighted average assumptions used in the Black-Scholes model: 2017 2016 2015 Weighted average fair value of options granted $ 12.86 $ 8.52 $ 12.18 Assumptions: Expected term (in years) 4.5 4.7 4.7 Risk-free interest rate 1.77 % 1.49 % 1.55 % Expected volatility 37 % 27 % 26 % Expected dividend yield 0 % 0 % 0 % The following table summarizes stock option activity during the fiscal year ended December 29, 2017 : Number of Stock Options Weighted Average Exercise Price Weighted Average Remaining Contractual Term (in years) Aggregate Intrinsic Value (in millions) Outstanding at December 30, 2016 1,739,972 $ 28.26 Granted 125,020 38.78 Exercised (804,064 ) 24.03 Forfeited or expired (129,575 ) 45.74 Outstanding at December 29, 2017 931,353 $ 30.89 6.2 $ 13.9 Vested and expected to vest at December 29, 2017 931,353 $ 30.89 6.2 $ 13.9 Exercisable at December 29, 2017 798,311 $ 30.13 5.8 $ 12.5 Intrinsic value is calculated for in-the-money options (exercise price less than market price) as the difference between the market price of the Company’s common shares as of December 29, 2017 ( $45.30 ) and the weighted average exercise price of the underlying stock options, multiplied by the number of options outstanding and/or exercisable. As of December 29, 2017 , $1.2 million of unrecognized compensation cost related to non-vested stock options is expected to be recognized over a weighted-average period of 1.8 years. Shares are distributed from the Company’s authorized but unissued reserve upon the exercise of stock options. The following table provides certain information relating to the exercise of stock options during fiscal years 2017 , 2016 and 2015 (in thousands): 2017 2016 2015 Intrinsic value $ 13,928 $ 690 $ 8,231 Cash received 19,324 2,821 6,583 (10.) STOCK-BASED COMPENSATION (Continued) Restricted Stock Awards and Restricted Stock Units The following table summarizes time-vested RSA and RSU activity during the fiscal year ended December 29, 2017 : Time-Vested Restricted Stock Units and Awards Weighted Average Grant Date Fair Value Nonvested at December 30, 2016 39,394 $ 45.51 Granted 309,107 34.18 Vested (148,299 ) 34.28 Forfeited (36,771 ) 38.03 Nonvested at December 29, 2017 163,431 $ 35.96 As of December 29, 2017 , there was $5.1 million of total unrecognized compensation cost related to time-based RSAs and RSUs, which is expected to be recognized over a weighted-average period of approximately 2.0 years. The fair value of RSA and RSU shares vested in 2017 , 2016 and 2015 was $6.4 million , $1.3 million and $3.0 million , respectively. The weighted average grant date fair value of RSAs and RSUs granted during fiscal years 2017 , 2016 and 2015 was $34.18 , $47.95 and $49.84 , respectively. Performance-Based Shares The following table summarizes the maximum number of PRSUs which could be earned and related activity during the fiscal year ended December 29, 2017 : Performance- Vested Restricted Stock Units and Awards Weighted Average Grant Date Fair Value Nonvested at December 30, 2016 356,586 $ 31.87 Granted 419,112 31.62 Forfeited (305,809 ) 30.77 Nonvested at December 29, 2017 469,889 $ 32.37 For the Company's PRSUs, in addition to service conditions, the ultimate number of shares to be earned depends on the achievement of financial performance or market-based conditions. The financial performance conditions are based on the Company's AOI and adjusted EBITDA targets. The market condition is based on the Company’s achievement of a relative total shareholder return performance requirement, on a percentile basis, compared to a defined group of peer companies over two and three year performance periods. Compensation expense for the PRSUs is initially estimated based on target performance and adjusted as appropriate throughout the performance period. At December 29, 2017 , there was $2.6 million of total unrecognized compensation cost related to unvested PRSUs, which is expected to be recognized over a weighted-average period of approximately 1.4 years . The fair value of PRSU shares vested in 2016 and 2015 was $10.5 million and $13.1 million , respectively. The weighted average grant date fair value of PRSUs granted during fiscal years 2017 , 2016 and 2015 was $31.62 , $30.83 and $32.92 , respectively. The grant-date fair value of the market-based portion of the PRSUs granted during fiscal year 2017 was determined using the Monte Carlo simulation model on the date of grant, assuming the following (i) expected term of 1.84 years , (ii) risk free interest rate of 1.14% , (iii) expected dividend yield of 0.0% and (iv) expected stock price volatility over the expected term of the award of 48% .</t>
  </si>
  <si>
    <t>Other Operating Expenses</t>
  </si>
  <si>
    <t>Other Income and Expenses [Abstract]</t>
  </si>
  <si>
    <t>OTHER OPERATING EXPENSES</t>
  </si>
  <si>
    <t>11.) OTHER OPERATING EXPENSES OOE for fiscal years 2017 , 2016 and 2015 is comprised of the following (in thousands): 2017 2016 2015 Consolidation and optimization initiatives $ 13,349 $ 26,490 $ 26,393 Acquisition and integration costs 10,870 28,316 33,449 Asset dispositions, severance and other 7,182 6,931 6,622 Strategic reorganization and alignment 5,891 — — Total other operating expenses $ 37,292 $ 61,737 $ 66,464 Consolidation and optimization initiatives Manufacturing alignment to support growth - In 2017, the Company initiated several initiatives designed to reduce costs, improve operating efficiencies and increase manufacturing capacity to accommodate growth. The plan involves the relocation of certain manufacturing operations and expansion of certain of the Company's facilities. The Company estimates that it will incur aggregate pre-tax restructuring related charges in connection with the realignment plan of between approximately $9 million to $11 million , the majority of which are expected to be cash expenditures, and capital expenditures of between approximately $4 million to $6 million . Total expense of $0.3 million has been incurred for this initiative through December 29, 2017 . These actions are expected to be substantially completed by the end of 2019. LRM consolidations - In 2014, LRM initiated plans to close its Arvada, CO site, consolidate its two Galway, Ireland sites into one facility, and other restructuring actions that will result in a reduction in staff across manufacturing and administrative functions at certain locations. This initiative was substantially completed in 2016. During the third quarter of 2016, the Company announced the planned closure of its Clarence, NY facility. The machined component product lines manufactured in this facility are being transferred to other Integer locations in the U.S. Total expense expected to be incurred for these initiatives are between $18 million and $22 million , of which $16.3 million has been incurred through December 29, 2017 . The total capital investment expected to be incurred for these initiatives is between $5 million and $6 million , of which $3.2 million has been expended through December 29, 2017 . This project is expected to be completed by the end of the first quarter of 2018. Investments in capacity and capabilities - In 2014, the Company initiated plans to transfer the manufacture of catheters and introducers performed at its facility in Plymouth, MN into the Company’s existing facility in Tijuana, Mexico. Additionally, functions performed at the Company’s facilities in Beaverton, OR and Raynham, MA to manufacture products for the portable medical market were transferred to a new facility in Tijuana, Mexico. Total restructuring expense and capital expenditures incurred through December 29, 2017 in connection with these initiatives were $55.8 million and $23.4 million , respectively. These initiatives were substantially completed in 2017 and the Company does not expect to incur any material additional costs associated with these initiatives. Other consolidation and optimization initiatives - During 2013, the Company began a project to expand its Chaumont, France facility in order to enhance its capabilities and fulfill larger volume customer supply agreements. Total expense incurred during the 2017 fiscal year for this project was $0.6 million . This initiative was completed in 2017. Costs related to the Company’s consolidation and optimization initiatives were primarily recorded within the Medical Segment. The change in accrued liabilities related to consolidation and optimization initiatives is as follows (in thousands): Severance and Retention Accelerated Depreciation/ Asset Write-offs Other Total December 30, 2016 $ 795 $ — $ 402 $ 1,197 Restructuring charges 1,781 — 11,568 13,349 Cash payments (1,268 ) — (11,970 ) (13,238 ) December 29, 2017 $ 1,308 $ — $ — $ 1,308 Other expenses include costs to relocate certain equipment and personnel, duplicate personnel costs, excess overhead, disposal, moving, revalidation, personnel, training, consulting, and travel costs associated with these consolidation projects. (11.) OTHER OPERATING EXPENSES (Continued) Acquisition and integration costs Acquisition and integration costs are predominantly related to the acquisition of LRM and primarily include professional, consulting, severance, retention, relocation, and travel costs. For fiscal years 2016 and 2015, expenses also consisted of transaction costs including change-in-control payments to former LRM executives. As of December 29, 2017 and December 30, 2016 , $0.4 million and $4.5 million , respectively, of acquisition and integration costs related to the LRM acquisition were accrued. Total integration expense and capital expenditures incurred through December 29, 2017 in connection with the LRM acquisition were $43.5 million and $11.9 million , respectively. The Company does not expect to incur any material additional costs associated with these activities as they were substantially completed in 2017. Asset dispositions, severance and other During 2017 , 2016 and 2015 , the Company recorded losses in connection with various asset disposals and/or write-downs. The 2017 amount also includes approximately $5.3 million in expense related to the Company’s leadership transitions, which were recorded within the corporate unallocated segment. In addition, during 2016 and 2015, the Company incurred legal and professional costs in connection with the Spin-off of $4.4 million and $6.0 million , respectively. Total transaction related costs incurred for the Spin-off since inception were $10.4 million . Expenses related to the Spin-off were primarily recorded within the corporate unallocated and the Medical segment. These activities were substantially completed in 2017. Refer to Note 2 “Divestiture and Acquisition” for additional information on the Spin-off. Strategic reorganization and alignment As a result of the Company’s strategic review of its markets, customers and competitors during the fourth quarter of 2017, the Company began to take steps to better align its resources in order to enhance the profitability of its portfolio of products. This includes improving its business processes and redirecting investments away from projects where the market does not justify the investment, as well as aligning resources with market conditions and the Company’s future strategic direction. The Company estimates that it will incur aggregate pre-tax charges in connection with the strategic reorganization and alignment plan of between approximately $10 million to $12 million , of which an estimated $8 million to $12 million are expected to result in cash outlays. In 2017, the Company incurred charges related to the initial steps of this initiative, which primarily included lease termination charges and accelerated amortization of intangible assets. These expenses were primarily recorded within corporate unallocated expenses. These actions are expected to be substantially completed by the end of the second quarter of 2018.</t>
  </si>
  <si>
    <t>Income Taxes</t>
  </si>
  <si>
    <t>Income Tax Disclosure [Abstract]</t>
  </si>
  <si>
    <t>INCOME TAXES</t>
  </si>
  <si>
    <t>(12.) INCOME TAXES On December 22, 2017, the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29, 2017 and recognized a $56.5 million tax benefit in the Company’s Consolidated Statements of Operations and Comprehensive Income (Loss) for the year ended December 29, 2017. The Tax Reform Act provided for a one-time deemed mandatory repatriation of post-1986 undistributed foreign subsidiary earnings and profits (“E&amp;P”) through the year ended December 29, 2017. The Company had an estimated $147.5 million of undistributed foreign E&amp;P subject to the deemed mandatory repatriation and recognized a provisional $14.7 million of income tax expense in the Company’s Consolidated Statement of Operations and Comprehensive Income (Loss) for the year ended December 29, 2017. The Company has sufficient U.S. net operating losses to offset cash tax liabilities associated with this repatriation tax.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foreign subsidiary earnings in excess of a deemed return on the foreign subsidiary’s tangible assets in its U.S. income tax return. The Company expects that it will be subject to incremental U.S. tax on GILTI income beginning in 2018. Because of the complexity of the new GILTI tax rules, the Company continues to evaluate this provision of the Tax Reform Act and the application of ASC 740, Income Taxes . Under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Whether the Company expects to have future U.S. inclusions in taxable income related to GILTI depends on not only the Company's current structure and estimated future results of global operations, but also its intent and ability to modify its structure. The Company is currently in the process of analyzing its structure and has not made any adjustments related to potential GILTI tax in its consolidated financial statements and has not made a policy decision regarding whether to record deferred tax on GILTI. The BEAT provisions in the Tax Reform Act eliminate the deduction of certain base-erosion payments made to related foreign corporations, and impose a minimum tax if greater than regular tax. The Company does not expect to be materially impacted by the BEAT provisions, however, it is still in the process of analyzing the effect of this provision of the Tax Reform Act. The Company has not included any tax impact of BEAT in its consolidated financial statements for the year ended December 29, 2017.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tax impact of the revaluation of deferred tax assets and liabilities and the provisional tax impacts related to deemed repatriated earnings and included these amounts in its consolidated financial statements for the year ended December 29, 2017. The ultimate impact may differ from th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Company’s 2017 U.S. corporate income tax return is filed in 2018. (12.) INCOME TAXES (Continued) The U.S. and international components of income (loss) before benefit for income taxes for fiscal years 2017 , 2016 and 2015 were as follows (in thousands): 2017 2016 2015 U.S. $ (46,459 ) $ (52,446 ) $ (42,166 ) International 68,286 53,631 26,466 Total income (loss) before benefit for income taxes $ 21,827 $ 1,185 $ (15,700 ) The benefit for income taxes for fiscal years 2017 , 2016 and 2015 was comprised of the following (in thousands): 2017 2016 2015 Current: Federal $ (1,558 ) $ (8,327 ) $ (3,753 ) State (29 ) 149 (367 ) International 15,947 10,752 6,312 14,360 2,574 2,192 Deferred: Federal (58,924 ) (4,952 ) (8,144 ) State (788 ) (638 ) (880 ) International 500 (1,760 ) (1,274 ) (59,212 ) (7,350 ) (10,298 ) Total benefit for income taxes $ (44,852 ) $ (4,776 ) $ (8,106 ) The benefit for income taxes differs from the U.S. statutory rate for fiscal years 2017 , 2016 and 2015 due to the following: 2017 2016 2015 Statutory rate $ 7,639 35.0 % $ 415 35.0 % $ (5,495 ) 35.0 % Federal tax credits (1,896 ) (8.7 ) (1,792 ) (151.2 ) (1,850 ) 11.8 Foreign rate differential (11,125 ) (50.9 ) (7,086 ) (598.0 ) (3,180 ) 20.2 Uncertain tax positions 3,517 16.1 1,724 145.5 (531 ) 3.4 State taxes, net of federal benefit (864 ) (4.0 ) (1,068 ) (90.1 ) (1,490 ) 9.5 Non-deductible transaction costs — — 1,012 85.4 4,867 (31.0 ) Valuation allowance 1,030 4.7 1,340 113.1 626 (4.0 ) Change in tax rates (56,453 ) (258.6 ) (270 ) (22.8 ) (91 ) 0.6 U.S. Tax Reform - Toll charge on unremitted earnings 14,719 67.4 — — — — Change in unremitted earnings assertion 2,340 10.7 — — — — Change in tax law (Internal Revenue Code §987) — — 2,630 221.9 — — Other (3,759 ) (17.2 ) (1,681 ) (141.8 ) (962 ) 6.1 Effective tax rate $ (44,852 ) (205.5 )% $ (4,776 ) (403.0 )% $ (8,106 ) 51.6 % The difference between the Company’s effective tax rate and the U.S. federal statutory income tax rate in the current year is primarily attributable to the components of Tax Reform Act as well as the Company’s overall lower effective tax rate in the foreign jurisdictions in which it operates and where its foreign earnings are derived, including Switzerland, Mexico, Germany, Uruguay, and Ireland. In addition, the Company currently has a tax holiday in Malaysia through April 2018, with a potential extension through April 2023 if certain conditions are met. (12.) INCOME TAXES (Continued) Difference Attributable to Foreign Investments. As a result of the deemed mandatory repatriation of earnings of foreign subsidiaries provisions in the Tax Reform Act, the Company included an estimated $147.5 million of undistributed earnings of foreign subsidiaries in income subject to U.S. tax at reduced tax rates. In addition to the provisional $14.7 million of income tax expense recorded on the deemed mandatory repatriation, the Company recorded an additional $2.3 million in deferred taxes associated with foreign withholding taxes in accordance with the change in its permanent reinvestment assertion related to the undistributed earnings subject to the deemed mandatory repatriation provisions. Prospectively, the Company intends to limit its distributions to previously taxed income. If distributions are made utilizing current period earnings, the Company will record foreign withholding taxes in the period of the distribution. Deferred tax assets (liabilities) consist of the following (in thousands): December 29, December 30, Net operating loss carryforwards $ 107,005 $ 154,706 Tax credit carryforwards 28,215 24,646 Inventories 4,956 7,524 Accrued expenses 3,815 5,724 Stock-based compensation 5,531 10,614 Other — 936 Gross deferred tax assets 149,522 204,150 Less valuation allowance (36,480 ) (35,391 ) Net deferred tax assets 113,042 168,759 Property, plant and equipment (27,547 ) (33,069 ) Intangible assets (219,576 ) (337,722 ) Convertible subordinated notes (806 ) (2,577 ) Other (6,325 ) — Gross deferred tax liabilities (254,254 ) (373,368 ) Net deferred tax liability $ (141,212 ) $ (204,609 ) Presented as follows: Noncurrent deferred tax asset $ 4,152 $ 3,970 Noncurrent deferred tax liability (145,364 ) (208,579 ) Net deferred tax liability $ (141,212 ) $ (204,609 ) As of December 29, 2017 , the Company has the following carryforwards available: Jurisdiction Tax Attribute Amount (in millions) Begin to Expire U.S. Federal Net operating loss $ 415.9 2019 U.S. State Net operating loss 227.3 2018 International Net operating loss 37.4 2018 U.S. Federal Foreign tax credit 17.0 2019 U.S. Federal and State R&amp;D tax credit 7.2 2018 U.S. State Investment tax credit 6.3 2018 Net operating losses are presented as pre-tax amounts. (12.) INCOME TAXES (Continued) Certain U.S. tax attributes are subject to limitations of Internal Revenue Code §382, which in general provides that utilization is subject to an annual limitation if an ownership change results from transactions increasing the ownership of certain shareholders or public groups in stock of a corporation by more than 50 percentage points over a three-year period. Such an ownership change occurred upon the consummation of the acquisition of LRM. The Company does not anticipate that these limitations will affect utilization of these carryforwards prior to their expiration. The Company’s federal net operating loss carryforward and certain other federal tax credits reported on its income tax returns included uncertain tax positions taken in prior years. Due to the application of the accounting for uncertain tax positions, the actual tax attributes are larger than the tax amounts for which a deferred tax asset is recognized for financial statement purposes.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that a portion of the deferred tax assets as of December 29, 2017 and December 30, 2016 related to certain foreign tax credits, state investment tax credits, and foreign and state net operating losses will not be realiz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Benefit) for Income Taxes and the effective tax rate in the period of resolution. Below is a summary of changes to the unrecognized tax benefit for fiscal years 2017 , 2016 and 2015 (in thousands): 2017 2016 2015 Balance, beginning of year $ 10,561 $ 9,271 $ 2,411 Additions based upon tax positions related to the current year 3,833 1,450 274 Reductions as a result of a lapse of applicable statute of limitations (510 ) — (470 ) Revaluation due to change in tax rate (Tax Reform Act) (1,782 ) — — Additions (reductions) related to prior period tax returns (14 ) 240 163 Reductions (additions) relating to business combinations — (400 ) 7,443 Reductions relating to settlements with tax authorities — — (550 ) Balance, end of year $ 12,088 $ 10,561 $ 9,271 Integer and its subsidiaries file income tax returns in the U.S. federal jurisdiction and various state and foreign jurisdictions. The tax years that remain open and subject to tax audits varies depending on the tax jurisdiction. The Internal Revenue Service finalized an audit of the 2012 and 2013 U.S. Federal income tax returns of the Company in the first quarter of 2015. The impact to the income tax expense was not material. The U.S. subsidiaries of the Company are still subject to a U.S. federal examination for the taxable years 2014 - 2017. The U.S. subsidiaries of the former LRM are still subject to U.S. federal, state, and local examinations for the taxable years 2006 to 2014. It is reasonably possible that a reduction of approximately $1.1 million of the balance of unrecognized tax benefits may occur within the next twelve months as a result of the lapse of the statute of limitations and/or audit settlements. As of December 29, 2017 , approximately $11.8 million of unrecognized tax benefits would favorably impact the effective tax rate (net of federal impact on state issues), if recognized. The Company recognizes interest related to unrecognized tax benefits as a component of Provision (Benefit) for Income Taxes on the Consolidated Statements of Operations and Comprehensive Income (Loss). During 2017 , 2016 and 2015 , the recorded amounts for interest and penalties, respectively, were not significant.</t>
  </si>
  <si>
    <t>Commitments And Contingencies</t>
  </si>
  <si>
    <t>Commitments and Contingencies Disclosure [Abstract]</t>
  </si>
  <si>
    <t>COMMITMENTS AND CONTINGENCIES</t>
  </si>
  <si>
    <t>(13.) COMMITMENTS AND CONTINGENCIES Litigation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On January 26, 2016, a jury in the U.S. District Court for the District of Delaware returned a verdict finding that AVX infringed on two of the Company’s patents and awarded the Company $37.5 million in damages. On August 10, 2017, a second jury found that AVX infringed an additional Integer patent. That matter is subject to post-trial proceedings. The Company has recorded no gains in connection with this litigation as no cash has been received. The Company is a party to various other legal actions arising in the normal course of business. The Company does not expect that the ultimate resolution of any other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 Environmental Matters The Company’s Collegeville, PA facility, which was acquired as part of the LRM acquisition, is subject to an administrative consent order entered into with the U.S. Environmental Protection Agency (the “EPA”), that requires ongoing groundwater treatment and monitoring at the site as a result of leaks from underground storage tanks. Upon approval by the EPA of the Company’s proposed post remediation care plan, which requires a continuation of the groundwater treatment and monitoring process at the site, the Company expects that the consent order will be terminated. The Company believes a decision from the EPA on whether the Company’s post remediation care plan has been approved and the consent order removed will be made by the end of 2018. The Company does not expect this environmental matter will have a material effect on its consolidated results of operations, financial position or cash flows. In January 2015, LRM was notified by the New Jersey Department of Environmental Protection (“NJDEP”) of NJDEP’s intent to revoke a no further action determination made by NJDEP in favor of LRM in 2002 pertaining to a property on which a subsidiary of LRM operated a manufacturing facility in South Plainfield, New Jersey beginning in 1971. LRM sold the property in 2004 and vacated the facility in 2007. In response to NJDEP’s notice, the Company further investigated the matter and submitted a technical report to NJDEP in August of 2015 that concluded that NJDEP’s notice of intent to revoke was unwarranted. After reviewing the Company’s technical report, NJDEP issued a draft response in May 2016, stating that NJDEP would not revoke the no further action determination at that time, but would require some additional site investigation to support the Company’s conclusion. The Company met with NJDEP representatives to discuss the appropriate scope of the requested additional investigation, and it has begun that work. The Company does not expect this environmental matter will have a material effect on its consolidated results of operations, financial position or cash flows. As of December 29, 2017 and December 30, 2016, there was $1.0 million recorded in Other Long-Term Liabilities in the Consolidated Balance Sheets in connection with these environmental matters.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2.0 million , $2.0 million , and $2.4 million , for 2017 , 2016 and 2015 , respectively, and are primarily included in Cost of Sales. Product Warranties The Company generally warrants that its products will meet customer specifications and will be free from defects in materials and workmanship. The change in product warranty liability for fiscal years 2017 and 2016 was comprised of the following (in thousands): 2017 2016 Beginning balance $ 3,911 $ 3,316 Additions to warranty reserve, net of reversals 3,449 3,238 Warranty claims settled (2,615 ) (2,643 ) Ending balance $ 4,745 $ 3,911 (13.) COMMITMENTS AND CONTINGENCIES (Continued) Operating Leases The Company is a party to various operating lease agreements for buildings, machinery, equipment and software. The Company primarily leases buildings, which accounts for the majority of the future lease payments. Lease expense includes the effect of escalation clauses and leasehold improvement incentives which are accounted for ratably over the lease term. Operating lease expense for fiscal years 2017 , 2016 and 2015 was as follows (in thousands): 2017 2016 2015 Operating lease expense $ 17,513 $ 15,357 $ 6,516 At December 29, 2017 , the Company had the following future minimum lease payments under non-cancelable operating leases (in thousands): 2018 2019 2020 2021 2022 After 2022 Future minimum lease payments $ 12,815 11,468 8,912 7,798 5,512 18,043 Self-Insurance Liabilities As of December 29, 2017 , and at various times in the past, the Company self-funded its workers' compensation and employee medical and dental expenses. The Company has established reserves to cover these self-insured liabilities and also maintains stop-loss insurance to limit its exposures under these programs. Claims reserves represent accruals for the estimated uninsured portion of reported claims, including adverse development of reported claims, as well as estimates of incurred but not reported claims. Claims incurred but not reported are estimated based on the Company’s historical experience, which is continually monitored, and accruals are adjusted when warranted by changes in facts and circumstances. The Company’s actual experience may be different than its estimates, sometimes significantly. Changes in assumptions, as well as changes in actual experience could cause these estimates to change. Insurance and claims expense will vary from period to period based on the severity and frequency of claims incurred in a given period. The Company’s self-insurance reserves totaled $7.6 million and $7.7 million as of December 29, 2017 and December 30, 2016 , respectively. These accruals are recorded in Accrued Expenses and Other Long-Term Liabilities in the Consolidated Balance Sheets. Foreign Currency Contracts The Company enters into foreign currency forward contracts to hedge exposure to foreign currency exchange rate fluctuations in its international operations . In connection with the LRM acquisition, the Company terminated its outstanding forward contracts resulting in a $2.4 million payment to the foreign currency contract counterparty during 2015. As of the date the contracts were terminated, the Company had $1.6 million recorded in Accumulated Other Comprehensive Income (Loss) related to these contracts. This amount was fully amortized to Cost of Sales during 2016 as the inventory, which the contracts were hedging the cash flows to produce, was sold. The impact to the Company’s results of operations from its forward contracts for fiscal years 2017 , 2016 and 2015 was as follows (in thousands): 2017 2016 2015 Increase in sales $ 1,327 $ — $ — Increase in cost of sales 84 3,516 1,948 Ineffective portion of change in fair value — — — Information regarding outstanding foreign currency contracts designated as cash flow hedges as of December 29, 2017 is as follows (dollars in thousands): Aggregate Amount Start Date End Date $/Foreign Currency Fair Value Balance Sheet Location $ 4,625 Jan 2018 Jun 2018 0.0514 Peso $ (127 ) Accrued Expenses 30,398 Jan 2018 Dec 2018 0.0507 Peso (879 ) Accrued Expenses 30,344 Jan 2018 Dec 2018 1.2089 Euro 145 Accrued Expenses</t>
  </si>
  <si>
    <t>Earnings (Loss) Per Share</t>
  </si>
  <si>
    <t>Earnings Per Share [Abstract]</t>
  </si>
  <si>
    <t>EARNINGS (LOSS) PER SHARE</t>
  </si>
  <si>
    <t>(14.) EARNINGS (LOSS) PER SHARE The following table illustrates the calculation of Basic and Diluted EPS for fiscal years 2017 , 2016 and 2015 (in thousands, except per share amounts): 2017 2016 2015 Numerator: Net income (loss) $ 66,679 $ 5,961 $ (7,594 ) Denominator for basic EPS: Weighted average shares outstanding 31,402 30,778 26,363 Effect of dilutive securities: Stock options, restricted stock and restricted stock units 486 195 — Denominator for diluted EPS 31,888 30,973 26,363 Basic EPS $ 2.12 $ 0.19 $ (0.29 ) Diluted EPS $ 2.09 $ 0.19 $ (0.29 ) The diluted weighted average share calculations do not include the following securities for fiscal years 2017 , 2016 and 2015 , which are not dilutive to the EPS calculations or the performance criteria have not been met (in thousands): 2017 2016 2015 Time-vested stock options, restricted stock and restricted stock units 676 657 1,718 Performance-vested stock options and restricted stock units 285 357 578</t>
  </si>
  <si>
    <t>Accumulated Other Comprehensive Income (Loss)</t>
  </si>
  <si>
    <t>Accumulated Other Comprehensive Income (Loss), Net of Tax [Abstract]</t>
  </si>
  <si>
    <t>ACCUMULATED OTHER COMPREHENSIVE INCOME (LOSS)</t>
  </si>
  <si>
    <t>(15.) ACCUMULATED OTHER COMPREHENSIVE INCOME (LOSS) Accumulated Other Comprehensive Income (Loss) is comprised of the following (in thousands): Defined Benefit Plan Liability Cash Flow Hedges Foreign Currency Translation Adjustment Total Pre-Tax Amount Tax Net-of-Tax Amount December 30, 2016 $ (1,475 ) $ 1,420 $ (15,660 ) $ (15,715 ) $ (285 ) $ (16,000 ) Unrealized gain on cash flow hedges — 3,707 — 3,707 (353 ) 3,354 Realized gain on foreign currency hedges — (1,243 ) — (1,243 ) 435 (808 ) Realized gain on interest rate swap hedges — (466 ) — (466 ) 163 (303 ) Net defined benefit plan adjustments 53 — — 53 23 76 Foreign currency translation gain — — 65,860 65,860 — 65,860 December 29, 2017 $ (1,422 ) $ 3,418 $ 50,200 $ 52,196 $ (17 ) $ 52,179 Defined Benefit Plan Liability Cash Flow Hedges Foreign Currency Translation Adjustment Total Pre-Tax Amount Tax Net-of-Tax Amount January 1, 2016 $ (1,179 ) $ (2,392 ) $ 3,609 $ 38 $ 1,332 $ 1,370 Unrealized gain on cash flow hedges — 210 — 210 (73 ) 137 Realized loss on foreign currency hedges — 3,516 — 3,516 (1,231 ) 2,285 Realized loss on interest rate swap hedges — 86 — 86 (30 ) 56 Net defined benefit plan adjustments (296 ) — — (296 ) (283 ) (579 ) Foreign currency translation loss — — (19,269 ) (19,269 ) — (19,269 ) December 30, 2016 $ (1,475 ) $ 1,420 $ (15,660 ) $ (15,715 ) $ (285 ) $ (16,000 ) The realized loss (gain) relating to the Company’s foreign currency hedges were reclassified from Accumulated Other Comprehensive Income (Loss) and included in Cost of Sales or Sales as the transactions they are hedging occur. The realized (gain) loss relating to the Company’s interest rate swap hedges were reclassified from Accumulated Other Comprehensive Income (Loss) and included in Interest Expense as interest on the corresponding debt being hedged is accrued. Refer to Note 9 “Benefit Plans” for details on the change in net defined benefit plan adjustments.</t>
  </si>
  <si>
    <t>Fair Value Measurements</t>
  </si>
  <si>
    <t>Fair Value Disclosures [Abstract]</t>
  </si>
  <si>
    <t>FAIR VALUE MEASUREMENTS</t>
  </si>
  <si>
    <t>(16.)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The Company does not have any nonfinancial assets or liabilities that are measured at fair value on a recurring basis. Foreign Currency Contracts The fair value of foreign currency contracts are determined through the use of cash flow models that utilize observable market data inputs to estimate fair value. These observable market data inputs include foreign exchange rate and credit spread curves. In addition to the above, the Company received fair value estimates from the foreign currency contract counterparty to verify the reasonableness of the Company’s estimates. The Company’s foreign currency contracts are categorized in Level 2 of the fair value hierarchy. The fair value of the Company’s foreign currency contracts will be realized as Sales or Cost of Sales as the inventory, which the contracts are hedging, is sold. The estimated Accumulated Other Comprehensive Income related to the Company’s foreign currency contracts that is expected to be reclassified into earnings within the next twelve months is a net gain of $0.9 million . (16.) FAIR VALUE MEASUREMENTS (Continued) Interest Rate Swap The fair value of the Company’s interest rate swap outstanding at December 29, 2017 was determined through the use of a cash flow model that utilized observable market data inputs. These observable market data inputs included LIBOR, swap rates, and credit spread curves. In addition to the above, the Company received a fair value estimate from the interest rate swap counterparty to verify the reasonableness of the Company’s estimate. This fair value calculation was categorized in Level 2 of the fair value hierarchy. The fair value of the Company’s interest rate swap will be realized as a component of Interest Expense as interest on the corresponding borrowings is accrued. The following tables provide information regarding assets and liabilities recorded at fair value on a recurring basis (in thousands): Fair Value Quoted Prices in Active Markets (Level 1) Significant Other Observable Inputs (Level 2) Significant Unobservable Inputs (Level 3) December 29, 2017 Assets: Interest rate swap (Note 8) $ 4,279 $ — $ 4,279 $ — Liabilities: Foreign currency contracts (Note 13) $ 861 $ — $ 861 $ — December 30, 2016 Assets: Interest rate swaps (Note 8) $ 3,482 $ — $ 3,482 $ — Liabilities: Foreign currency contracts (Note 13) $ 2,063 $ — $ 2,063 $ —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due to the short-term nature of these items. Refer to Note 8 “Debt” for further discussion regarding the fair value of the Company’s Senior Secured Credit Facilities and Senior Notes. The following table provides information regarding assets recorded at fair value on a nonrecurring basis (in thousands): Fair Value Quoted Prices in Active Markets (Level 1) Significant Other Observable Inputs (Level 2) Significant Unobservable Inputs (Level 3) December 29, 2017 Assets: Cost method investment $ 180 $ — $ 180 $ — Assets: Assets Held for Sale 490 — 490 — December 30, 2016 Assets: Cost method investment $ 430 $ — $ 430 $ — Assets: Assets Held for Sale 794 — 794 — (16.) FAIR VALUE MEASUREMENTS (Continued) A summary of the valuation methodologies for assets and liabilities measured on a nonrecurring basis is as follows: Cost and Equity Method Investments The Company holds investments in equity and other securities that are accounted for as either cost or equity method investments. The aggregate recorded amount of cost and equity method investments at December 29, 2017 and December 30, 2016 was $20.8 million and $22.8 million , respectively. The Company’s equity method investment is in a Chinese venture capital fund focused on investing in life sciences companies. As of December 29, 2017 and December 30, 2016 , the Company’s recorded amount of this equity method investment was $13.8 million and $10.7 million , respectively. This fund accounts for its investments at fair value with the unrealized change in fair value of these investments recorded as income or loss to the fund in the period of change. As of December 29, 2017 , the Company owned 6.8% of this fund. During 2017 , 2016 and 2015 , the Company recognized impairment charges related to its cost method investments of $5.3 million , $1.6 million and $1.4 million , respectively. The fair value of these investments were determined by reference to recent sales data of similar shares to independent parties in an inactive market. This fair value calculation is categorized in Level 2 of the fair value hierarchy. During 2017 , 2016 and 2015 , the Company recognized net gains on equity method investments of $3.7 million , $0.1 million , and $4.7 million , respectively. During 2017 , 2016 and 2015 , the Company received $1.7 million , $0 and $3.6 million cash distributions, respectively, from its equity method investment, which was classified as a cash flow from operating activities in the Consolidated Statements of Cash Flows as it represented a return on investment. Long-Lived Assets Held for Sale A long-lived asset, which includes PP&amp;E, is considered held for sale when it meets certain criteria described in ASC Topic 360, Property, Plant, and Equipment . A long-lived asset classified as held for sale is initially measured at the lower of its carrying amount or fair value less cost to sell, and a loss is recognized for any initial adjustment of the asset's carrying amount to its fair value less cost to sell in the period the held for sale criteria are met. In the period that a long-lived asset is considered held for sale it is presented within Prepaid Expenses and Other Current Assets where it remains until it is either sold or no longer meets the held for sale criteria. The Company reviews the carrying amount of its long-lived assets to be held and used for potential impairment whenever certain indicators are present as described in Note 1 “Summary of Significant Accounting Policies.” During 2017 and 2016, the Company recorded impairment charges of $0.3 million and $0.2 million , respectively, related to its Orvin, Switzerland property in OOE. The fair value of these assets were determined based upon recent sales data of similar assets and discussions with potential buyers, and was categorized in Level 2 of the fair value hierarchy. Long-lived assets held for sale totaled $1.3 million and $0.8 million at December 29, 2017 and December 30, 2016 , respectively. Fair Value of Other Financial Instruments Pension Plan Assets The fair value of the Company’s pension plan assets disclosed in Note 9 “Benefit Plan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Level 2 of the fair value hierarchy.</t>
  </si>
  <si>
    <t>Segment and Geographic Information</t>
  </si>
  <si>
    <t>Segment Reporting [Abstract]</t>
  </si>
  <si>
    <t>SEGMENT AND GEOGRAPHIC INFORMATION</t>
  </si>
  <si>
    <t>(17.) SEGMENT AND GEOGRAPHIC INFORMATION The Company organizes its business into two reportable segments: (1) Medical and (2) Non-Medical. This segment structure reflects the financial information and reports used by the Company’s management, specifically its Chief Operating Decision Maker (“CODM”), to make decisions regarding the Company’s business, including resource allocations and performance assessments. This segment structure reflects the Company’s current operating focus in compliance with ASC 280, Segment Reporting . The two reportable segments, along with their related product lines, are described below: Medical - includes the (i) Cardio &amp; Vascular product line, which includes introducers, steerable sheaths, guidewires, catheters, and stimulation therapy components, subassemblies and finished devices that deliver therapies for various markets such as coronary and neurovascular disease, peripheral vascular disease, interventional radiology, vascular access, atrial fibrillation, and interventional cardiology, plus products for medical imaging and pharmaceutical delivery; (ii) Cardiac &amp; Neuromodulation product line, which includes batteries, capacitors, filtered and unfiltered feed-throughs, engineered components, implantable stimulation leads, and enclosures used in implantable medical devices; and (iii) Advanced Surgical, Orthopedics &amp; Portable Medical product line, which includes components, sub-assemblies, finished devices, implants, instruments and delivery systems for a range of surgical technologies to the advanced surgical market, including laparoscopy, orthopedics and general surgery, biopsy and drug delivery, joint preservation and reconstruction, arthroscopy, and engineered tubing solutions. Products also include life-saving and life-enhancing applications comprising of automated external defibrillators, portable oxygen concentrators, ventilators, and powered surgical tools. Non-Medical - includes primary (lithium) cells, and primary and secondary battery packs for applications in the energy, military and environmental markets. The Company defines segment income from operations as sales less cost of sales including amortization and expenses attributable to segment-specific selling, general, administrative, research, development, engineering and other operating activities. The remaining unallocated operating and other expenses are primarily administrative corporate headquarter expenses and capital costs that are not allocated to reportable segments. Transactions between the two segments are not significant. During the first quarter of 2017, the Company revised the method used to present sales by product line in order to align the legacy Greatbatch and LRM methodologies. The Company believes the revised presentation will provide improved reporting and better transparency into the operational results of its business and markets. Prior period amounts have been reclassified to conform to the new product line sales reporting presentation. The following table presents sales by product line for fiscal years 2017 , 2016 and 2015 (in thousands). 2017 2016 2015 Segment sales by product line: Medical Cardio &amp; Vascular $ 536,794 $ 490,857 $ 131,299 Cardiac &amp; Neuromodulation 428,349 439,541 361,722 Advanced Surgical, Orthopedics &amp; Portable Medical 439,810 414,701 247,944 Total Medical 1,404,953 1,345,099 740,965 Non-Medical 56,968 41,679 59,449 Total sales $ 1,461,921 $ 1,386,778 $ 800,414 (17.) SEGMENT AND GEOGRAPHIC INFORMATION (Continued) A significant portion of the Company’s sales for fiscal years 2017 , 2016 and 2015 and accounts receivable at December 29, 2017 and December 30, 2016 were to four customers as follows: Sales Accounts Receivable 2017 2016 2015 December 29, December 30, Customer A 17% 18% 17% 9% 7% Customer B 17% 17% 18% 18% 20% Customer C 12% 12% 12% 8% 4% Customer D 9% 9% 5% 17% 14% 55% 56% 52% 52% 45% The following table presents income from operations for the Company’s reportable segments for fiscal years 2017 , 2016 and 2015 (in thousands). 2017 2016 2015 Segment income from operations: Medical $ 211,002 $ 185,448 $ 83,784 Non-Medical 11,335 1,513 7,289 Total segment income from operations 222,337 186,961 91,073 Unallocated operating expenses (82,898 ) (78,691 ) (77,927 ) Operating income 139,439 108,270 13,146 Unallocated expenses, net (117,612 ) (107,085 ) (28,846 ) Income (loss) before benefit for income taxes $ 21,827 $ 1,185 $ (15,700 ) The following table presents depreciation and amortization expense for the Company’s reportable segments for fiscal years 2017 , 2016 and 2015 (in thousands). 2017 2016 2015 Segment depreciation and amortization: Medical $ 93,927 $ 83,184 $ 61,618 Non-Medical 2,675 2,346 2,503 Total depreciation and amortization included in segment income from operations 96,602 85,530 64,121 Unallocated depreciation and amortization 6,194 4,994 3,497 Total depreciation and amortization $ 102,796 $ 90,524 $ 67,618 The following table presents total assets for the Company’s reportable segments as of December 29, 2017 and December 30, 2016 (in thousands). December 29, December 30, Identifiable assets: Medical $ 2,687,227 $ 2,638,180 Non-Medical 54,071 60,988 Total reportable segments 2,741,298 2,699,168 Unallocated assets 107,047 133,375 Total assets $ 2,848,345 $ 2,832,543 (17.) SEGMENT AND GEOGRAPHIC INFORMATION (Continued) The following table presents capital expenditures for the Company’s reportable segments for fiscal years 2017 , 2016 and 2015 (in thousands). 2017 2016 2015 Expenditures for tangible long-lived assets, excluding acquisitions: Medical $ 37,740 $ 44,670 $ 40,931 Non-Medical 661 1,451 600 Total reportable segments 38,401 46,121 41,531 Unallocated long-lived tangible assets 8,783 8,251 6,523 Total expenditures $ 47,184 $ 54,372 $ 48,054 Geographic Area Information The following table presents sales by significant country for fiscal years 2017 , 2016 and 2015 . In these tables, sales are allocated based on where the products are shipped (in thousands). 2017 2016 2015 Sales by geographic area: United States $ 862,290 $ 805,742 $ 401,380 Non-Domestic locations: Puerto Rico 133,752 159,243 136,898 Rest of world 465,879 421,793 262,136 Total sales $ 1,461,921 $ 1,386,778 $ 800,414 The following table presents PP&amp;E by geographic area as of December 29, 2017 and December 30, 2016. In these tables, PP&amp;E is aggregated based on the physical location of the tangible long-lived assets (in thousands). December 29, December 30, Long-lived tangible assets by geographic area: United States $ 252,767 $ 258,899 Rest of world 117,608 113,143 Total $ 370,375 $ 372,042</t>
  </si>
  <si>
    <t>Quarterly Sales and Earnings Data - Unaudited</t>
  </si>
  <si>
    <t>Quarterly Financial Information Disclosure [Abstract]</t>
  </si>
  <si>
    <t>QUARTERLY SALES AND EARNINGS DATA - UNAUDITED</t>
  </si>
  <si>
    <t>QUARTERLY SALES AND EARNINGS DATA—UNAUDITED (in thousands, except per share data) Fourth Quarter Third Quarter Second Quarter First Quarter Fiscal Year 2017 Sales $ 390,481 $ 363,308 $ 362,719 $ 345,413 Gross profit 104,818 98,235 99,272 91,226 Net income (loss) 54,338 13,690 2,990 (4,339 ) EPS—basic 1.71 0.43 0.10 (0.14 ) EPS—diluted 1.68 0.43 0.09 (0.14 ) Fiscal Year 2016 Sales $ 359,591 $ 346,567 $ 348,382 $ 332,238 Gross profit 92,891 97,909 96,031 91,468 Net income (loss) 7,933 11,458 (770 ) (12,660 ) EPS—basic 0.26 0.37 (0.03 ) (0.41 ) EPS—diluted 0.25 0.37 (0.03 ) (0.41 ) During the fourth quarter 2017, the Company recognized a $39.4 million net tax benefit as a result of the Tax Reform Act, which was signed into law on December 22, 2017. Further information on the impact of the Tax Reform Act is presented in Note 12 “Income Taxes.”</t>
  </si>
  <si>
    <t>Valuation and Qualifying Accounts</t>
  </si>
  <si>
    <t>Valuation and Qualifying Accounts [Abstract]</t>
  </si>
  <si>
    <t>Schedule of Valuation and Qualifying Accounts Disclosure</t>
  </si>
  <si>
    <t>Schedule II—Valuation and Qualifying Accounts Col. C—Additions Column A Description Col. B Balance at Beginning of Period Charged to Costs &amp; Expenses Charged to Other Accounts- Describe Col. D Deductions - Describe Col. E Balance at End of Period December 29, 2017 Allowance for doubtful accounts $ 742 $ 151 $ 31 (4) $ (100 ) (2) $ 824 Valuation allowance for deferred tax assets $ 35,391 $ 3,284 (1) $ — $ (2,195 ) (2)(5) $ 36,480 December 30, 2016 Allowance for doubtful accounts $ 954 $ 140 $ 245 (4) $ (597 ) (2) $ 742 Valuation allowance for deferred tax assets $ 39,171 $ 641 (1) $ (5,135 ) (3)(4) $ 714 (5) $ 35,391 January 1, 2016 Allowance for doubtful accounts $ 1,411 $ (70 ) $ 459 (3)(4) $ (846 ) (2) $ 954 Valuation allowance for deferred tax assets $ 10,709 $ 788 (1) $ 27,836 (3)(4) $ (162 ) (5) $ 39,171 (1) Valuation allowance recorded in the provision for income taxes for certain net operating losses and tax credits. The increase in 2017 includes the impact of the adoption of the U.S. Tax Cuts and Jobs Act which increased the value of our state deferred tax assets to which a corresponding valuation allowance was recorded. (2) Accounts written off. (3) Balance recorded as a part of our 2015 acquisition of LRM. 2016 amount represents measurement-period adjustments related to the acquisition of LRM. (4) Includes foreign currency translation effect. (5) Includes return to provision adjustments for prior years.</t>
  </si>
  <si>
    <t>Summary of Significant Accounting Policies (Policies)</t>
  </si>
  <si>
    <t>Basis of Presentation and Principles of Consolidation</t>
  </si>
  <si>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t>
  </si>
  <si>
    <t>Fiscal Year End</t>
  </si>
  <si>
    <t>Fiscal Year The Company utilizes a fifty-two or fifty-three week fiscal year ending on the Friday nearest December 31. Fiscal years 2017 , 2016 and 2015 consisted of fifty-two weeks and ended on December 29, 2017 , December 30, 2016 and January 1, 2016 , respective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si>
  <si>
    <t>Reclassifications</t>
  </si>
  <si>
    <t>Reclassifications Certain prior period amounts have been reclassified to conform to the current segment structure. Refer to Note 17 “Segment and Geographic Information,” for a description of the changes made to reflect the current year product line sales reporting presentation.</t>
  </si>
  <si>
    <t>Cash and Cash Equivalents</t>
  </si>
  <si>
    <t xml:space="preserve">Cash and Cash Equivalents Cash and cash equivalents consist of cash and highly liquid, short-term investments with maturities at the time of purchase of three months or less. </t>
  </si>
  <si>
    <t>Concentration of Credit Risk</t>
  </si>
  <si>
    <t>Concentration of Credit Risk Financial instruments that potentially subject the Company to concentration of credit risk consist principally of accounts receivable. A significant portion of the Company’s sales and accounts receivable are to four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7 “Segment and Geographic Information” contains information on sales and accounts receivable for these customers. The Company maintains cash deposits with major banks, which from time to time may exceed insured limits. The Company performs on-going credit evaluations of its banks.</t>
  </si>
  <si>
    <t>Allowance for Doubtful Accounts</t>
  </si>
  <si>
    <t>Trade Accounts Receivable and Allowance for Doubtful Accounts The Company provides credit, in the normal course of business, to its customers in the form of trade receivables. Credit is extended based on evaluation of a customer’s financial condition and collateral is not required. The Company maintains an allowance for those customer receivables that it does not expect to collect. The Company accrues its estimated losses from uncollectable accounts receivable to the allowance based upon recent historical experience, the length of time the receivable has been outstanding and other specific information as it becomes available. Provisions to the allowance for doubtful accounts are charged to current operating expenses. Actual losses are charged against this allowance when incurred.</t>
  </si>
  <si>
    <t>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as well as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si>
  <si>
    <t>Property, Plant and Equipment</t>
  </si>
  <si>
    <t>Property, Plant and Equipment (“PP&amp;E”) PP&amp;E is carried at cost less accumulated depreciation. Depreciation is computed by the straight-line method over the estimated useful lives of the assets, as follows: buildings and building improvements 12 - 30 years; machinery and equipment 3 - 10 years; office equipment 3 - 10 years; and leasehold improvements over the remaining lives of the improvements or the lease term, if less. The cost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t>
  </si>
  <si>
    <t>Fair Value Measurements Fair value is defined as the price that would be received to sell an asset or paid to transfer a liability (i.e . the “exit price”) in an orderly transaction between market participants at the measurement date. Accounting Standards Codification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6 “Fair Value Measurements” contains additional information on assets and liabilities recorded at fair value in the consolidated financial statements.</t>
  </si>
  <si>
    <t>Business Combina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The allocation of purchase price in certain cases may be subject to revision based on the final determination of fair values during the measurement period, which may be up to one year from the acquisition date.</t>
  </si>
  <si>
    <t>Goodwill Goodwill represents the excess of cost over the fair value of identifiable net assets of a business acquired and is assigned to one or more reporting units.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term more likely than not refers to a level of likelihood that is more than 50 percent . The Company performed a qualitative assessment of its reporting units as of December 29, 2017. As part of this analysis, the Company evaluated factors including, but not limited to, macro-economic conditions, market and industry conditions, cost factors, competitive environment, share price fluctuations, results of the last impairment test, and the operational stability and the overall financial performance of the reporting units. The assessment indicated that it was more likely than not that the fair value of each of the reporting units exceeded its respective carrying value. The Company does not believe that any of its reporting units are at risk for impairment.</t>
  </si>
  <si>
    <t>Other Intangible Assets</t>
  </si>
  <si>
    <t>Other Intangible Assets Other intangible assets consist of purchased technology and patents, customer lists and trademarks. Definite-lived intangible assets are amortized on an accelerated or straight-line basis, which approximates the projected cash flows used to fair value those definite-lived intangible assets at the time of acquisition, as follows: purchased technology and patents 5 - 15 years; customer lists 7 - 20 years and other intangible assets 1 - 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income approach. Refer to Note 6 “Goodwill and Other Intangible Assets, Net” for further details of the Company’s goodwill and other intangible assets.</t>
  </si>
  <si>
    <t>Cost and Equity Method Investments</t>
  </si>
  <si>
    <t>Cost and Equity Method Investments Certain of the Company’s investments in equity and other securities are long-term, strategic investments in companies that are in varied stages of development. These investments are included in Other Assets on the Consolidated Balance Sheets. The Company accounts for investments in these entities under the cost or equity method depending on the type of ownership interest, as well as the Company’s ability to exercise influence over these entities. Investments accounted for under the cost method are initially recorded at the amount of the Company’s investment and carried at that cost until a security is deemed impaired or is sold. Equity securities accounted for under the equity method are initially recorded at the amount of the Company’s investment and are adjusted each period for the Company’s share of the investee’s income or loss and dividends paid. The share of net income or losses of equity investments is included (Gain) Loss on Cost and Equity Method Investments, Net, in the Consolidated Statements of Operations and Comprehensive Income (Loss). (1.) SUMMARY OF SIGNIFICANT ACCOUNTING POLICIES (Continued) Equity securities accounted for under both the cost and equity methods are reviewed quarterly for changes in circumstance or the occurrence of events that suggest the Company’s investment may not be recoverable. Examples of such impairment indicators include, but are not limited to: a recent sale or offering of similar shares of the investment at a price below the Company’s cost basis; a significant deterioration in earnings performance; a significant change in the regulatory, economic or technological environment of the investee; or a significant doubt about an investee’s ability to continue as a going concern. If an impairment indicator is identified, management will estimate the fair value of the investment and compare it to its carrying value. The estimation of fair value considers all available financial information related to the investee, including, but not limited to, valuations based on recent third-party equity investments in the investee. Impairment is deemed to be other-than-temporary unless the Company has the ability and intent to hold the investment for a period sufficient for a market recovery up to the carrying value of the investment. Further, evidence must indicate that the carrying value of the investment is recoverable within a reasonable period. For other-than-temporary impairments, an impairment loss is recognized equal to the difference between the investment’s carrying value and its fair value and is recognized in (Gain) Loss on Cost and Equity Method Investments, Net, in the Consolidated Statements of Operations and Comprehensive Income (Loss) in the period the determination is made. The Company has determined that these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6 “Fair Value Measurements” for further discussion of the Company’s Cost and Equity Method Investments.</t>
  </si>
  <si>
    <t>Debt Issuance Costs and Discounts</t>
  </si>
  <si>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n appropriate amount of the costs as refinancing or extinguishment of debt. Note 8 “Debt” contains additional information on the Company’s debt issuance costs and discounts.</t>
  </si>
  <si>
    <t>Income Taxes The consolidated financial statements of the Company have been prepared using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Benefit) for Income Taxes. Penalties, if incurred, are recognized as a component of Selling, General and Administrative Expenses (“SG&amp;A”).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si>
  <si>
    <t>Derivative Financial Instruments</t>
  </si>
  <si>
    <t>Derivative Financial Instruments The Company recognizes all derivative financial instruments in its consolidated financial statements at fair value . Changes in the fair value of derivative instruments are recorded in earnings unless hedge accounting criteria are met. The Company designated its interest rate swap (Refer to Note 8 “Debt”) and foreign currency contracts (Refer to Note 13 “Commitments and Contingencies”) entered into as cash flow hedges. The effective portion of the changes in fair value of these cash flow hedges is recorded each period, net of tax, in Accumulated Other Comprehensive Income (Loss) until the related hedged transaction occurs. Any ineffective portion of the changes in fair value of these cash flow hedges is recorded in earnings. In the event the hedged cash flow for forecasted transactions does not occur, or it becomes probable that they will not occur, the Company reclassifies the amount of any gain or loss on the related cash flow hedge to income (expense) at that time. Cash flows related to these derivative financial instruments are included in cash flows from operating activities. The cash flows from the termination of interest rate swap agreements are reported as operating activities in the Consolidated Statements of Cash Flows.</t>
  </si>
  <si>
    <t>Revenue Recognition</t>
  </si>
  <si>
    <t>Revenue Recognition The Company recognizes revenue when it is realized or realizable and earned. This occurs when persuasive evidence of an arrangement exists, delivery has occurred, the price is fixed or determinable (including any price concessions under long-term agreements), the buyer is obligated to pay us (i.e., not contingent on a future event), the risk of loss is transferred, there is no obligation of future performance, collectability is reasonably assured and the amount of future returns can reasonably be estimated. With regards to the Company’s customers (including distributors), those criteria are met when title passes, generally at the point of shipment. Currently, the revenue recognition policy is the same for the Company’s Medical and Non-Medical segments. In general, for customers with long-term contracts, we have negotiated fixed pricing arrangements. During new contract negotiations, price level decreases (concessions) for future sales may be offered to customers in exchange for volume and/or long-term commitments. Once the new contracts are signed, these prices are fixed and determinable for all future sales and revenue is recognized at that fixed price. The Company includes shipping and handling fees billed to customers in Sales. Shipping and handling costs associated with inbound and outbound freight are recorded in Cost of Sales.</t>
  </si>
  <si>
    <t>Environmental Costs</t>
  </si>
  <si>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n ongoing monitoring and identification process to assess how the activities, with respect to known exposures, are progressing against the recorded liabilities, as well as to identify other potential remediation sites that are presently unknown.</t>
  </si>
  <si>
    <t>Restructuring Expenses</t>
  </si>
  <si>
    <t>Restructuring Expenses The Company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may be pursuant to contractual agreemen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t>
  </si>
  <si>
    <t>Product Warranties</t>
  </si>
  <si>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recent historical experience and other specific information as it becomes available. Note 13 “Commitments and Contingencies” contains additional information on the Company’s product warranties.</t>
  </si>
  <si>
    <t>Research, Development and Engineering Costs, Net (RD&amp;E)</t>
  </si>
  <si>
    <t xml:space="preserve">Research, Development and Engineering Costs (“RD&amp;E”) RD&amp;E costs are expensed as incurred. The primary costs are salary and benefits for personnel, material costs used in development projects and subcontracting costs. </t>
  </si>
  <si>
    <t>Stock-Based Compensation The Company recognizes stock-based compensation expense for its related compensation plans, which include stock options, restricted stock awards (“RSAs”), restricted stock units (“RSUs”) and performance-based restricted stock units (“PRSUs”). For the Company's PRSUs, in addition to service conditions, the ultimate number of shares to be earned depends on the achievement of targets based on market-based conditions, such as total shareholder return, or financial metrics such as adjusted operating income (“AOI”) and adjusted earnings before income taxes and depreciation (“EBITDA”). The Company recognizes forfeitures of equity awards as incurred. The fair value of the stock-based compensation is determined at the grant date. The Company uses the Black-Scholes standard option pricing model (“Black-Scholes model”) to determine the fair value of stock options. The fair value of each RSU and RSA is determined based on the Company's closing stock price on the date of grant. The fair value of each PRSU is determined based on either the Company's closing stock price on the date of grant or through a Monte Carlo simulation valuation model (“Monte Carlo model”) for those awards that include a market-based condition. In addition to the closing stock price on the date of grant, the determination of the fair value of awards using both the Black-Scholes and Monte Carlo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ies for the Company and members of its peer group are used in developing the expected volatility assumption. Dividend Yield - The dividend yield assumption is based on the Company’s history and the expected annual dividend yield on the grant date. The Company recognizes compensation expense based on the fair value of the award on the date of grant. For stock options, RSAs and RSUs, compensation expense is recognized over the respective service period using the straight-line amortization method. Compensation expense for PRSUs with financial metrics is reassessed each reporting period and recognized based upon the probability that the performance targets will be achieved. Compensation expense for market-based awards is not adjusted based on actual achievement of the performance goals. Based on the vesting terms of the grant, compensation expense for PRSUs is amortized over the service period using either a graded vesting method or the straight-line amortization method. The actual expense recognized over the vesting period will only be for those awards that ultimately vest, excluding market-based award considerations. All stock option awards granted under the Company’s compensation plans have an exercise price equal to the closing stock price on the date of grant, a ten -year contractual life and generally, vest annually over a three -year vesting term. RSUs typically vest in equal annual installments over a three or four year period. Stock option and RSAs issued to members of the Company’s Board of Directors as a portion of their annual retainer vest quarterly over a one -year vesting term. Earned PRSUs typically vest two to three years from the date of grant.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income tax expense in the Consolidated Statements of Operations and Comprehensive Income (Loss). Note 10 “Stock-Based Compensation” contains additional information on the Company’s stock-based compensation.</t>
  </si>
  <si>
    <t>Foreign Currency Translation</t>
  </si>
  <si>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ccumulated Other Comprehensive Income (Loss). Translation adjustments are not adjusted for income taxes as they relate to permanent investments in the Company’s foreign subsidiaries.</t>
  </si>
  <si>
    <t>Defined Benefit Plans</t>
  </si>
  <si>
    <t>Defined Benefit Plans The Company recognizes in its balance sheet as an asset or liability the overfunded or underfunded status of its defined benefit plans provided to its employees located in Mexico, Switzerland, France and Germany.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Loss). Defined benefit expenses are charged to Cost of Sales, SG&amp;A and RD&amp;E expenses as applicable.</t>
  </si>
  <si>
    <t xml:space="preserve">Earnings (Loss) Per Share (“EPS”) Basic EPS is calculated by dividing Net Income (Loss) by the weighted average number of shares outstanding during the period. Diluted EPS is calculated by adjusting the weighted average number of shares outstanding for potential common shares if dilutive to the EPS calculation and consist of stock options, unvested RSAs and RSUs and, if applicable, contingently convertible instruments such as convertible debt. Note 14 “Earnings (Loss) Per Share” contains additional information on the computation of the Company’s EPS. </t>
  </si>
  <si>
    <t>Comprehensive Income (Loss) The Company’s comprehensive income (loss) as reported in the Consolidated Statements of Operations and Comprehensive Income (Loss) includes net income (loss), foreign currency translation adjustments, the net change in cash flow hedges, and defined benefit plan liability adjustments.</t>
  </si>
  <si>
    <t>Recently Issued Accounting Pronouncements</t>
  </si>
  <si>
    <t>Recent Accounting Pronouncements In the normal course of business, management evaluates all new accounting pronouncements issued by the Financial Accounting Standards Board (“FASB”), Securities and Exchange Commission (“SEC”), or other authoritative accounting bodies to determine the potential impact they may have on the Company’s Consolidated Financial Statements. Based upon this review, except as noted below, management does not expect any of the recently issued accounting pronouncements, which have not already been adopted, to have a material impact on the Company’s Consolidated Financial Statements. (1.) SUMMARY OF SIGNIFICANT ACCOUNTING POLICIES (Continued) Recently Adopted In March 2016, the FASB issued Accounting Standards Update (“ASU”) 2016-09, “Compensation - Stock Compensation (Topic 718): Improvements to Employee Share-Based Payment Accounting.” ASU 2016-09 simplifies various aspects of the accounting for stock-based payments. The simplifications include: • recording all tax effects associated with stock-based compensation through the income statement, as opposed to recording certain amounts in other paid-in capital, which eliminates the requirements to calculate a windfall pool; • allowing entities to withhold shares to satisfy the employer’s statutory tax withholding requirement up to the highest marginal tax rate applicable to employees rather than the employer’s minimum statutory rate, without requiring liability classification for the award; • modifying the requirement to estimate the number of awards that will ultimately vest by providing an accounting policy election to either estimate the number of forfeitures or recognize forfeitures as they occur; •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 the assumed proceeds from applying the treasury stock method when computing EPS is amended to exclude the amount of excess tax benefits that would be recognized in additional paid-in capital. The Company adopted the provisions of ASU 2016-09 on December 31, 2016, the beginning of its 2017 fiscal year. The adoption of ASU 2016-09 resulted in the Company making an accounting policy election to change how it will recognize the number of stock awards that will ultimately vest. In the past, the Company applied a forfeiture rate to shares granted. With the adoption of ASU 2016-09, the Company will recognize forfeitures as they occur. This change resulted in the Company making a cumulative effect change to retained earnings of $0.3 million . In addition, the Company recorded the tax effects associated with stock-based compensation through the income statement for 2017 and will continue to record amounts prospectively through the income statement in accordance with ASU 2016-09. Finally, the Company adjusted its dilutive shares calculation to remove the excess tax benefits from the calculation of EPS on a prospective basis. The revised calculation is more dilutive, but did not have a material impact on the Company's diluted EPS calculation for 2017. In July 2015, the FASB issued ASU 2015-11, “Simplifying the Measurement of Inventory,”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adopted this standard in the first quarter of fiscal year 2017 on a prospective basis. The adoption of this ASU did not have a material impact on the Company’s consolidated financial statements. In January 2017, the FASB issued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effective for interim and annual periods beginning after December 15, 2019, with early adoption permitted for any impairment tests performed after January 1, 2017. The Company adopted the new guidance on a prospective basis during the first quarter of 2017. The adoption of this ASU did not impact the Company’s consolidated financial statements. Not Yet Adopted In February 2018, the FASB issued ASU 2018-02, “Reclassification of Certain Tax Effects from Accumulated Other Comprehensive Income,” which allows for the reclassification of certain income tax effects related to the U.S. Tax Cuts and Jobs Act (the “Tax Reform Act”) between accumulated other comprehensive income (loss) and retained earnings. The amendments eliminate the stranded tax effects that were created as a result of the reduction of the U.S. federal corporate income tax rate. The accounting update is effective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The Company is currently evaluating the impact that the adoption of this ASU will have on its consolidated financial statements. (1.) SUMMARY OF SIGNIFICANT ACCOUNTING POLICIES (Continued)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making more hedges eligible for hedge accounting, particularly for rates and commodities hedges. It also aligns the recognition and presentation of the effects of the hedging instrument and the hedged item in the financial statements by requiring an entity to present the earnings effect of the hedging instrument in the same income statement line item in which the earnings effect of the hedged item is reported. This guidance is effective for the Company in the first quarter of fiscal year 2019, with early adoption permitted. The Company does not believe the adoption of this guidance will have a material impact on its consolidated financial statements. In October 2016, the FASB issued ASU 2016-16, “Income Taxes (Topic 740): Intra-entity Transfers of Assets Other Than Inventory,” which requires entities to recognize the income tax consequences of intra-entity transfers of assets other than inventory when the transfers occur. This ASU is effective for the Company for fiscal years beginning after December 15, 2017, including interim periods within those fiscal years. The Company does not believe the adoption of this guidance will have a material impact on its consolidated financial statements. In August 2016, the FASB issued ASU 2016-15 “Statement of Cash Flows (Topic 230): Classification of Certain Cash Receipts and Cash Payments: A Consensus of the FASB Emerging Issues Task Force.” ASU 2016-15 makes targeted changes to how cash receipts and cash payments are presented in the statement of cash flows. The areas specifically addressed include debt prepayment and debt extinguishment costs, the settlement of zero-coupon debt instruments, contingent consideration payments made after a business combination, proceeds from the settlement of insurance claims, cash premiums paid for and proceeds from corporate-owned life insurance policies, distributions received from equity method investees and cash receipts from payments on transferor’s beneficial interest on securitized trade receivables. Additionally, the amendment states that, in the absence of other prevailing guidance, cash receipts and payments that have characteristics of more than one class of cash flows should have each separately identifiable source or use of cash presented within the most predominant class of cash flows based on the nature of the underlying cash flows. This guidance is effective for the Company in the first quarter of fiscal year 2018, with early adoption permitted. The Company does not believe the adoption of this guidance will have a material impact on its consolidated financial statements. In February 2016, the FASB issued ASU 2016-02, “Leases (Topic 842),” which requires companies to recognize a lease liability that represents the discounted obligation to make future minimum lease payments, and a corresponding right-of-use asset on the balance sheet for most leases.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and are required to be applied on a modified retrospective basis. Earlier application is permitted. The Company expects the adoption of ASU 2016-02 will result in a material increase in the assets and liabilities on its Consolidated Balance Sheets for its right-to-use assets and lease liabilities. The Company is currently evaluating the impact that the adoption of this ASU will have on its Consolidated Statements of Operations and Comprehensive Income (Loss). In January 2016, the FASB issued ASU 2016-01, “Financial Instruments - Overall (Subtopic 825-10): Recognition and Measurement of Financial Assets and Financial Liabilities.” This ASU requires equity investments (except those accounted for under the equity method of accounting, or those that result in consolidation of the investee) to be measured at fair value with changes in fair value recognized in net income; requires entities to use the exit price notion when measuring the fair value of financial instruments for disclosure purposes; requires separate presentation of financial assets and financial liabilities by measurement category and form of financial asset and requires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new ASU is effective for public companies for fiscal years beginning after December 15, 2017. Early adoption of the own credit provision is permitted. The Company is currently evaluating the impact that the adoption of this ASU will have on its consolidated financial statements. (1.) SUMMARY OF SIGNIFICANT ACCOUNTING POLICIES (Continued) In May 2014, the FASB issued ASU 2014-09, “Revenue from Contracts with Customers,” which has been subsequently updated by ASU 2015-14, 2016-08, 2016-10 and 2016-12. The core principle behind ASU 2014-09 is that an entity should recognize revenue in an amount that reflects the consideration to which it expects to be entitled in exchange for delivering goods and services using a five-step model. Enhanced disclosures are required, including revenue recognition policies to identify performance obligations and significant judgments in measurement and recognition. This ASU can be adopted using either a full retrospective approach, where historical financial information is presented in accordance with the new standard, or a modified retrospective approach, where this ASU is applied to the most current period presented in the financial statements. This ASU is effective for the Company in the first quarter of fiscal year 2018. The Company has evaluated the impact of adopting ASU 2014-09 by applying the five-step model to existing contracts with customers. The majority of the Company’s customer contracts consist of a single performance obligation for which revenue will continue to be recognized at the point of shipment. As a result, the Company has concluded that this standard does not have a material impact on the Company’s financial condition or results of operations. In conjunction with this evaluation, the Company also reviewed internal controls, business processes and key system functionality and no significant changes were deemed necessary. The Company is currently finalizing the required additional disclosures related to the nature, timing and uncertainty of revenue and cash flows arising from contracts with customers. The Company will adopt using the modified retrospective approach on December 30, 2017, the first day of the Company’s 2018 fiscal year. As ASU 2014-09 is principle based, interpretation of those principles may vary from company to company based upon their unique circumstances. New information may arise that could change the Company’s current understanding and interpretation of the standard and its impact on the Company. The Company will continue to monitor industry activities and any additional guidance provided by regulators, standard setters or the accounting profession and will adjust its implementation of the standard accordingly.</t>
  </si>
  <si>
    <t>Divestiture and Acquisition (Tables)</t>
  </si>
  <si>
    <t>Summary of divested assets and liabilities</t>
  </si>
  <si>
    <t>In connection with the Spin-off, during the first quarter of 2016, the Company made a cash capital contribution of $75 million to Nuvectra and divested the following assets and liabilities (in thousands): Assets divested Cash and cash equivalents $ 76,256 Other current assets 977 Property, plant and equipment, net 4,407 Amortizing intangible assets, net 1,931 Goodwill 40,830 Deferred income taxes 6,446 Total assets divested 130,847 Liabilities transferred Current liabilities 2,119 Net assets divested $ 128,728</t>
  </si>
  <si>
    <t>Summary of aggregate consideration</t>
  </si>
  <si>
    <t>The aggregate consideration paid by the Company to the stockholders of LRM consisted of the following (in thousands): Cash $ 478,490 Fair value of Integer common stock 245,368 Replacement stock options attributable to pre-acquisition service 4,508 Total purchase consideration $ 728,366</t>
  </si>
  <si>
    <t>Summary of assets acquired and liabilities assumed</t>
  </si>
  <si>
    <t>The fair values of the assets acquired and liabilities assumed are as follows (in thousands): Assets acquired Current assets $ 269,815 Property, plant and equipment 216,473 Amortizing intangible assets 849,000 Indefinite-lived intangible assets 70,000 Goodwill 660,670 Other non-current assets 1,629 Total assets acquired 2,067,587 Liabilities assumed Current liabilities 103,986 Debt assumed 1,044,675 Other long-term liabilities 190,560 Total liabilities assumed 1,339,221 Net assets acquired $ 728,366</t>
  </si>
  <si>
    <t>Schedule of Pro Forma Information</t>
  </si>
  <si>
    <t>The following unaudited pro forma information summarizes the consolidated results of operations of the Company and LRM for fiscal year 2015 as if the acquisition of LRM occurred as of the beginning of fiscal year 2015 (in thousands, except per share amounts): Sales $ 1,445,689 Net income 2,405 Earnings per share: Basic $ 0.08 Diluted $ 0.08</t>
  </si>
  <si>
    <t>Supplemental Cash Flow Information (Tables)</t>
  </si>
  <si>
    <t>Schedule of Cash Flow</t>
  </si>
  <si>
    <t>The following represents supplemental cash flow information for fiscal years 2017 , 2016 and 2015 (in thousands): 2017 2016 2015 Noncash investing and financing activities: Property, plant and equipment purchases included in accounts payable $ 3,474 $ 3,499 $ 7,401 Common stock contributed to 401(k) Plan — — 3,920 Common stock issued in connection with LRM acquisition — — 245,368 Replacement stock options issued in connection with LRM acquisition — — 4,508 Purchase of non-controlling interests in subsidiaries included in accrued expenses — — 6,818 Cash paid (refunded) during the year for: Interest 93,839 106,475 13,057 Income taxes (8,185 ) 7,263 6,312 Acquisition of noncash assets — — 2,013,604 Liabilities assumed — — 1,340,339</t>
  </si>
  <si>
    <t>Inventories (Tables)</t>
  </si>
  <si>
    <t>Schedule of Inventory, Current</t>
  </si>
  <si>
    <t>Inventories are comprised of the following (in thousands): December 29, December 30, Raw materials $ 97,615 $ 100,738 Work-in-process 92,650 89,224 Finished goods 37,269 35,189 Total $ 227,534 $ 225,151</t>
  </si>
  <si>
    <t>Property, Plant and Equipment, Net (Tables)</t>
  </si>
  <si>
    <t>comprised of the following (in thousands): December 29, 2017 December 30, Manufacturing machinery and equipment $ 373,558 $ 332,886 Buildings and building improvements 138,605 132,277 Information technology hardware and software 62,204 52,467 Leasehold improvements 64,675 59,292 Furniture and fixtures 20,555 18,989 Land and land improvements 19,577 20,046 Construction work in process 28,051 32,252 Other 1,146 1,062 708,371 649,271 Accumulated depreciation (337,996 ) (277,229 ) Total $ 370,375 $ 372,042</t>
  </si>
  <si>
    <t>Depreciation Expense Disclosure</t>
  </si>
  <si>
    <t>Depreciation expense for PP&amp;E was as follows for fiscal years 2017 , 2016 and 2015 (in thousands): 2017 2016 2015 Depreciation expense $ 56,084 $ 52,662 $ 27,136</t>
  </si>
  <si>
    <t>Goodwill and Other Intangible Assets, Net (Tables)</t>
  </si>
  <si>
    <t>Schedule of Goodwill</t>
  </si>
  <si>
    <t>The change in the carrying amount of goodwill by reportable segment during fiscal year 2017 was as follows (in thousands): Medical Non-Medical Total December 30, 2016 $ 950,326 $ 17,000 $ 967,326 Foreign currency translation 22,912 — 22,912 December 29, 2017 $ 973,238 $ 17,000 $ 990,238</t>
  </si>
  <si>
    <t>Schedule of Finite-Lived Intangible Assets</t>
  </si>
  <si>
    <t>ntangible assets are comprised of the following (in thousands): Gross Carrying Amount Accumulated Amortization Foreign Currency Translation Net Carrying Amount December 29, 2017 Definite-lived: Purchased technology and patents $ 256,719 $ (117,695 ) $ 2,483 $ 141,507 Customer lists 759,987 (87,555 ) 16,103 688,535 Other 4,534 (7,797 ) 3,326 63 Total amortizing intangible assets $ 1,021,240 $ (213,047 ) $ 21,912 $ 830,105 Indefinite-lived: Trademarks and tradenames $ 90,288 December 30, 2016 Definite-lived: Purchased technology and patents $ 256,719 $ (100,719 ) $ 333 $ 156,333 Customer lists 759,987 (60,474 ) (6,269 ) 693,244 Other 4,534 (5,142 ) 803 195 Total amortizing intangible assets $ 1,021,240 $ (166,335 ) $ (5,133 ) $ 849,772 Indefinite-lived: Trademarks and tradenames $ 90,288</t>
  </si>
  <si>
    <t>Schedule of Indefinite-Lived Intangible Assets</t>
  </si>
  <si>
    <t>Intangible assets are comprised of the following (in thousands): Gross Carrying Amount Accumulated Amortization Foreign Currency Translation Net Carrying Amount December 29, 2017 Definite-lived: Purchased technology and patents $ 256,719 $ (117,695 ) $ 2,483 $ 141,507 Customer lists 759,987 (87,555 ) 16,103 688,535 Other 4,534 (7,797 ) 3,326 63 Total amortizing intangible assets $ 1,021,240 $ (213,047 ) $ 21,912 $ 830,105 Indefinite-lived: Trademarks and tradenames $ 90,288 December 30, 2016 Definite-lived: Purchased technology and patents $ 256,719 $ (100,719 ) $ 333 $ 156,333 Customer lists 759,987 (60,474 ) (6,269 ) 693,244 Other 4,534 (5,142 ) 803 195 Total amortizing intangible assets $ 1,021,240 $ (166,335 ) $ (5,133 ) $ 849,772 Indefinite-lived: Trademarks and tradenames $ 90,288</t>
  </si>
  <si>
    <t>Schedule of Finite-Lived Intangible Assets, Amortization Expense</t>
  </si>
  <si>
    <t>Aggregate intangible asset amortization expense is comprised of the following for fiscal years 2017 , 2016 and 2015 (in thousands): 2017 2016 2015 Cost of sales $ 16,586 $ 16,769 $ 7,403 SG&amp;A 27,043 20,581 9,681 RD&amp;E 545 512 412 Other Operating Expenses 2,538 — — Total intangible asset amortization expense $ 46,712 $ 37,862 $ 17,496</t>
  </si>
  <si>
    <t>Schedule of Finite-Lived Intangible Assets, Future Amortization Expense</t>
  </si>
  <si>
    <t>Estimated future intangible asset amortization expense based upon the carrying value as of December 29, 2017 is as follows (in thousands): 2018 2019 2020 2021 2022 After 2022 Amortization Expense $ 45,316 $ 45,433 $ 46,051 $ 45,176 $ 43,142 $ 604,987</t>
  </si>
  <si>
    <t>Accrued Expenses (Tables)</t>
  </si>
  <si>
    <t>Schedule of Accrued Liabilities</t>
  </si>
  <si>
    <t>Accrued expenses are comprised of the following (in thousands): December 29, 2017 December 30, Salaries and benefits $ 32,529 $ 30,199 Profit sharing and bonuses 19,244 3,054 Accrued interest 8,523 6,838 Other 21,244 32,190 Total $ 81,540 $ 72,281</t>
  </si>
  <si>
    <t>Debt (Tables)</t>
  </si>
  <si>
    <t>Schedule of Debt</t>
  </si>
  <si>
    <t>Long-term debt is comprised of the following (in thousands): December 29, 2017 December 30, Senior secured term loan A $ 335,157 $ 356,250 Senior secured term loan B 873,286 1,014,750 9.125% senior notes due 2023 360,000 360,000 Revolving line of credit 74,000 40,000 Unamortized discount on term loan B and debt issuance costs (33,278 ) (40,837 ) Total debt 1,609,165 1,730,163 Current portion of long-term debt (30,469 ) (31,344 ) Total long-term debt $ 1,578,696 $ 1,698,819</t>
  </si>
  <si>
    <t>Schedule of Maturities of Long-term Debt</t>
  </si>
  <si>
    <t>Contractual maturities of the Company’s debt facilities for the next five years and thereafter, excluding any discounts or premiums, as of December 29, 2017 are as follows (in thousands): 2018 2019 2020 2021 2022 After 2022 Future minimum principal payments $ 30,469 37,500 111,500 229,688 873,286 360,000</t>
  </si>
  <si>
    <t>Schedule of Deferred Financing Costs</t>
  </si>
  <si>
    <t>The change in deferred debt issuance costs related to the Company’s Revolving Credit Facility is as follows (in thousands): January 1, 2016 $ 4,791 Amortization during the period (991 ) December 30, 2016 3,800 Amortization during the period (992 ) December 29, 2017 $ 2,808 The change in unamortized discount and debt issuance costs related to the Term Loan Facilities and Senior Notes is as follows (in thousands): Debt Issuance Costs Unamortized Discount on TLB Facility Total January 1, 2016 $ 35,908 $ 10,039 $ 45,947 Financing costs incurred 1,177 — 1,177 Amortization during the period (4,989 ) (1,298 ) (6,287 ) December 30, 2016 32,096 8,741 40,837 Financing costs incurred 2,360 — 2,360 Write-off of debt issuance costs and unamortized discount (2,421 ) (1,104 ) (3,525 ) Amortization during the period (5,146 ) (1,248 ) (6,394 ) December 29, 2017 $ 26,889 $ 6,389 $ 33,278</t>
  </si>
  <si>
    <t>Schedule of Interest Rate Derivatives</t>
  </si>
  <si>
    <t>Information regarding the Company’s outstanding interest rate swap designated as a cash flow hedge as of December 29, 2017 is as follows (dollars in thousands): Notional Amount Start Date End Date Pay Fixed Rate Receive Current Floating Rate Fair Value Balance Sheet Location $ 200,000 Jun-17 Jun-20 1.1325 % 1.5521% $ 4,279 Other Assets</t>
  </si>
  <si>
    <t>Benefit Plans (Tables)</t>
  </si>
  <si>
    <t>Schedule of Projected Benefit Obligation and Fair Value of Plan Assets</t>
  </si>
  <si>
    <t>Information relating to the funding position of the Company’s defined benefit plans for fiscal years 2017 and 2016 were as follows (in thousands): 2017 2016 Change in projected benefit obligation: Projected benefit obligation at beginning of year $ 8,728 $ 7,992 Service cost 464 431 Interest cost 162 174 Plan participants’ contribution 75 75 Actuarial (gain) loss (143 ) 341 Benefits (paid) transferred in, net (160 ) 84 Foreign currency translation 1,027 (369 ) Projected benefit obligation at end of year 10,153 8,728 Change in fair value of plan assets: Fair value of plan assets at beginning of year 1,172 871 Employer contributions 56 36 Plan participants’ contributions 75 75 Actual loss on plan assets — (9 ) Benefits transferred in, net — 224 Foreign currency translation 55 (25 ) Fair value of plan assets at end of year 1,358 1,172 Projected benefit obligation in excess of plan assets at end of year $ 8,795 $ 7,556 Defined benefit liability classified as other current liabilities $ 120 $ 109 Defined benefit liability classified as long-term liabilities $ 8,675 $ 7,447 Accumulated benefit obligation at end of year $ 8,322 $ 7,115</t>
  </si>
  <si>
    <t>Schedule of Defined Benefit Plan Amounts Recognized in Other Comprehensive Income (Loss)</t>
  </si>
  <si>
    <t>Amounts recognized in Accumulated Other Comprehensive Income (Loss) for fiscal years 2017 and 2016 are as follows (in thousands): 2017 2016 Net loss occurring during the year $ 20 $ 368 Amortization of losses (63 ) (62 ) Prior service cost 1 1 Amortization of prior service cost (11 ) (11 ) Pre-tax adjustment (gain) loss (53 ) 296 Taxes (23 ) 283 Net (gain) loss $ (76 ) $ 579</t>
  </si>
  <si>
    <t>Schedule of Amounts in Accumulated Other Comprehensive Income (Loss) to be Recognized over Next Fiscal Year</t>
  </si>
  <si>
    <t>The amortization of amounts in Accumulated Other Comprehensive Income (Loss) expected to be recognized as components of net periodic benefit expense during fiscal year 2018 are as follows (in thousands): Amortization of net prior service cost $ 11 Amortization of net loss 43</t>
  </si>
  <si>
    <t>Schedule of Net Benefit Costs</t>
  </si>
  <si>
    <t>Net pension cost for fiscal years 2017 and 2016 is comprised of the following (in thousands): 2017 2016 Service cost $ 464 $ 431 Interest cost 162 174 Expected return on assets (19 ) (18 ) Recognized net actuarial loss 72 72 Net pension cost $ 679 $ 659</t>
  </si>
  <si>
    <t>Schedule of Assumptions Used</t>
  </si>
  <si>
    <t>The weighted-average rates used in the actuarial valuations to determine the net pension cost for fiscal years 2017 , 2016 and 2015 were as follows: 2017 2016 2015 Discount rate 1.9% 2.2% 2.3% Salary growth 2.9% 2.9% 3.0% Expected rate of return on assets 1.5% 2.0% 2.3% The weighted-average rates used in the actuarial valuations to determine the projected benefit obligation for fiscal years 2017 , 2016 and 2015 were as follows: 2017 2016 2015 Discount rate 2.0% 1.9% 2.2% Salary growth 2.9% 2.9% 2.9% Expected rate of return on assets 1.3% 1.5% 2.0%</t>
  </si>
  <si>
    <t>Schedule of Allocation of Plan Assets</t>
  </si>
  <si>
    <t>The following table provides information by level for the defined benefit plan assets that are measured at fair value as of December 29, 2017 and December 30, 2016 (in thousands). Fair Value Quoted Prices in Active Markets (Level 1) Significant Other Observable Inputs (Level 2) Significant Unobservable Inputs (Level 3) December 29, 2017 Insurance contract $ 1,358 $ — $ 1,358 $ — December 30, 2016 Insurance contract $ 1,172 $ — $ 1,172 $ —</t>
  </si>
  <si>
    <t>Schedule of Expected Benefit Payments</t>
  </si>
  <si>
    <t>Estimated benefit payments over for the next ten years as of December 29, 2017 are as follows (in thousands): 2018 2019 2020 2021 2022 2023-2027 Estimated benefit payments $ 289 290 244 279 389 2,313</t>
  </si>
  <si>
    <t>Stock-Based Compensation (Tables)</t>
  </si>
  <si>
    <t>Schedule of Employee Service Share-based Compensation, Allocation of Recognized Period Costs</t>
  </si>
  <si>
    <t>The components and classification of stock-based compensation expense for fiscal years 2017 , 2016 and 2015 were as follows (in thousands): 2017 2016 2015 Stock options $ 1,716 $ 2,499 $ 2,708 RSAs and RSUs (time-based) 5,324 1,991 2,027 PRSUs 7,640 3,918 4,641 Total stock-based compensation expense $ 14,680 $ 8,408 $ 9,376 Cost of sales $ 1,062 $ 332 $ 795 SG&amp;A 10,623 6,246 7,510 RD&amp;E 739 355 982 OOE 2,256 1,475 89 Total stock-based compensation expense $ 14,680 $ 8,408 $ 9,376</t>
  </si>
  <si>
    <t>Schedule of Share-based Payment Award, Stock Options, Valuation Assumptions</t>
  </si>
  <si>
    <t>The following table includes the weighted average grant date fair value of stock options granted to employees during fiscal years 2017 , 2016 and 2015 and the related weighted average assumptions used in the Black-Scholes model: 2017 2016 2015 Weighted average fair value of options granted $ 12.86 $ 8.52 $ 12.18 Assumptions: Expected term (in years) 4.5 4.7 4.7 Risk-free interest rate 1.77 % 1.49 % 1.55 % Expected volatility 37 % 27 % 26 % Expected dividend yield 0 % 0 % 0 %</t>
  </si>
  <si>
    <t>Schedule of Share-based Compensation, Stock Options, Activity</t>
  </si>
  <si>
    <t>The following table summarizes stock option activity during the fiscal year ended December 29, 2017 : Number of Stock Options Weighted Average Exercise Price Weighted Average Remaining Contractual Term (in years) Aggregate Intrinsic Value (in millions) Outstanding at December 30, 2016 1,739,972 $ 28.26 Granted 125,020 38.78 Exercised (804,064 ) 24.03 Forfeited or expired (129,575 ) 45.74 Outstanding at December 29, 2017 931,353 $ 30.89 6.2 $ 13.9 Vested and expected to vest at December 29, 2017 931,353 $ 30.89 6.2 $ 13.9 Exercisable at December 29, 2017 798,311 $ 30.13 5.8 $ 12.5</t>
  </si>
  <si>
    <t>Schedule Of Stock Option Exercise Information</t>
  </si>
  <si>
    <t>The following table provides certain information relating to the exercise of stock options during fiscal years 2017 , 2016 and 2015 (in thousands): 2017 2016 2015 Intrinsic value $ 13,928 $ 690 $ 8,231 Cash received 19,324 2,821 6,583</t>
  </si>
  <si>
    <t>Schedule of Share-based Compensation, Restricted Stock and Restricted Stock Units Activity</t>
  </si>
  <si>
    <t>The following table summarizes the maximum number of PRSUs which could be earned and related activity during the fiscal year ended December 29, 2017 : Performance- Vested Restricted Stock Units and Awards Weighted Average Grant Date Fair Value Nonvested at December 30, 2016 356,586 $ 31.87 Granted 419,112 31.62 Forfeited (305,809 ) 30.77 Nonvested at December 29, 2017 469,889 $ 32.37 The following table summarizes time-vested RSA and RSU activity during the fiscal year ended December 29, 2017 : Time-Vested Restricted Stock Units and Awards Weighted Average Grant Date Fair Value Nonvested at December 30, 2016 39,394 $ 45.51 Granted 309,107 34.18 Vested (148,299 ) 34.28 Forfeited (36,771 ) 38.03 Nonvested at December 29, 2017 163,431 $ 35.96</t>
  </si>
  <si>
    <t>Other Operating Expenses (Tables)</t>
  </si>
  <si>
    <t>Restructuring Cost and Reserve [Line Items]</t>
  </si>
  <si>
    <t>Schedule of Other Operating Cost and Expense, by Component</t>
  </si>
  <si>
    <t>OOE for fiscal years 2017 , 2016 and 2015 is comprised of the following (in thousands): 2017 2016 2015 Consolidation and optimization initiatives $ 13,349 $ 26,490 $ 26,393 Acquisition and integration costs 10,870 28,316 33,449 Asset dispositions, severance and other 7,182 6,931 6,622 Strategic reorganization and alignment 5,891 — — Total other operating expenses $ 37,292 $ 61,737 $ 66,464</t>
  </si>
  <si>
    <t>Consolidation and optimization initiatives [Member]</t>
  </si>
  <si>
    <t>Schedule of Restructuring Reserve by Type of Cost</t>
  </si>
  <si>
    <t>The change in accrued liabilities related to consolidation and optimization initiatives is as follows (in thousands): Severance and Retention Accelerated Depreciation/ Asset Write-offs Other Total December 30, 2016 $ 795 $ — $ 402 $ 1,197 Restructuring charges 1,781 — 11,568 13,349 Cash payments (1,268 ) — (11,970 ) (13,238 ) December 29, 2017 $ 1,308 $ — $ — $ 1,308</t>
  </si>
  <si>
    <t>Income Taxes (Tables)</t>
  </si>
  <si>
    <t>Schedule of Income before Income Tax, Domestic and Foreign</t>
  </si>
  <si>
    <t>The U.S. and international components of income (loss) before benefit for income taxes for fiscal years 2017 , 2016 and 2015 were as follows (in thousands): 2017 2016 2015 U.S. $ (46,459 ) $ (52,446 ) $ (42,166 ) International 68,286 53,631 26,466 Total income (loss) before benefit for income taxes $ 21,827 $ 1,185 $ (15,700 )</t>
  </si>
  <si>
    <t>Schedule of Components of Income Tax Expense (Benefit)</t>
  </si>
  <si>
    <t>The benefit for income taxes for fiscal years 2017 , 2016 and 2015 was comprised of the following (in thousands): 2017 2016 2015 Current: Federal $ (1,558 ) $ (8,327 ) $ (3,753 ) State (29 ) 149 (367 ) International 15,947 10,752 6,312 14,360 2,574 2,192 Deferred: Federal (58,924 ) (4,952 ) (8,144 ) State (788 ) (638 ) (880 ) International 500 (1,760 ) (1,274 ) (59,212 ) (7,350 ) (10,298 ) Total benefit for income taxes $ (44,852 ) $ (4,776 ) $ (8,106 )</t>
  </si>
  <si>
    <t>Schedule of Effective Income Tax Rate Reconciliation</t>
  </si>
  <si>
    <t>The benefit for income taxes differs from the U.S. statutory rate for fiscal years 2017 , 2016 and 2015 due to the following: 2017 2016 2015 Statutory rate $ 7,639 35.0 % $ 415 35.0 % $ (5,495 ) 35.0 % Federal tax credits (1,896 ) (8.7 ) (1,792 ) (151.2 ) (1,850 ) 11.8 Foreign rate differential (11,125 ) (50.9 ) (7,086 ) (598.0 ) (3,180 ) 20.2 Uncertain tax positions 3,517 16.1 1,724 145.5 (531 ) 3.4 State taxes, net of federal benefit (864 ) (4.0 ) (1,068 ) (90.1 ) (1,490 ) 9.5 Non-deductible transaction costs — — 1,012 85.4 4,867 (31.0 ) Valuation allowance 1,030 4.7 1,340 113.1 626 (4.0 ) Change in tax rates (56,453 ) (258.6 ) (270 ) (22.8 ) (91 ) 0.6 U.S. Tax Reform - Toll charge on unremitted earnings 14,719 67.4 — — — — Change in unremitted earnings assertion 2,340 10.7 — — — — Change in tax law (Internal Revenue Code §987) — — 2,630 221.9 — — Other (3,759 ) (17.2 ) (1,681 ) (141.8 ) (962 ) 6.1 Effective tax rate $ (44,852 ) (205.5 )% $ (4,776 ) (403.0 )% $ (8,106 ) 51.6 %</t>
  </si>
  <si>
    <t>Schedule of Deferred Tax Assets and Liabilities</t>
  </si>
  <si>
    <t>Deferred tax assets (liabilities) consist of the following (in thousands): December 29, December 30, Net operating loss carryforwards $ 107,005 $ 154,706 Tax credit carryforwards 28,215 24,646 Inventories 4,956 7,524 Accrued expenses 3,815 5,724 Stock-based compensation 5,531 10,614 Other — 936 Gross deferred tax assets 149,522 204,150 Less valuation allowance (36,480 ) (35,391 ) Net deferred tax assets 113,042 168,759 Property, plant and equipment (27,547 ) (33,069 ) Intangible assets (219,576 ) (337,722 ) Convertible subordinated notes (806 ) (2,577 ) Other (6,325 ) — Gross deferred tax liabilities (254,254 ) (373,368 ) Net deferred tax liability $ (141,212 ) $ (204,609 ) Presented as follows: Noncurrent deferred tax asset $ 4,152 $ 3,970 Noncurrent deferred tax liability (145,364 ) (208,579 ) Net deferred tax liability $ (141,212 ) $ (204,609 )</t>
  </si>
  <si>
    <t>Summary of Operating Loss and Tax Credit Carryforwards</t>
  </si>
  <si>
    <t>As of December 29, 2017 , the Company has the following carryforwards available: Jurisdiction Tax Attribute Amount (in millions) Begin to Expire U.S. Federal Net operating loss $ 415.9 2019 U.S. State Net operating loss 227.3 2018 International Net operating loss 37.4 2018 U.S. Federal Foreign tax credit 17.0 2019 U.S. Federal and State R&amp;D tax credit 7.2 2018 U.S. State Investment tax credit 6.3 2018</t>
  </si>
  <si>
    <t>Summary of Income Tax Contingencies</t>
  </si>
  <si>
    <t>Below is a summary of changes to the unrecognized tax benefit for fiscal years 2017 , 2016 and 2015 (in thousands): 2017 2016 2015 Balance, beginning of year $ 10,561 $ 9,271 $ 2,411 Additions based upon tax positions related to the current year 3,833 1,450 274 Reductions as a result of a lapse of applicable statute of limitations (510 ) — (470 ) Revaluation due to change in tax rate (Tax Reform Act) (1,782 ) — — Additions (reductions) related to prior period tax returns (14 ) 240 163 Reductions (additions) relating to business combinations — (400 ) 7,443 Reductions relating to settlements with tax authorities — — (550 ) Balance, end of year $ 12,088 $ 10,561 $ 9,271</t>
  </si>
  <si>
    <t>Commitments and Contingencies (Tables)</t>
  </si>
  <si>
    <t>Schedule of Product Warranty Liability</t>
  </si>
  <si>
    <t>The change in product warranty liability for fiscal years 2017 and 2016 was comprised of the following (in thousands): 2017 2016 Beginning balance $ 3,911 $ 3,316 Additions to warranty reserve, net of reversals 3,449 3,238 Warranty claims settled (2,615 ) (2,643 ) Ending balance $ 4,745 $ 3,911</t>
  </si>
  <si>
    <t>Operating Leases of Lessee Disclosure</t>
  </si>
  <si>
    <t>Operating lease expense for fiscal years 2017 , 2016 and 2015 was as follows (in thousands): 2017 2016 2015 Operating lease expense $ 17,513 $ 15,357 $ 6,516</t>
  </si>
  <si>
    <t>Schedule of Future Minimum Rental Payments for Operating Leases</t>
  </si>
  <si>
    <t>At December 29, 2017 , the Company had the following future minimum lease payments under non-cancelable operating leases (in thousands): 2018 2019 2020 2021 2022 After 2022 Future minimum lease payments $ 12,815 11,468 8,912 7,798 5,512 18,043</t>
  </si>
  <si>
    <t>Schedule of Derivative Instruments, Gain (Loss) in Statement of Financial Performance</t>
  </si>
  <si>
    <t>The impact to the Company’s results of operations from its forward contracts for fiscal years 2017 , 2016 and 2015 was as follows (in thousands): 2017 2016 2015 Increase in sales $ 1,327 $ — $ — Increase in cost of sales 84 3,516 1,948 Ineffective portion of change in fair value — — —</t>
  </si>
  <si>
    <t>Schedule of Foreign Exchange Contracts, Statement of Financial Position</t>
  </si>
  <si>
    <t>Information regarding outstanding foreign currency contracts designated as cash flow hedges as of December 29, 2017 is as follows (dollars in thousands): Aggregate Amount Start Date End Date $/Foreign Currency Fair Value Balance Sheet Location $ 4,625 Jan 2018 Jun 2018 0.0514 Peso $ (127 ) Accrued Expenses 30,398 Jan 2018 Dec 2018 0.0507 Peso (879 ) Accrued Expenses 30,344 Jan 2018 Dec 2018 1.2089 Euro 145 Accrued Expenses</t>
  </si>
  <si>
    <t>Earnings (Loss) Per Share (Tables)</t>
  </si>
  <si>
    <t>Schedule of Earnings Per Share, Basic and Diluted</t>
  </si>
  <si>
    <t>The following table illustrates the calculation of Basic and Diluted EPS for fiscal years 2017 , 2016 and 2015 (in thousands, except per share amounts): 2017 2016 2015 Numerator: Net income (loss) $ 66,679 $ 5,961 $ (7,594 ) Denominator for basic EPS: Weighted average shares outstanding 31,402 30,778 26,363 Effect of dilutive securities: Stock options, restricted stock and restricted stock units 486 195 — Denominator for diluted EPS 31,888 30,973 26,363 Basic EPS $ 2.12 $ 0.19 $ (0.29 ) Diluted EPS $ 2.09 $ 0.19 $ (0.29 )</t>
  </si>
  <si>
    <t>Schedule of Antidilutive Securities Excluded from Computation of Earnings Per Share</t>
  </si>
  <si>
    <t>The diluted weighted average share calculations do not include the following securities for fiscal years 2017 , 2016 and 2015 , which are not dilutive to the EPS calculations or the performance criteria have not been met (in thousands): 2017 2016 2015 Time-vested stock options, restricted stock and restricted stock units 676 657 1,718 Performance-vested stock options and restricted stock units 285 357 578</t>
  </si>
  <si>
    <t>Accumulated Other Comprehensive Income (Loss) (Tables)</t>
  </si>
  <si>
    <t>Schedule of Accumulated Other Comprehensive Income (Loss)</t>
  </si>
  <si>
    <t>Accumulated Other Comprehensive Income (Loss) is comprised of the following (in thousands): Defined Benefit Plan Liability Cash Flow Hedges Foreign Currency Translation Adjustment Total Pre-Tax Amount Tax Net-of-Tax Amount December 30, 2016 $ (1,475 ) $ 1,420 $ (15,660 ) $ (15,715 ) $ (285 ) $ (16,000 ) Unrealized gain on cash flow hedges — 3,707 — 3,707 (353 ) 3,354 Realized gain on foreign currency hedges — (1,243 ) — (1,243 ) 435 (808 ) Realized gain on interest rate swap hedges — (466 ) — (466 ) 163 (303 ) Net defined benefit plan adjustments 53 — — 53 23 76 Foreign currency translation gain — — 65,860 65,860 — 65,860 December 29, 2017 $ (1,422 ) $ 3,418 $ 50,200 $ 52,196 $ (17 ) $ 52,179</t>
  </si>
  <si>
    <t xml:space="preserve"> Defined Benefit Plan Liability Cash Flow Hedges Foreign Currency Translation Adjustment Total Pre-Tax Amount Tax Net-of-Tax Amount January 1, 2016 $ (1,179 ) $ (2,392 ) $ 3,609 $ 38 $ 1,332 $ 1,370 Unrealized gain on cash flow hedges — 210 — 210 (73 ) 137 Realized loss on foreign currency hedges — 3,516 — 3,516 (1,231 ) 2,285 Realized loss on interest rate swap hedges — 86 — 86 (30 ) 56 Net defined benefit plan adjustments (296 ) — — (296 ) (283 ) (579 ) Foreign currency translation loss — — (19,269 ) (19,269 ) — (19,269 ) December 30, 2016 $ (1,475 ) $ 1,420 $ (15,660 ) $ (15,715 ) $ (285 ) $ (16,000 )</t>
  </si>
  <si>
    <t>Fair Value Measurements (Tables)</t>
  </si>
  <si>
    <t>Schedule of Fair Value, Assets and Liabilities Measured on Recurring Basis</t>
  </si>
  <si>
    <t>The following tables provide information regarding assets and liabilities recorded at fair value on a recurring basis (in thousands): Fair Value Quoted Prices in Active Markets (Level 1) Significant Other Observable Inputs (Level 2) Significant Unobservable Inputs (Level 3) December 29, 2017 Assets: Interest rate swap (Note 8) $ 4,279 $ — $ 4,279 $ — Liabilities: Foreign currency contracts (Note 13) $ 861 $ — $ 861 $ — December 30, 2016 Assets: Interest rate swaps (Note 8) $ 3,482 $ — $ 3,482 $ — Liabilities: Foreign currency contracts (Note 13) $ 2,063 $ — $ 2,063 $ —</t>
  </si>
  <si>
    <t>Fair Value Measurements, Nonrecurring</t>
  </si>
  <si>
    <t>The following table provides information regarding assets recorded at fair value on a nonrecurring basis (in thousands): Fair Value Quoted Prices in Active Markets (Level 1) Significant Other Observable Inputs (Level 2) Significant Unobservable Inputs (Level 3) December 29, 2017 Assets: Cost method investment $ 180 $ — $ 180 $ — Assets: Assets Held for Sale 490 — 490 — December 30, 2016 Assets: Cost method investment $ 430 $ — $ 430 $ — Assets: Assets Held for Sale 794 — 794 —</t>
  </si>
  <si>
    <t>Segment and Geographic Information (Tables)</t>
  </si>
  <si>
    <t>Schedule of segment sales by product line</t>
  </si>
  <si>
    <t>The following table presents sales by product line for fiscal years 2017 , 2016 and 2015 (in thousands). 2017 2016 2015 Segment sales by product line: Medical Cardio &amp; Vascular $ 536,794 $ 490,857 $ 131,299 Cardiac &amp; Neuromodulation 428,349 439,541 361,722 Advanced Surgical, Orthopedics &amp; Portable Medical 439,810 414,701 247,944 Total Medical 1,404,953 1,345,099 740,965 Non-Medical 56,968 41,679 59,449 Total sales $ 1,461,921 $ 1,386,778 $ 800,414</t>
  </si>
  <si>
    <t>Schedule of Revenue by Major Customers by Reporting Segments</t>
  </si>
  <si>
    <t>A significant portion of the Company’s sales for fiscal years 2017 , 2016 and 2015 and accounts receivable at December 29, 2017 and December 30, 2016 were to four customers as follows: Sales Accounts Receivable 2017 2016 2015 December 29, December 30, Customer A 17% 18% 17% 9% 7% Customer B 17% 17% 18% 18% 20% Customer C 12% 12% 12% 8% 4% Customer D 9% 9% 5% 17% 14% 55% 56% 52% 52% 45%</t>
  </si>
  <si>
    <t>Schedule of segment depreciation and amortization</t>
  </si>
  <si>
    <t>The following table presents depreciation and amortization expense for the Company’s reportable segments for fiscal years 2017 , 2016 and 2015 (in thousands). 2017 2016 2015 Segment depreciation and amortization: Medical $ 93,927 $ 83,184 $ 61,618 Non-Medical 2,675 2,346 2,503 Total depreciation and amortization included in segment income from operations 96,602 85,530 64,121 Unallocated depreciation and amortization 6,194 4,994 3,497 Total depreciation and amortization $ 102,796 $ 90,524 $ 67,618</t>
  </si>
  <si>
    <t>Schedule of segment income (loss) from operations</t>
  </si>
  <si>
    <t>The following table presents income from operations for the Company’s reportable segments for fiscal years 2017 , 2016 and 2015 (in thousands). 2017 2016 2015 Segment income from operations: Medical $ 211,002 $ 185,448 $ 83,784 Non-Medical 11,335 1,513 7,289 Total segment income from operations 222,337 186,961 91,073 Unallocated operating expenses (82,898 ) (78,691 ) (77,927 ) Operating income 139,439 108,270 13,146 Unallocated expenses, net (117,612 ) (107,085 ) (28,846 ) Income (loss) before benefit for income taxes $ 21,827 $ 1,185 $ (15,700 )</t>
  </si>
  <si>
    <t>Schedule of long-lived tangible assets and identifable assets by geographic area</t>
  </si>
  <si>
    <t>The following table presents PP&amp;E by geographic area as of December 29, 2017 and December 30, 2016. In these tables, PP&amp;E is aggregated based on the physical location of the tangible long-lived assets (in thousands). December 29, December 30, Long-lived tangible assets by geographic area: United States $ 252,767 $ 258,899 Rest of world 117,608 113,143 Total $ 370,375 $ 372,042 The following table presents total assets for the Company’s reportable segments as of December 29, 2017 and December 30, 2016 (in thousands). December 29, December 30, Identifiable assets: Medical $ 2,687,227 $ 2,638,180 Non-Medical 54,071 60,988 Total reportable segments 2,741,298 2,699,168 Unallocated assets 107,047 133,375 Total assets $ 2,848,345 $ 2,832,543</t>
  </si>
  <si>
    <t>Schedule of expenditures for tangible long-lived assets, excluding acquisitions</t>
  </si>
  <si>
    <t>The following table presents capital expenditures for the Company’s reportable segments for fiscal years 2017 , 2016 and 2015 (in thousands). 2017 2016 2015 Expenditures for tangible long-lived assets, excluding acquisitions: Medical $ 37,740 $ 44,670 $ 40,931 Non-Medical 661 1,451 600 Total reportable segments 38,401 46,121 41,531 Unallocated long-lived tangible assets 8,783 8,251 6,523 Total expenditures $ 47,184 $ 54,372 $ 48,054</t>
  </si>
  <si>
    <t>Schedule of sales by geographic area</t>
  </si>
  <si>
    <t>The following table presents sales by significant country for fiscal years 2017 , 2016 and 2015 . In these tables, sales are allocated based on where the products are shipped (in thousands). 2017 2016 2015 Sales by geographic area: United States $ 862,290 $ 805,742 $ 401,380 Non-Domestic locations: Puerto Rico 133,752 159,243 136,898 Rest of world 465,879 421,793 262,136 Total sales $ 1,461,921 $ 1,386,778 $ 800,414</t>
  </si>
  <si>
    <t>Quarterly Sales and Earnings Data - Unaudited (Tables)</t>
  </si>
  <si>
    <t>Schedule of Quarterly Financial Information</t>
  </si>
  <si>
    <t>(in thousands, except per share data) Fourth Quarter Third Quarter Second Quarter First Quarter Fiscal Year 2017 Sales $ 390,481 $ 363,308 $ 362,719 $ 345,413 Gross profit 104,818 98,235 99,272 91,226 Net income (loss) 54,338 13,690 2,990 (4,339 ) EPS—basic 1.71 0.43 0.10 (0.14 ) EPS—diluted 1.68 0.43 0.09 (0.14 ) Fiscal Year 2016 Sales $ 359,591 $ 346,567 $ 348,382 $ 332,238 Gross profit 92,891 97,909 96,031 91,468 Net income (loss) 7,933 11,458 (770 ) (12,660 ) EPS—basic 0.26 0.37 (0.03 ) (0.41 ) EPS—diluted 0.25 0.37 (0.03 ) (0.41 )</t>
  </si>
  <si>
    <t>Summary of Significant Accounting Policies (Basis of Presentation) (Details) $ in Thousands</t>
  </si>
  <si>
    <t>Dec. 29, 2017USD ($)customerSegment</t>
  </si>
  <si>
    <t>Dec. 30, 2016USD ($)</t>
  </si>
  <si>
    <t>Jan. 01, 2016USD ($)</t>
  </si>
  <si>
    <t>Number of Reportable Segments | Segment</t>
  </si>
  <si>
    <t>Weeks In Reporting Period</t>
  </si>
  <si>
    <t>Fifty-two</t>
  </si>
  <si>
    <t>Number of Customers | customer</t>
  </si>
  <si>
    <t>Schedule of Assets Useful Life [Line Items]</t>
  </si>
  <si>
    <t>Net foreign currency transaction gains (losses)</t>
  </si>
  <si>
    <t>Stock Options [Member]</t>
  </si>
  <si>
    <t>Contractual life</t>
  </si>
  <si>
    <t>10 years</t>
  </si>
  <si>
    <t>Award vesting period</t>
  </si>
  <si>
    <t>3 years</t>
  </si>
  <si>
    <t>Restricted Stock And Unit Awards [Member] | Director [Member]</t>
  </si>
  <si>
    <t>1 year</t>
  </si>
  <si>
    <t>Minimum [Member] | Restricted Stock And Unit Awards [Member]</t>
  </si>
  <si>
    <t>Minimum [Member] | Performance Based Restricted Stock And Restricted Stock Units [Member]</t>
  </si>
  <si>
    <t>2 years</t>
  </si>
  <si>
    <t>Minimum [Member] | Patents [Member]</t>
  </si>
  <si>
    <t>Intangible Asset, Useful Life</t>
  </si>
  <si>
    <t>5 years</t>
  </si>
  <si>
    <t>Minimum [Member] | Customer Lists [Member]</t>
  </si>
  <si>
    <t>7 years</t>
  </si>
  <si>
    <t>Minimum [Member] | Other Intangible Assets [Member]</t>
  </si>
  <si>
    <t>Maximum [Member] | Restricted Stock And Unit Awards [Member]</t>
  </si>
  <si>
    <t>4 years</t>
  </si>
  <si>
    <t>Maximum [Member] | Performance Based Restricted Stock And Restricted Stock Units [Member]</t>
  </si>
  <si>
    <t>Maximum [Member] | Patents [Member]</t>
  </si>
  <si>
    <t>15 years</t>
  </si>
  <si>
    <t>Maximum [Member] | Customer Lists [Member]</t>
  </si>
  <si>
    <t>20 years</t>
  </si>
  <si>
    <t>Maximum [Member] | Other Intangible Assets [Member]</t>
  </si>
  <si>
    <t>Building and Building Improvements [Member] | Minimum [Member]</t>
  </si>
  <si>
    <t>Property, Plant and Equipment, Useful Life</t>
  </si>
  <si>
    <t>12 years</t>
  </si>
  <si>
    <t>Building and Building Improvements [Member] | Maximum [Member]</t>
  </si>
  <si>
    <t>30 years</t>
  </si>
  <si>
    <t>Machinery and Equipment [Member] | Minimum [Member]</t>
  </si>
  <si>
    <t>Machinery and Equipment [Member] | Maximum [Member]</t>
  </si>
  <si>
    <t>Office Equipment [Member] | Minimum [Member]</t>
  </si>
  <si>
    <t>Office Equipment [Member] | Maximum [Member]</t>
  </si>
  <si>
    <t>Divestiture and Acquisition (Spin-off of Nuvectra Corporation) (Details) - Spinoff [Member] - Nuvectra [Member] $ in Thousands</t>
  </si>
  <si>
    <t>Mar. 14, 2016USD ($)</t>
  </si>
  <si>
    <t>Apr. 01, 2016USD ($)</t>
  </si>
  <si>
    <t>Income Statement, Balance Sheet and Additional Disclosures by Disposal Groups, Including Discontinued Operations [Line Items]</t>
  </si>
  <si>
    <t>Stock conversion ratio</t>
  </si>
  <si>
    <t>Cash capital contribution</t>
  </si>
  <si>
    <t>Assets divested</t>
  </si>
  <si>
    <t>Other current assets</t>
  </si>
  <si>
    <t>Amortizing intangible assets, net</t>
  </si>
  <si>
    <t>Total assets divested</t>
  </si>
  <si>
    <t>Liabilities transferred</t>
  </si>
  <si>
    <t>Current liabilities</t>
  </si>
  <si>
    <t>Net assets divested</t>
  </si>
  <si>
    <t>Pre-tax loss</t>
  </si>
  <si>
    <t>Divestiture and Acquisition (LRM - Narrative) (Details) - Lake Region Medical [Member] - USD ($) $ in Millions</t>
  </si>
  <si>
    <t>Oct. 27, 2015</t>
  </si>
  <si>
    <t>Business Acquisition [Line Items]</t>
  </si>
  <si>
    <t>Effective date of acquisition</t>
  </si>
  <si>
    <t>Oct. 27,
		2015</t>
  </si>
  <si>
    <t>Name of acquired entity</t>
  </si>
  <si>
    <t>LRM</t>
  </si>
  <si>
    <t>Total purchase consideration</t>
  </si>
  <si>
    <t>Description of acquired entity</t>
  </si>
  <si>
    <t xml:space="preserve">LRM specialized in the design, development, and manufacturing of products across the medical component and device spectrum primarily serving the cardio, vascular and advanced surgical markets. </t>
  </si>
  <si>
    <t>Repayment of debt</t>
  </si>
  <si>
    <t>Increase to current liabilities</t>
  </si>
  <si>
    <t>Reductions to goodwill</t>
  </si>
  <si>
    <t>Reductions to deferred tax liabilities</t>
  </si>
  <si>
    <t>Increase in inventory</t>
  </si>
  <si>
    <t>Total revenue included from the acquired entity</t>
  </si>
  <si>
    <t>Total net income (loss) included from the acquired entity</t>
  </si>
  <si>
    <t>Technology [Member]</t>
  </si>
  <si>
    <t>Amortizing intangible assets</t>
  </si>
  <si>
    <t>Customer Lists [Member]</t>
  </si>
  <si>
    <t>14 years</t>
  </si>
  <si>
    <t>Trademarks and Trade Names [Member]</t>
  </si>
  <si>
    <t>Indefinite-lived intangible assets acquired</t>
  </si>
  <si>
    <t>Divestiture and Acquisition (LRM - Summary of Purchase Price Allocation) (Details) - Lake Region Medical [Member] $ in Thousands</t>
  </si>
  <si>
    <t>Oct. 27, 2015USD ($)</t>
  </si>
  <si>
    <t>Cash</t>
  </si>
  <si>
    <t>Fair value of common stock and replacement stock options</t>
  </si>
  <si>
    <t>Divestiture and Acquisition (LRM - Summary of Assets Acquired and Liabilities Assumed) (Details) - USD ($) $ in Thousands</t>
  </si>
  <si>
    <t>Assets acquired</t>
  </si>
  <si>
    <t>Lake Region Medical [Member]</t>
  </si>
  <si>
    <t>Current assets</t>
  </si>
  <si>
    <t>Property, plant and equipment</t>
  </si>
  <si>
    <t>Indefinite-lived intangible assets</t>
  </si>
  <si>
    <t>Other non-current assets</t>
  </si>
  <si>
    <t>Total assets acquired</t>
  </si>
  <si>
    <t>Liabilities assumed</t>
  </si>
  <si>
    <t>Debt assumed</t>
  </si>
  <si>
    <t>Total liabilities assumed</t>
  </si>
  <si>
    <t>Net assets acquired</t>
  </si>
  <si>
    <t>Divestiture and Acquisition (LRM - Summary of Pro Forma Information) (Details) - Lake Region Medical [Member] $ / shares in Units, $ in Thousands</t>
  </si>
  <si>
    <t>Jan. 01, 2016USD ($)$ / shares</t>
  </si>
  <si>
    <t>Basic earnings per share (in dollars per share) | $ / shares</t>
  </si>
  <si>
    <t>Diluted earnings per share (in dollars per share) | $ / shares</t>
  </si>
  <si>
    <t>Acquisition-related costs excluded from earnings</t>
  </si>
  <si>
    <t>Debt related costs excluded from earnings</t>
  </si>
  <si>
    <t>Nonrecurring amortization expense excluded from earnings</t>
  </si>
  <si>
    <t>Supplemental Cash Flow Information (Details) - USD ($) $ in Thousands</t>
  </si>
  <si>
    <t>Noncash investing and financing activities:</t>
  </si>
  <si>
    <t>Property, plant and equipment purchases included in accounts payable</t>
  </si>
  <si>
    <t>Common stock contributed to 401(k) Plan</t>
  </si>
  <si>
    <t>Common stock issued in connection with LRM acquisition</t>
  </si>
  <si>
    <t>Replacement stock options issued in connection with LRM acquisition</t>
  </si>
  <si>
    <t>Purchase of non-controlling interests in subsidiaries included in accrued expenses</t>
  </si>
  <si>
    <t>Cash paid (refunded) during the year for:</t>
  </si>
  <si>
    <t>Interest</t>
  </si>
  <si>
    <t>Income taxes</t>
  </si>
  <si>
    <t>Acquisition of noncash assets</t>
  </si>
  <si>
    <t>Inventories (Details) - USD ($) $ in Thousands</t>
  </si>
  <si>
    <t>Raw materials</t>
  </si>
  <si>
    <t>Work-in-process</t>
  </si>
  <si>
    <t>Finished goods</t>
  </si>
  <si>
    <t>Property, Plant and Equipment, Net (Details) - USD ($) $ in Thousands</t>
  </si>
  <si>
    <t>Property, Plant and Equipment [Line Items]</t>
  </si>
  <si>
    <t>Property, Plant and Equipment, Gross</t>
  </si>
  <si>
    <t>Accumulated depreciation</t>
  </si>
  <si>
    <t>Machinery and Equipment [Member]</t>
  </si>
  <si>
    <t>Building and Building Improvements [Member]</t>
  </si>
  <si>
    <t>Information Technology Hardware and Software [Member]</t>
  </si>
  <si>
    <t>Leasehold Improvements [Member]</t>
  </si>
  <si>
    <t>Furniture and Fixtures [Member]</t>
  </si>
  <si>
    <t>Land and Land Improvements [Member]</t>
  </si>
  <si>
    <t>Construction Work in Progress [Member]</t>
  </si>
  <si>
    <t>Other [Member]</t>
  </si>
  <si>
    <t>Property, Plant and Equipment, Net (Depreciation Expense) (Details) - USD ($) $ in Thousands</t>
  </si>
  <si>
    <t>Depreciation</t>
  </si>
  <si>
    <t>Goodwill and Other Intangible Assets, Nets (Schedule of Goodwill) (Details)</t>
  </si>
  <si>
    <t>Dec. 29, 2017USD ($)</t>
  </si>
  <si>
    <t>Goodwill [Roll Forward]</t>
  </si>
  <si>
    <t>Beginning balance</t>
  </si>
  <si>
    <t>Foreign currency translation</t>
  </si>
  <si>
    <t>Ending balance</t>
  </si>
  <si>
    <t>Medical Segment [Member]</t>
  </si>
  <si>
    <t>Accumulated impairment loss</t>
  </si>
  <si>
    <t>Non-Medical Segment [Member]</t>
  </si>
  <si>
    <t>Goodwill and Other Intangible Assets, Net (Amortizing Intangible Assets) (Details) - USD ($) $ in Thousands</t>
  </si>
  <si>
    <t>Finite-Lived Intangible Assets [Line Items]</t>
  </si>
  <si>
    <t>Gross Carrying Amount</t>
  </si>
  <si>
    <t>Accumulated Amortization</t>
  </si>
  <si>
    <t>Net Carrying Amount</t>
  </si>
  <si>
    <t>Indefinite-Lived Intangible Assets (Excluding Goodwill)</t>
  </si>
  <si>
    <t>Purchased Technology And Patents [Member]</t>
  </si>
  <si>
    <t>Other Intangible Assets [Member]</t>
  </si>
  <si>
    <t>Goodwill and Other Intangible Assets, Net (Amortization Expense by categories) (Details) - USD ($) $ in Thousands</t>
  </si>
  <si>
    <t>Amortization of Intangible Assets</t>
  </si>
  <si>
    <t>Cost of Sales [Member]</t>
  </si>
  <si>
    <t>Selling, General and Administrative Expenses [Member]</t>
  </si>
  <si>
    <t>Research and Development Expense [Member]</t>
  </si>
  <si>
    <t>Other Operating Expense [Member]</t>
  </si>
  <si>
    <t>Goodwill and Other Intangible Assets, Net (Future Amortization Expense) (Details) $ in Thousands</t>
  </si>
  <si>
    <t>Accrued Expenses (Details) - USD ($) $ in Thousands</t>
  </si>
  <si>
    <t>Salaries and benefits</t>
  </si>
  <si>
    <t>Profit sharing and bonuses</t>
  </si>
  <si>
    <t>Accrued interest</t>
  </si>
  <si>
    <t>Other</t>
  </si>
  <si>
    <t>Debt (Schedule of Long-Term Debt) (Details) - USD ($) $ in Thousands</t>
  </si>
  <si>
    <t>Debt Instrument [Line Items]</t>
  </si>
  <si>
    <t>Unamortized discount on term loan B and debt issuance costs</t>
  </si>
  <si>
    <t>Total debt</t>
  </si>
  <si>
    <t>Loans Payable [Member] | Secured Debt [Member] | Term Loan A (TLA) Facility [Member]</t>
  </si>
  <si>
    <t>Long-term debt, gross</t>
  </si>
  <si>
    <t>Loans Payable [Member] | Secured Debt [Member] | Term Loan B (TLB) Facility [Member]</t>
  </si>
  <si>
    <t>Senior Notes [Member] | 9.125% Senior Notes due 2023 [Member]</t>
  </si>
  <si>
    <t>Stated interest rate</t>
  </si>
  <si>
    <t>9.125%</t>
  </si>
  <si>
    <t>Revolving Credit Facility [Member] | Secured Debt [Member] | New Revolving Credit Facility 2015 [Member]</t>
  </si>
  <si>
    <t>Debt (Senior Secured Credit Facilities) (Details)</t>
  </si>
  <si>
    <t>Nov. 30, 2017</t>
  </si>
  <si>
    <t>Oct. 27, 2015USD ($)loan_facility</t>
  </si>
  <si>
    <t>Weighted average interest rate</t>
  </si>
  <si>
    <t>5.67%</t>
  </si>
  <si>
    <t>Secured Debt [Member] | Senior Secured Credit Facilities [Member] | Maximum [Member]</t>
  </si>
  <si>
    <t>First lien net leverage ratio</t>
  </si>
  <si>
    <t>Secured Debt [Member] | Revolving Credit Facility [Member] | New Revolving Credit Facility 2015 [Member]</t>
  </si>
  <si>
    <t>Maximum borrowing capacity</t>
  </si>
  <si>
    <t>Debt maturity date</t>
  </si>
  <si>
    <t>Oct. 27,
		2020</t>
  </si>
  <si>
    <t>Outstanding borrowings</t>
  </si>
  <si>
    <t>Remaining borrowing capacity</t>
  </si>
  <si>
    <t>Outstanding standby letters of credit</t>
  </si>
  <si>
    <t>4.73%</t>
  </si>
  <si>
    <t>Secured Debt [Member] | Revolving Credit Facility [Member] | New Revolving Credit Facility 2015 [Member] | Minimum [Member]</t>
  </si>
  <si>
    <t>Unused capacity commitment fee</t>
  </si>
  <si>
    <t>0.175%</t>
  </si>
  <si>
    <t>Secured Debt [Member] | Revolving Credit Facility [Member] | New Revolving Credit Facility 2015 [Member] | Maximum [Member]</t>
  </si>
  <si>
    <t>0.25%</t>
  </si>
  <si>
    <t>Secured Debt [Member] | Revolving Credit Facility [Member] | New Revolving Credit Facility 2015 [Member] | Prime Rate [Member] | Minimum [Member]</t>
  </si>
  <si>
    <t>Spread on variable rate</t>
  </si>
  <si>
    <t>0.75%</t>
  </si>
  <si>
    <t>Secured Debt [Member] | Revolving Credit Facility [Member] | New Revolving Credit Facility 2015 [Member] | Prime Rate [Member] | Maximum [Member]</t>
  </si>
  <si>
    <t>2.25%</t>
  </si>
  <si>
    <t>Secured Debt [Member] | Revolving Credit Facility [Member] | New Revolving Credit Facility 2015 [Member] | London Interbank Offered Rate (LIBOR) [Member] | Minimum [Member]</t>
  </si>
  <si>
    <t>1.75%</t>
  </si>
  <si>
    <t>Secured Debt [Member] | Revolving Credit Facility [Member] | New Revolving Credit Facility 2015 [Member] | London Interbank Offered Rate (LIBOR) [Member] | Maximum [Member]</t>
  </si>
  <si>
    <t>3.25%</t>
  </si>
  <si>
    <t>Secured Debt [Member] | Loans Payable [Member]</t>
  </si>
  <si>
    <t>Number of additional term loan facilities that may be added (one or more) | loan_facility</t>
  </si>
  <si>
    <t>Secured Debt [Member] | Loans Payable [Member] | Maximum [Member]</t>
  </si>
  <si>
    <t>Secured Debt [Member] | Loans Payable [Member] | Term Loan A (TLA) Facility [Member]</t>
  </si>
  <si>
    <t>Principle amount</t>
  </si>
  <si>
    <t>Oct. 27,
		2021</t>
  </si>
  <si>
    <t>4.82%</t>
  </si>
  <si>
    <t>Maximum leverage ratio</t>
  </si>
  <si>
    <t>Adjusted EBITDA to interest expense ratio</t>
  </si>
  <si>
    <t>Secured Debt [Member] | Loans Payable [Member] | Term Loan A (TLA) Facility [Member] | Prime Rate [Member] | Minimum [Member]</t>
  </si>
  <si>
    <t>Secured Debt [Member] | Loans Payable [Member] | Term Loan A (TLA) Facility [Member] | Prime Rate [Member] | Maximum [Member]</t>
  </si>
  <si>
    <t>Secured Debt [Member] | Loans Payable [Member] | Term Loan A (TLA) Facility [Member] | London Interbank Offered Rate (LIBOR) [Member] | Minimum [Member]</t>
  </si>
  <si>
    <t>Secured Debt [Member] | Loans Payable [Member] | Term Loan A (TLA) Facility [Member] | London Interbank Offered Rate (LIBOR) [Member] | Maximum [Member]</t>
  </si>
  <si>
    <t>Secured Debt [Member] | Loans Payable [Member] | Term Loan B (TLB) Facility [Member]</t>
  </si>
  <si>
    <t>Discount percent</t>
  </si>
  <si>
    <t>1.00%</t>
  </si>
  <si>
    <t>Prepayment fee</t>
  </si>
  <si>
    <t>Prepayment period</t>
  </si>
  <si>
    <t>6 months</t>
  </si>
  <si>
    <t>Oct. 27,
		2022</t>
  </si>
  <si>
    <t>4.66%</t>
  </si>
  <si>
    <t>Debt fair value</t>
  </si>
  <si>
    <t>Secured Debt [Member] | Loans Payable [Member] | Term Loan B (TLB) Facility [Member] | Prime Rate [Member]</t>
  </si>
  <si>
    <t>Secured Debt [Member] | Loans Payable [Member] | Term Loan B (TLB) Facility [Member] | London Interbank Offered Rate (LIBOR) [Member]</t>
  </si>
  <si>
    <t>Reduction to interest rate margins</t>
  </si>
  <si>
    <t>Interest rate floor</t>
  </si>
  <si>
    <t>Secured Debt [Member] | Loans Payable [Member] | Term Loan B (TLB) Facility [Member] | Base Rate [Member]</t>
  </si>
  <si>
    <t>Secured Debt [Member] | Swingline Loans [Member] | New Revolving Credit Facility 2015 [Member]</t>
  </si>
  <si>
    <t>Secured Debt [Member] | Standby Letters of Credit [Member] | New Revolving Credit Facility 2015 [Member]</t>
  </si>
  <si>
    <t>Debt (Senior Notes) (Details) - USD ($)</t>
  </si>
  <si>
    <t>Nov. 1,
		2023</t>
  </si>
  <si>
    <t>Senior Notes [Member] | 9.125% Senior Notes due 2023 [Member] | Debt Instrument, Redemption, Period One [Member]</t>
  </si>
  <si>
    <t>Debt redemption price prior to make-whole premium</t>
  </si>
  <si>
    <t>100.00%</t>
  </si>
  <si>
    <t>Debt redemption percentage of principle amount redeemed if using proceeds from certain equity offerings</t>
  </si>
  <si>
    <t>40.00%</t>
  </si>
  <si>
    <t>Debt redemption price if using proceeds from certain equity offerings</t>
  </si>
  <si>
    <t>109.125%</t>
  </si>
  <si>
    <t>Secured Debt [Member] | Maximum [Member] | Prime Rate [Member] | Loans Payable [Member] | Term Loan A (TLA) Facility [Member]</t>
  </si>
  <si>
    <t>Secured Debt [Member] | Maximum [Member] | London Interbank Offered Rate (LIBOR) [Member] | Loans Payable [Member] | Term Loan A (TLA) Facility [Member]</t>
  </si>
  <si>
    <t>Secured Debt [Member] | Minimum [Member] | Prime Rate [Member] | Loans Payable [Member] | Term Loan A (TLA) Facility [Member]</t>
  </si>
  <si>
    <t>Secured Debt [Member] | Minimum [Member] | London Interbank Offered Rate (LIBOR) [Member] | Loans Payable [Member] | Term Loan A (TLA) Facility [Member]</t>
  </si>
  <si>
    <t>Debt (Long-term Debt Maturity Schedule) (Details) $ in Thousands</t>
  </si>
  <si>
    <t>Long-term Debt, Fiscal Year Maturity [Abstract]</t>
  </si>
  <si>
    <t>Debt (Debt Issuance Costs and Discounts) (Details) - USD ($) $ in Millions</t>
  </si>
  <si>
    <t>Interest Expense [Member]</t>
  </si>
  <si>
    <t>Write-off of debt issuance costs</t>
  </si>
  <si>
    <t>Term Loan B (TLB) Facility [Member]</t>
  </si>
  <si>
    <t>Losses from of extinguishment of debt</t>
  </si>
  <si>
    <t>Debt (Deferred Financing Fees) (Details) - USD ($) $ in Thousands</t>
  </si>
  <si>
    <t>Deferred Finance Costs [Roll Forward]</t>
  </si>
  <si>
    <t>Total, Beginning Balance</t>
  </si>
  <si>
    <t>Total, Amortization during the period</t>
  </si>
  <si>
    <t>Total, Ending Balance</t>
  </si>
  <si>
    <t>Revolving Credit Facility [Member]</t>
  </si>
  <si>
    <t>Debt issuance costs, Beginning Balance</t>
  </si>
  <si>
    <t>Debt issuance costs, Amortization during the period</t>
  </si>
  <si>
    <t>Debt issuance costs, Ending Balance</t>
  </si>
  <si>
    <t>Term Loan And Senior Notes [Member]</t>
  </si>
  <si>
    <t>Debt issuance costs, Financing costs incurred</t>
  </si>
  <si>
    <t>Debt issuance costs, Write off of debt issuance costs and unamortized discount</t>
  </si>
  <si>
    <t>Total, Financing costs incurred</t>
  </si>
  <si>
    <t>Total, Write-off during the period</t>
  </si>
  <si>
    <t>Unamortized discount on TLB Facility, Beginning Balance</t>
  </si>
  <si>
    <t>Unamortized discount on TLB Facility, Financing costs incurred</t>
  </si>
  <si>
    <t>Unamortized discount on TLB Facility, Write-off during the period</t>
  </si>
  <si>
    <t>Unamortized discount on TLB Facility, Amortization during the period</t>
  </si>
  <si>
    <t>Unamortized discount on TLB Facility, Ending Balance</t>
  </si>
  <si>
    <t>Debt (Interest Rate Swaps) (Details) - USD ($)</t>
  </si>
  <si>
    <t>Sep. 29, 2017</t>
  </si>
  <si>
    <t>Derivative [Line Items]</t>
  </si>
  <si>
    <t>Additional interest expense incurred for termination of interest rate swap agreements</t>
  </si>
  <si>
    <t>Interest Rate Swap 4 [Member]</t>
  </si>
  <si>
    <t>Interest Rate Swap Term</t>
  </si>
  <si>
    <t>Notional Amount</t>
  </si>
  <si>
    <t>Interest Rate Swap 1 [Member]</t>
  </si>
  <si>
    <t>Pay Fixed Rate</t>
  </si>
  <si>
    <t>1.1325%</t>
  </si>
  <si>
    <t>Receive Current Floating Rate</t>
  </si>
  <si>
    <t>1.5521%</t>
  </si>
  <si>
    <t>Fair Value</t>
  </si>
  <si>
    <t>Interest Rate Swap [Member]</t>
  </si>
  <si>
    <t>Portion of the change in fair value considered ineffective</t>
  </si>
  <si>
    <t>Gain expected to be reclassified into earnings within the next twelve months</t>
  </si>
  <si>
    <t>Benefit Plans (Narrative) (Details) - USD ($) $ in Millions</t>
  </si>
  <si>
    <t>Defined Contribution And Benefit Plan Disclosure [Line Items]</t>
  </si>
  <si>
    <t>Net costs recognized</t>
  </si>
  <si>
    <t>Defined Benefit Plan, Basis Points</t>
  </si>
  <si>
    <t>0.50%</t>
  </si>
  <si>
    <t>Maximum [Member]</t>
  </si>
  <si>
    <t>Employer matching contribution, percentage</t>
  </si>
  <si>
    <t>50.00%</t>
  </si>
  <si>
    <t>Employer matching contribution, percentage of employees' gross pay</t>
  </si>
  <si>
    <t>6.00%</t>
  </si>
  <si>
    <t>Legacy Greatbatch 401(k) Plan [Member] | Defined Contribution Plan Cash [Member]</t>
  </si>
  <si>
    <t>35.00%</t>
  </si>
  <si>
    <t>Maximum contribution per employee, percent</t>
  </si>
  <si>
    <t>Lakes Region Medical 401(k) Plan [Member] | Lake Region Medical 401(k) Plan [Member]</t>
  </si>
  <si>
    <t>Benefit Plans (Change in Projected Benefit Obligation) (Details) - USD ($) $ in Thousands</t>
  </si>
  <si>
    <t>Defined Benefit Plan, Change in Benefit Obligation [Roll Forward]</t>
  </si>
  <si>
    <t>Projected benefit obligation at beginning of year</t>
  </si>
  <si>
    <t>Service cost</t>
  </si>
  <si>
    <t>Interest cost</t>
  </si>
  <si>
    <t>Plan participants’ contribution</t>
  </si>
  <si>
    <t>Actuarial (gain) loss</t>
  </si>
  <si>
    <t>Benefits (paid) transferred in, net</t>
  </si>
  <si>
    <t>Projected benefit obligation at end of year</t>
  </si>
  <si>
    <t>Benefit Plans (Change in Fair Value of Plan Assets) (Details) - USD ($) $ in Thousands</t>
  </si>
  <si>
    <t>Defined Benefit Plan, Change in Fair Value of Plan Assets [Roll Forward]</t>
  </si>
  <si>
    <t>Fair value of plan assets at beginning of year</t>
  </si>
  <si>
    <t>Employer contributions (refund)</t>
  </si>
  <si>
    <t>Plan participants’ contributions</t>
  </si>
  <si>
    <t>Actual loss on plan assets</t>
  </si>
  <si>
    <t>Benefits transferred in, net</t>
  </si>
  <si>
    <t>Fair value of plan assets at end of year</t>
  </si>
  <si>
    <t>Projected benefit obligation in excess of plan assets at end of year</t>
  </si>
  <si>
    <t>Defined benefit liability classified as other current liabilities</t>
  </si>
  <si>
    <t>Defined benefit liability classified as long-term liabilities</t>
  </si>
  <si>
    <t>Accumulated benefit obligation at end of year</t>
  </si>
  <si>
    <t>Benefit Plans (Amount Recognized in Accumulated Other Comprehensive Income) (Details) - USD ($) $ in Thousands</t>
  </si>
  <si>
    <t>Net loss occurring during the year</t>
  </si>
  <si>
    <t>Amortization of losses</t>
  </si>
  <si>
    <t>Prior service cost</t>
  </si>
  <si>
    <t>Amortization of prior service cost</t>
  </si>
  <si>
    <t>Pre-tax adjustment (gain) loss</t>
  </si>
  <si>
    <t>Taxes</t>
  </si>
  <si>
    <t>Net (gain) loss</t>
  </si>
  <si>
    <t>Benefit Plans (Amortization to be Recognized in Accumulated Other Comprehensive Income) (Details) $ in Thousands</t>
  </si>
  <si>
    <t>Amortization of net prior service credit</t>
  </si>
  <si>
    <t>Amortization of net loss</t>
  </si>
  <si>
    <t>Benefit Plans (Net Pension Costs) (Details) - USD ($) $ in Thousands</t>
  </si>
  <si>
    <t>Expected return on assets</t>
  </si>
  <si>
    <t>Recognized net actuarial loss</t>
  </si>
  <si>
    <t>Net pension cost</t>
  </si>
  <si>
    <t>Benefit Plans (Actuarial Valuations) (Details)</t>
  </si>
  <si>
    <t>Defined Benefit Plan, Weighted Average Assumptions Used in Calculating Net Periodic Benefit Cost [Abstract]</t>
  </si>
  <si>
    <t>Discount rate</t>
  </si>
  <si>
    <t>1.90%</t>
  </si>
  <si>
    <t>2.20%</t>
  </si>
  <si>
    <t>2.30%</t>
  </si>
  <si>
    <t>Salary growth</t>
  </si>
  <si>
    <t>2.90%</t>
  </si>
  <si>
    <t>3.00%</t>
  </si>
  <si>
    <t>Expected rate of return on assets</t>
  </si>
  <si>
    <t>1.50%</t>
  </si>
  <si>
    <t>2.00%</t>
  </si>
  <si>
    <t>Defined Benefit Plan, Weighted Average Assumptions Used in Calculating Benefit Obligation [Abstract]</t>
  </si>
  <si>
    <t>1.30%</t>
  </si>
  <si>
    <t>Benefit Plans (Plan Assets Components) (Details) - USD ($) $ in Thousands</t>
  </si>
  <si>
    <t>Defined Benefit Plan Disclosure [Line Items]</t>
  </si>
  <si>
    <t>Fair value of plan assets</t>
  </si>
  <si>
    <t>Insurance Contract [Member]</t>
  </si>
  <si>
    <t>Insurance Contract [Member] | Fair Value, Inputs, Level 1 [Member]</t>
  </si>
  <si>
    <t>Insurance Contract [Member] | Fair Value, Inputs, Level 2 [Member]</t>
  </si>
  <si>
    <t>Insurance Contract [Member] | Fair Value, Inputs, Level 3 [Member]</t>
  </si>
  <si>
    <t>Benefit Plans (Estimated Benefit Payments Over Next Ten Years) (Details) $ in Thousands</t>
  </si>
  <si>
    <t>Defined Benefit Plan, Expected Future Benefit Payment [Abstract]</t>
  </si>
  <si>
    <t>2023-2027</t>
  </si>
  <si>
    <t>Stock-Based Compensation (Narratives) (Details) - USD ($) $ / shares in Units, $ in Millions</t>
  </si>
  <si>
    <t>3 Months Ended</t>
  </si>
  <si>
    <t>9 Months Ended</t>
  </si>
  <si>
    <t>Mar. 31, 2017</t>
  </si>
  <si>
    <t>Apr. 01, 2016</t>
  </si>
  <si>
    <t>Share-based Compensation Arrangement by Share-based Payment Award [Line Items]</t>
  </si>
  <si>
    <t>Accelerated compensation cost</t>
  </si>
  <si>
    <t>Restricted Stock and Restricted Stock Units [Member]</t>
  </si>
  <si>
    <t>Compensation expense tax benefit</t>
  </si>
  <si>
    <t>Period for recognition</t>
  </si>
  <si>
    <t>Total unrecognized compensation cost</t>
  </si>
  <si>
    <t>Fair value of shares vested</t>
  </si>
  <si>
    <t>Granted (in dollars per share)</t>
  </si>
  <si>
    <t>Closing stock price</t>
  </si>
  <si>
    <t>Unrecognized compensation cost related to non-vested stock options</t>
  </si>
  <si>
    <t>1 year 10 months</t>
  </si>
  <si>
    <t>Expected term (in years)</t>
  </si>
  <si>
    <t>4 years 6 months</t>
  </si>
  <si>
    <t>4 years 7 months 30 days</t>
  </si>
  <si>
    <t>Risk-free interest rate</t>
  </si>
  <si>
    <t>1.77%</t>
  </si>
  <si>
    <t>1.49%</t>
  </si>
  <si>
    <t>1.55%</t>
  </si>
  <si>
    <t>Expected dividend yield</t>
  </si>
  <si>
    <t>0.00%</t>
  </si>
  <si>
    <t>Expected volatility</t>
  </si>
  <si>
    <t>37.00%</t>
  </si>
  <si>
    <t>27.00%</t>
  </si>
  <si>
    <t>26.00%</t>
  </si>
  <si>
    <t>Performance Based Restricted Stock And Restricted Stock Units [Member]</t>
  </si>
  <si>
    <t>1 year 4 months 24 days</t>
  </si>
  <si>
    <t>1 year 10 months 4 days</t>
  </si>
  <si>
    <t>1.14%</t>
  </si>
  <si>
    <t>48.00%</t>
  </si>
  <si>
    <t>2009 Plan [Member]</t>
  </si>
  <si>
    <t>Number of shares authorized</t>
  </si>
  <si>
    <t>Number of shares available for grant</t>
  </si>
  <si>
    <t>2009 Plan [Member] | Restricted Stock and Restricted Stock Units [Member]</t>
  </si>
  <si>
    <t>2011 Plan [Member]</t>
  </si>
  <si>
    <t>2016 Plan [Member]</t>
  </si>
  <si>
    <t>Stock-Based Compensation (Components of Stock-Based Compensation Expense) (Details) - USD ($) $ in Thousands</t>
  </si>
  <si>
    <t>Employee Service Share-based Compensation, Allocation of Recognized Period Costs [Line Items]</t>
  </si>
  <si>
    <t>Share-based compensation</t>
  </si>
  <si>
    <t>Other Operating Expenses, net [Member]</t>
  </si>
  <si>
    <t>Restricted Stock And Unit Awards [Member]</t>
  </si>
  <si>
    <t>Stock-Based Compensation (Weighted-Average Fair Value and Assumptions) (Details) - Stock Options [Member] - $ / shares</t>
  </si>
  <si>
    <t>Weighted average fair value of options granted</t>
  </si>
  <si>
    <t>Stock-Based Compensation (Stock Option Activity) (Details) $ / shares in Units, $ in Millions</t>
  </si>
  <si>
    <t>Dec. 29, 2017USD ($)$ / sharesshares</t>
  </si>
  <si>
    <t>Number of Stock Options</t>
  </si>
  <si>
    <t>Beginning balance (in shares) | shares</t>
  </si>
  <si>
    <t>Granted (in shares) | shares</t>
  </si>
  <si>
    <t>Exercised (in shares) | shares</t>
  </si>
  <si>
    <t>Forfeited or expired (in shares) | shares</t>
  </si>
  <si>
    <t>Ending balance (in shares) | shares</t>
  </si>
  <si>
    <t>Vested and expected to vest (in shares) | shares</t>
  </si>
  <si>
    <t>Exercisable (in shares) | shares</t>
  </si>
  <si>
    <t>Weighted Average Exercise Price</t>
  </si>
  <si>
    <t>Beginning balance (in dollars per share) | $ / shares</t>
  </si>
  <si>
    <t>Granted (in dollars per share) | $ / shares</t>
  </si>
  <si>
    <t>Exercised (in dollars per share) | $ / shares</t>
  </si>
  <si>
    <t>Forfeited or expired (in dollars per share) | $ / shares</t>
  </si>
  <si>
    <t>Ending balance (in dollars per share) | $ / shares</t>
  </si>
  <si>
    <t>Vested and expected to vest (in dollars per share) | $ / shares</t>
  </si>
  <si>
    <t>Exercisable (in dollars per share) | $ / shares</t>
  </si>
  <si>
    <t>Weighted Average Remaining Contractual Term and Aggregate Intrinsic Value</t>
  </si>
  <si>
    <t>Outstanding, weighted average remaining contractual term</t>
  </si>
  <si>
    <t>6 years 2 months</t>
  </si>
  <si>
    <t>Vested and expected to vest, weighted average remaining contractual term</t>
  </si>
  <si>
    <t>Exercisable, weighted average remaining contractual term</t>
  </si>
  <si>
    <t>5 years 10 months</t>
  </si>
  <si>
    <t>Outstanding, aggregate intrinsic value | $</t>
  </si>
  <si>
    <t>Vested and expected to vest, aggregate intrinsic value | $</t>
  </si>
  <si>
    <t>Exercisable, aggregate intrinsic value | $</t>
  </si>
  <si>
    <t>Stock-Based Compensation (Exercise of Stock Option) (Details) - USD ($) $ in Thousands</t>
  </si>
  <si>
    <t>Intrinsic value</t>
  </si>
  <si>
    <t>Cash received</t>
  </si>
  <si>
    <t>Stock-Based Compensation (Restricted Stock and Restricted Stock Units) (Details)</t>
  </si>
  <si>
    <t>Dec. 29, 2017$ / sharesshares</t>
  </si>
  <si>
    <t>Restricted Stock And Restricted Stock Units Time Based [Member]</t>
  </si>
  <si>
    <t>Time-Vested and Performance-Vested Restricted Stock Units and Awards</t>
  </si>
  <si>
    <t>Vested (in shares) | shares</t>
  </si>
  <si>
    <t>Forfeited (in shares) | shares</t>
  </si>
  <si>
    <t>Weighted Average Grant Date Fair Value</t>
  </si>
  <si>
    <t>Vested (in dollars per share) | $ / shares</t>
  </si>
  <si>
    <t>Forfeited (in dollars per share) | $ / shares</t>
  </si>
  <si>
    <t>Other Operating Expenses (Details) - USD ($) $ in Thousands</t>
  </si>
  <si>
    <t>Operating Costs and Expenses [Abstract]</t>
  </si>
  <si>
    <t>Total other operating expenses</t>
  </si>
  <si>
    <t>Acquisition and integration costs [Member]</t>
  </si>
  <si>
    <t>Asset dispositions, severance and other [Member]</t>
  </si>
  <si>
    <t>Strategic reorganization and alignment [Member]</t>
  </si>
  <si>
    <t>Other Operating Expenses (Narrative) (Details) $ in Millions</t>
  </si>
  <si>
    <t>Jan. 02, 2015facility</t>
  </si>
  <si>
    <t>Spinoff [Member]</t>
  </si>
  <si>
    <t>Costs to date</t>
  </si>
  <si>
    <t>Leadership transition costs</t>
  </si>
  <si>
    <t>Professional fees</t>
  </si>
  <si>
    <t>Acquisition And Integration Costs [Member] | Lake Region Medical [Member]</t>
  </si>
  <si>
    <t>Capital investments expended</t>
  </si>
  <si>
    <t>Acquisition integration related costs accrued</t>
  </si>
  <si>
    <t>Consolidation and optimization initiatives [Member] | Manufacturing Alignment To Support Growth [Member]</t>
  </si>
  <si>
    <t>Consolidation and optimization initiatives [Member] | Manufacturing Alignment To Support Growth [Member] | Minimum [Member]</t>
  </si>
  <si>
    <t>Total expense expected</t>
  </si>
  <si>
    <t>Expected capital expenditures</t>
  </si>
  <si>
    <t>Consolidation and optimization initiatives [Member] | Manufacturing Alignment To Support Growth [Member] | Maximum [Member]</t>
  </si>
  <si>
    <t>Consolidation and optimization initiatives [Member] | LRM Consolidations [Member]</t>
  </si>
  <si>
    <t>Number of facilities before consolidations | facility</t>
  </si>
  <si>
    <t>Number of facilities after consolidation | facility</t>
  </si>
  <si>
    <t>Consolidation and optimization initiatives [Member] | LRM Consolidations [Member] | Minimum [Member]</t>
  </si>
  <si>
    <t>Consolidation and optimization initiatives [Member] | LRM Consolidations [Member] | Maximum [Member]</t>
  </si>
  <si>
    <t>Consolidation and optimization initiatives [Member] | Investments in Capacity and Capabilities [Member]</t>
  </si>
  <si>
    <t>Consolidation and optimization initiatives [Member] | Other Consolidation And Optimization Initiatives [Member]</t>
  </si>
  <si>
    <t>Costs incurred during the period</t>
  </si>
  <si>
    <t>Strategic reorganization and alignment [Member] | Minimum [Member]</t>
  </si>
  <si>
    <t>Costs expected to result in cash outlays</t>
  </si>
  <si>
    <t>Strategic reorganization and alignment [Member] | Maximum [Member]</t>
  </si>
  <si>
    <t>Other Operating Expenses (Changes in Accrued Liabilities) (Details) - Consolidation and optimization initiatives [Member] $ in Thousands</t>
  </si>
  <si>
    <t>Restructuring Reserve [Roll Forward]</t>
  </si>
  <si>
    <t>Restructuring Reserve, Beginning balance</t>
  </si>
  <si>
    <t>Restructuring charges</t>
  </si>
  <si>
    <t>Cash payments</t>
  </si>
  <si>
    <t>Restructuring Reserve, Ending balance</t>
  </si>
  <si>
    <t>Severance And Retention [Member]</t>
  </si>
  <si>
    <t>Accelerated Depreciation And Asset Write Offs [Member]</t>
  </si>
  <si>
    <t>Other Restructuring [Member]</t>
  </si>
  <si>
    <t>Income Taxes (Narratives) (Details) $ in Millions</t>
  </si>
  <si>
    <t>Tax benefit from revaluation of net deferred tax liabilities</t>
  </si>
  <si>
    <t>Unrecognized foreign earnings and profits</t>
  </si>
  <si>
    <t>Provisional income tax expense</t>
  </si>
  <si>
    <t>Deferred tax assets associated with foreign withholding taxes</t>
  </si>
  <si>
    <t>Reasonably possible reduction within next 12 months</t>
  </si>
  <si>
    <t>Unrecognized tax benefit</t>
  </si>
  <si>
    <t>Income Taxes (Income Before Income Tax Domestic And Foreign) (Details) - USD ($) $ in Thousands</t>
  </si>
  <si>
    <t>Income Tax Disclosure [Line Items]</t>
  </si>
  <si>
    <t>Income (loss) from continuing operations before income taxes</t>
  </si>
  <si>
    <t>UNITED STATES [Member]</t>
  </si>
  <si>
    <t>International [Member]</t>
  </si>
  <si>
    <t>Income Taxes (Provision Benefit of Income Taxes) (Details) - USD ($) $ in Thousands</t>
  </si>
  <si>
    <t>Current:</t>
  </si>
  <si>
    <t>Federal</t>
  </si>
  <si>
    <t>State</t>
  </si>
  <si>
    <t>International</t>
  </si>
  <si>
    <t>Deferred:</t>
  </si>
  <si>
    <t>Effective tax rate</t>
  </si>
  <si>
    <t>Income Taxes (Effect Tax Rate Reconciliation) (Details) - USD ($) $ in Thousands</t>
  </si>
  <si>
    <t>Effective Income Tax Rate Reconciliation, Amount [Abstract]</t>
  </si>
  <si>
    <t>Statutory rate</t>
  </si>
  <si>
    <t>Federal tax credits</t>
  </si>
  <si>
    <t>Foreign rate differential</t>
  </si>
  <si>
    <t>Uncertain tax positions</t>
  </si>
  <si>
    <t>State taxes, net of federal benefit</t>
  </si>
  <si>
    <t>Non-deductible transaction costs</t>
  </si>
  <si>
    <t>Valuation allowance</t>
  </si>
  <si>
    <t>Change in tax rates</t>
  </si>
  <si>
    <t>U.S. Tax Reform - Toll charge on unremitted earnings</t>
  </si>
  <si>
    <t>Change in unremitted earnings assertion</t>
  </si>
  <si>
    <t>Change in tax law (Internal Revenue Code §987)</t>
  </si>
  <si>
    <t>Effective Income Tax Rate Reconciliation, Percent [Abstract]</t>
  </si>
  <si>
    <t>(8.70%)</t>
  </si>
  <si>
    <t>(151.20%)</t>
  </si>
  <si>
    <t>11.80%</t>
  </si>
  <si>
    <t>(50.90%)</t>
  </si>
  <si>
    <t>(598.00%)</t>
  </si>
  <si>
    <t>20.20%</t>
  </si>
  <si>
    <t>16.10%</t>
  </si>
  <si>
    <t>145.50%</t>
  </si>
  <si>
    <t>3.40%</t>
  </si>
  <si>
    <t>(4.00%)</t>
  </si>
  <si>
    <t>(90.10%)</t>
  </si>
  <si>
    <t>9.50%</t>
  </si>
  <si>
    <t>85.40%</t>
  </si>
  <si>
    <t>(31.00%)</t>
  </si>
  <si>
    <t>4.70%</t>
  </si>
  <si>
    <t>113.10%</t>
  </si>
  <si>
    <t>(258.60%)</t>
  </si>
  <si>
    <t>(22.80%)</t>
  </si>
  <si>
    <t>0.60%</t>
  </si>
  <si>
    <t>67.40%</t>
  </si>
  <si>
    <t>10.70%</t>
  </si>
  <si>
    <t>221.90%</t>
  </si>
  <si>
    <t>(17.20%)</t>
  </si>
  <si>
    <t>(141.80%)</t>
  </si>
  <si>
    <t>6.10%</t>
  </si>
  <si>
    <t>(205.50%)</t>
  </si>
  <si>
    <t>(403.00%)</t>
  </si>
  <si>
    <t>51.60%</t>
  </si>
  <si>
    <t>Income Taxes (Deferred Tax Assets and Liabilities) (Details) - USD ($) $ in Thousands</t>
  </si>
  <si>
    <t>Components of Deferred Tax Assets and Liabilities [Abstract]</t>
  </si>
  <si>
    <t>Net operating loss carryforwards</t>
  </si>
  <si>
    <t>Tax credit carryforwards</t>
  </si>
  <si>
    <t>Gross deferred tax assets</t>
  </si>
  <si>
    <t>Less valuation allowance</t>
  </si>
  <si>
    <t>Net deferred tax assets</t>
  </si>
  <si>
    <t>Intangible assets</t>
  </si>
  <si>
    <t>Convertible subordinated notes</t>
  </si>
  <si>
    <t>Gross deferred tax liabilities</t>
  </si>
  <si>
    <t>Net deferred tax liability</t>
  </si>
  <si>
    <t>Income Taxes (Deferred Tax Assets and Liabilities Current Noncurrent) (Details) - USD ($) $ in Thousands</t>
  </si>
  <si>
    <t>Noncurrent deferred tax asset</t>
  </si>
  <si>
    <t>Noncurrent deferred tax liability</t>
  </si>
  <si>
    <t>Income Taxes (Income Tax Carry Forward) (Details) $ in Millions</t>
  </si>
  <si>
    <t>Federal [Member]</t>
  </si>
  <si>
    <t>Operating Loss Carryforwards [Line Items]</t>
  </si>
  <si>
    <t>Net operating loss</t>
  </si>
  <si>
    <t>Federal [Member] | Foreign Tax Credit Carryforward [Member]</t>
  </si>
  <si>
    <t>Tax Credit</t>
  </si>
  <si>
    <t>US and State [Member] | Research Tax Credit Carryforward [Member]</t>
  </si>
  <si>
    <t>State [Member]</t>
  </si>
  <si>
    <t>State [Member] | Investment Tax Credit Carryforward [Member]</t>
  </si>
  <si>
    <t>Income Taxes (Unrecognized Tax Benefits) (Details) - USD ($) $ in Thousands</t>
  </si>
  <si>
    <t>Reconciliation of Unrecognized Tax Benefits, Excluding Amounts Pertaining to Examined Tax Returns [Roll Forward]</t>
  </si>
  <si>
    <t>Balance, beginning of year</t>
  </si>
  <si>
    <t>Additions based upon tax positions related to the current year</t>
  </si>
  <si>
    <t>Reductions as a result of a lapse of applicable statute of limitations</t>
  </si>
  <si>
    <t>Revaluation due to change in tax rate (Tax Reform Act)</t>
  </si>
  <si>
    <t>Reductions related to prior period tax returns</t>
  </si>
  <si>
    <t>Additions related to prior period tax returns</t>
  </si>
  <si>
    <t>Reductions (additions) relating to business combinations</t>
  </si>
  <si>
    <t>Reductions relating to settlements with tax authorities</t>
  </si>
  <si>
    <t>Balance, end of year</t>
  </si>
  <si>
    <t>Commitments and Contingencies (Narratives) (Details)</t>
  </si>
  <si>
    <t>Jan. 26, 2016USD ($)patent</t>
  </si>
  <si>
    <t>Gain Contingencies [Line Items]</t>
  </si>
  <si>
    <t>Gain on litigation settlement</t>
  </si>
  <si>
    <t>Expenses related to license agreements</t>
  </si>
  <si>
    <t>Standard product warranty description</t>
  </si>
  <si>
    <t>The Company generally warrants that its products will meet customer specifications and will be free from defects in materials and workmanship.</t>
  </si>
  <si>
    <t>Self Insurance Reserve</t>
  </si>
  <si>
    <t>Other Noncurrent Liabilities [Member]</t>
  </si>
  <si>
    <t>Environmental matter accruals</t>
  </si>
  <si>
    <t>Positive Outcome of Litigation [Member]</t>
  </si>
  <si>
    <t>Number of patents found infringed upon | patent</t>
  </si>
  <si>
    <t>Settlement amount</t>
  </si>
  <si>
    <t>Commitments and Contingencies (Change in Product Warranty Liability) (Details) - USD ($) $ in Thousands</t>
  </si>
  <si>
    <t>Movement in Standard Product Warranty Accrual [Roll Forward]</t>
  </si>
  <si>
    <t>Additions to warranty reserve, net of reversals</t>
  </si>
  <si>
    <t>Warranty claims settled</t>
  </si>
  <si>
    <t>Commitments and Contingencies (Operating Lease Expenses) (Details) - USD ($) $ in Thousands</t>
  </si>
  <si>
    <t>Operating lease expense</t>
  </si>
  <si>
    <t>Commitments and Contingencies (Minimum Future Estimated Operating Lease Expense) (Details) $ in Thousands</t>
  </si>
  <si>
    <t>Operating Leases, Future Minimum Payments Due, Fiscal Year Maturity [Abstract]</t>
  </si>
  <si>
    <t>Commitments and Contingencies (Foreign Currency Contracts) (Details) $ in Thousands</t>
  </si>
  <si>
    <t>Foreign Currency Cash Flow Hedges [Abstract]</t>
  </si>
  <si>
    <t>Increase in sales</t>
  </si>
  <si>
    <t>Increase in cost of sales</t>
  </si>
  <si>
    <t>Ineffective portion of change in fair value</t>
  </si>
  <si>
    <t>Description of Types of Foreign Currency Cash Flow Hedging Instruments Used</t>
  </si>
  <si>
    <t>The Company enters into foreign currency forward contracts to hedge exposure to foreign currency exchange rate fluctuations in its international operations</t>
  </si>
  <si>
    <t>Payment for termination of foreign currency contract</t>
  </si>
  <si>
    <t>Loss on termination of foreign currency contract</t>
  </si>
  <si>
    <t>Terminated FX Contract [Member]</t>
  </si>
  <si>
    <t>FX Contract 1 [Member]</t>
  </si>
  <si>
    <t>Start Date</t>
  </si>
  <si>
    <t>Jan. 2,
		2018</t>
  </si>
  <si>
    <t>End Date</t>
  </si>
  <si>
    <t>Jun. 29,
		2018</t>
  </si>
  <si>
    <t>$/Foreign Currency</t>
  </si>
  <si>
    <t>FX Contract 2 [Member]</t>
  </si>
  <si>
    <t>Dec. 31,
		2018</t>
  </si>
  <si>
    <t>FX Contract 3 [Member]</t>
  </si>
  <si>
    <t>Accrued Expenses [Member] | FX Contract 1 [Member]</t>
  </si>
  <si>
    <t>Accrued Expenses [Member] | FX Contract 2 [Member]</t>
  </si>
  <si>
    <t>Accrued Expenses [Member] | FX Contract 3 [Member]</t>
  </si>
  <si>
    <t>Earnings (Loss) Per Share (Details) - USD ($) $ / shares in Units, shares in Thousands, $ in Thousands</t>
  </si>
  <si>
    <t>Sep. 30, 2016</t>
  </si>
  <si>
    <t>Jul. 01, 2016</t>
  </si>
  <si>
    <t>Numerator:</t>
  </si>
  <si>
    <t>Denominator for basic EPS:</t>
  </si>
  <si>
    <t>Weighted average shares outstanding</t>
  </si>
  <si>
    <t>Effect of dilutive securities stock options, restricted stock and restricted stock units</t>
  </si>
  <si>
    <t>Denominator for diluted EPS</t>
  </si>
  <si>
    <t>Earnings (Loss) Per Share (Antidilutive Securities) (Details) - shares shares in Thousands</t>
  </si>
  <si>
    <t>Anitdilutive Securities Excluded From Earnings Per Share [Abstract]</t>
  </si>
  <si>
    <t>Time-vested stock options, restricted stock and restricted stock units</t>
  </si>
  <si>
    <t>Performance-vested stock options and restricted stock units</t>
  </si>
  <si>
    <t>Accumulated Other Comprehensive Income (Loss) (Details) - USD ($) $ in Thousands</t>
  </si>
  <si>
    <t>Defined Benefit Plan Liability</t>
  </si>
  <si>
    <t>Defined Benefit Plan Liability, Beginning</t>
  </si>
  <si>
    <t>Net defined benefit plan adjustments</t>
  </si>
  <si>
    <t>Defined Benefit Plan Liability, Ending</t>
  </si>
  <si>
    <t>Cash Flow Hedges</t>
  </si>
  <si>
    <t>Cash Flow Hedges, Beginning</t>
  </si>
  <si>
    <t>Unrealized gain on cash flow hedges</t>
  </si>
  <si>
    <t>Realized gain on foreign currency hedges</t>
  </si>
  <si>
    <t>Realized gain on interest rate swap hedges</t>
  </si>
  <si>
    <t>Cash Flow Hedges, End</t>
  </si>
  <si>
    <t>Foreign Currency Translation Adjustment</t>
  </si>
  <si>
    <t>Foreign Currency Translation Adjustment, Beginning</t>
  </si>
  <si>
    <t>Foreign currency translation gain</t>
  </si>
  <si>
    <t>Foreign Currency Translation Adjustment, End</t>
  </si>
  <si>
    <t>Total Pre-Tax Amount</t>
  </si>
  <si>
    <t>Total Pre-Tax Amount, Beginning</t>
  </si>
  <si>
    <t>Total Pre-Tax Amount, End</t>
  </si>
  <si>
    <t>Tax</t>
  </si>
  <si>
    <t>Tax, Beginning</t>
  </si>
  <si>
    <t>Tax, End</t>
  </si>
  <si>
    <t>Net-of-Tax Amount</t>
  </si>
  <si>
    <t>Net-of-Tax Amount, Beginning</t>
  </si>
  <si>
    <t>Net-of-Tax Amount, End</t>
  </si>
  <si>
    <t>Fair Value Measurements (Narratives) (Details) - USD ($) $ in Millions</t>
  </si>
  <si>
    <t>Fair Value Inputs, Assets, Quantitative Information [Line Items]</t>
  </si>
  <si>
    <t>Foreign currency cash flow hedge gain (loss) to be reclassified during next 12 months</t>
  </si>
  <si>
    <t>Cost and equity method investments aggregate carrying amount</t>
  </si>
  <si>
    <t>Net gains on equity method investments</t>
  </si>
  <si>
    <t>Cash distribution from equity method investments</t>
  </si>
  <si>
    <t>Held for sale asset impairment</t>
  </si>
  <si>
    <t>Long-lived assets held for sale</t>
  </si>
  <si>
    <t>Fair Value, Inputs, Level 2 [Member]</t>
  </si>
  <si>
    <t>Cost and equity method investments other than temporary impairment</t>
  </si>
  <si>
    <t>Chinese Venture Capital Fund [Member]</t>
  </si>
  <si>
    <t>Equity method investment</t>
  </si>
  <si>
    <t>Percentage of ownership interest</t>
  </si>
  <si>
    <t>6.80%</t>
  </si>
  <si>
    <t>Fair Value Measurements (Assets and Liabilities Recorded at Fair Value on a Recurring Basis) (Details) - Fair Value, Measurements, Recurring [Member] - USD ($) $ in Thousands</t>
  </si>
  <si>
    <t>Fair Value, Assets and Liabilities Measured on Recurring and Nonrecurring Basis [Line Items]</t>
  </si>
  <si>
    <t>Foreign currency contracts</t>
  </si>
  <si>
    <t>Fair Value, Inputs, Level 1 [Member]</t>
  </si>
  <si>
    <t>Fair Value, Inputs, Level 3 [Member]</t>
  </si>
  <si>
    <t>Interest rate swap</t>
  </si>
  <si>
    <t>Interest Rate Swap [Member] | Fair Value, Inputs, Level 1 [Member]</t>
  </si>
  <si>
    <t>Interest Rate Swap [Member] | Fair Value, Inputs, Level 2 [Member]</t>
  </si>
  <si>
    <t>Interest Rate Swap [Member] | Fair Value, Inputs, Level 3 [Member]</t>
  </si>
  <si>
    <t>Fair Value Measurements (Assets and Liabilities Measured on Non-recurring Basis) (Details) - Fair Value, Measurements, Nonrecurring [Member] - USD ($) $ in Thousands</t>
  </si>
  <si>
    <t>Cost method investment</t>
  </si>
  <si>
    <t>Assets Held for Sale</t>
  </si>
  <si>
    <t>Segment and Geographic Information (Narrative) (Details)</t>
  </si>
  <si>
    <t>Dec. 29, 2017Segment</t>
  </si>
  <si>
    <t>Number of Reportable Segments</t>
  </si>
  <si>
    <t>Segment and Geographic Information (Sales by Product Lines) (Details) - USD ($) $ in Thousands</t>
  </si>
  <si>
    <t>Segment Reporting, Revenue Reconciling Item [Line Items]</t>
  </si>
  <si>
    <t>Medical Segment [Member] | Operating Segments [Member]</t>
  </si>
  <si>
    <t>Medical Segment [Member] | Cardio And Vascular [Member] | Operating Segments [Member]</t>
  </si>
  <si>
    <t>Medical Segment [Member] | Cardiac/Neuromodulation [Member] | Operating Segments [Member]</t>
  </si>
  <si>
    <t>Medical Segment [Member] | Advanced Surgical, Orthopaedics, and Portable Medical [Member] | Operating Segments [Member]</t>
  </si>
  <si>
    <t>Non-Medical Segment [Member] | Operating Segments [Member]</t>
  </si>
  <si>
    <t>Segment and Geographic Information (Significant Customers) (Details) - customer</t>
  </si>
  <si>
    <t>Revenue, Major Customer [Line Items]</t>
  </si>
  <si>
    <t>Number of Customers</t>
  </si>
  <si>
    <t>Entity-Wide Revenue, Major Customer, Percentage</t>
  </si>
  <si>
    <t>55.00%</t>
  </si>
  <si>
    <t>56.00%</t>
  </si>
  <si>
    <t>52.00%</t>
  </si>
  <si>
    <t>Entity Wide Accounts Receivable, Major Customer, Percentage</t>
  </si>
  <si>
    <t>45.00%</t>
  </si>
  <si>
    <t>Customer Concentration Risk [Member] | Sales Revenue, Net [Member]</t>
  </si>
  <si>
    <t>Customer Concentration Risk [Member] | Sales Revenue, Net [Member] | Customer A [Member]</t>
  </si>
  <si>
    <t>17.00%</t>
  </si>
  <si>
    <t>18.00%</t>
  </si>
  <si>
    <t>Customer Concentration Risk [Member] | Sales Revenue, Net [Member] | Customer B [Member]</t>
  </si>
  <si>
    <t>Customer Concentration Risk [Member] | Sales Revenue, Net [Member] | Customer C [Member]</t>
  </si>
  <si>
    <t>12.00%</t>
  </si>
  <si>
    <t>Customer Concentration Risk [Member] | Sales Revenue, Net [Member] | Customer D [Member]</t>
  </si>
  <si>
    <t>9.00%</t>
  </si>
  <si>
    <t>5.00%</t>
  </si>
  <si>
    <t>Customer Concentration Risk [Member] | Accounts Receivable [Member]</t>
  </si>
  <si>
    <t>Customer Concentration Risk [Member] | Accounts Receivable [Member] | Customer A [Member]</t>
  </si>
  <si>
    <t>7.00%</t>
  </si>
  <si>
    <t>Customer Concentration Risk [Member] | Accounts Receivable [Member] | Customer B [Member]</t>
  </si>
  <si>
    <t>20.00%</t>
  </si>
  <si>
    <t>Customer Concentration Risk [Member] | Accounts Receivable [Member] | Customer C [Member]</t>
  </si>
  <si>
    <t>8.00%</t>
  </si>
  <si>
    <t>4.00%</t>
  </si>
  <si>
    <t>Customer Concentration Risk [Member] | Accounts Receivable [Member] | Customer D [Member]</t>
  </si>
  <si>
    <t>14.00%</t>
  </si>
  <si>
    <t>Segment and Geographic Information (Reconciliation of Segment Information) (Details 1) - USD ($) $ in Thousands</t>
  </si>
  <si>
    <t>Segment Reporting Information [Line Items]</t>
  </si>
  <si>
    <t>Operating income as reported</t>
  </si>
  <si>
    <t>Unallocated other income (expense), net</t>
  </si>
  <si>
    <t>Total depreciation and amortization</t>
  </si>
  <si>
    <t>Expenditures for tangible long-lived assets, excluding acquisitions</t>
  </si>
  <si>
    <t>Operating Segments [Member]</t>
  </si>
  <si>
    <t>Operating Segments [Member] | Medical Segment [Member]</t>
  </si>
  <si>
    <t>Operating Segments [Member] | Non-Medical Segment [Member]</t>
  </si>
  <si>
    <t>Unallocated Amount to Segment [Member]</t>
  </si>
  <si>
    <t>Segment and Geographic Information (Sales by Geographic Information) (Details) - USD ($) $ in Thousands</t>
  </si>
  <si>
    <t>Total sales</t>
  </si>
  <si>
    <t>PUERTO RICO [Member]</t>
  </si>
  <si>
    <t>Rest Of World [Member]</t>
  </si>
  <si>
    <t>Segment and Geographic Information (Long lived Tangible Assets by Region) (Details) - USD ($) $ in Thousands</t>
  </si>
  <si>
    <t>Segment Reporting, Asset Reconciling Item [Line Items]</t>
  </si>
  <si>
    <t>Long-lived tangible assets</t>
  </si>
  <si>
    <t>Quarterly Sales and Earnings Data - Unaudited (Details) - USD ($) $ / shares in Units, $ in Thousands</t>
  </si>
  <si>
    <t>Earnings Per Share, Basic (in dollars per share)</t>
  </si>
  <si>
    <t>Earnings Per Share, Diluted (in dollars per share)</t>
  </si>
  <si>
    <t>Net tax benefit</t>
  </si>
  <si>
    <t>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1]</t>
  </si>
  <si>
    <t>[2]</t>
  </si>
  <si>
    <t>Deductions</t>
  </si>
  <si>
    <t>[3]</t>
  </si>
  <si>
    <t>Balance at End of Period</t>
  </si>
  <si>
    <t>Valuation Allowance of Deferred Tax Assets [Member]</t>
  </si>
  <si>
    <t>[4]</t>
  </si>
  <si>
    <t>[5]</t>
  </si>
  <si>
    <t>Includes foreign currency translation effect.</t>
  </si>
  <si>
    <t>Balance recorded as a part of our 2015 acquisition of LRM. 2016 amount represents measurement-period adjustments related to the acquisition of LRM.</t>
  </si>
  <si>
    <t>Accounts written off.</t>
  </si>
  <si>
    <t>Valuation allowance recorded in the provision for income taxes for certain net operating losses and tax credits. The increase in 2017 includes the impact of the adoption of the U.S. Tax Cuts and Jobs Act which increased the value of our state deferred tax assets to which a corresponding valuation allowance was recorded.</t>
  </si>
  <si>
    <t>Includes return to provision adjustments for prior years.</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0_);_(&quot;$ &quot;(#,##0.000)" numFmtId="166"/>
    <numFmt formatCode="_(&quot;$ &quot;#,##0.00_);_(&quot;$ &quot;(#,##0.00)" numFmtId="167"/>
    <numFmt formatCode="#,##0.0_);(#,##0.0)" numFmtId="168"/>
    <numFmt formatCode="_(&quot;After &quot;#,##0_);_(&quot;After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448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44</v>
      </c>
    </row>
    <row r="17" spans="1:4">
      <c r="A17" s="4" t="s">
        <v>28</v>
      </c>
      <c r="C17" s="5" t="n">
        <v>31900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76</v>
      </c>
    </row>
    <row r="3" spans="1:4">
      <c r="A3" s="3" t="s">
        <v>1081</v>
      </c>
    </row>
    <row r="4" spans="1:4">
      <c r="A4" s="4" t="s">
        <v>1082</v>
      </c>
      <c r="B4" s="7" t="n">
        <v>0.9</v>
      </c>
    </row>
    <row r="5" spans="1:4">
      <c r="A5" s="4" t="s">
        <v>1083</v>
      </c>
      <c r="B5" s="10" t="n">
        <v>20.8</v>
      </c>
      <c r="C5" s="7" t="n">
        <v>22.8</v>
      </c>
    </row>
    <row r="6" spans="1:4">
      <c r="A6" s="4" t="s">
        <v>1084</v>
      </c>
      <c r="B6" s="10" t="n">
        <v>3.7</v>
      </c>
      <c r="C6" s="10" t="n">
        <v>0.1</v>
      </c>
      <c r="D6" s="7" t="n">
        <v>4.7</v>
      </c>
    </row>
    <row r="7" spans="1:4">
      <c r="A7" s="4" t="s">
        <v>1085</v>
      </c>
      <c r="B7" s="10" t="n">
        <v>1.7</v>
      </c>
      <c r="C7" s="5" t="n">
        <v>0</v>
      </c>
      <c r="D7" s="10" t="n">
        <v>3.6</v>
      </c>
    </row>
    <row r="8" spans="1:4">
      <c r="A8" s="4" t="s">
        <v>1086</v>
      </c>
      <c r="B8" s="10" t="n">
        <v>0.3</v>
      </c>
      <c r="C8" s="10" t="n">
        <v>0.2</v>
      </c>
    </row>
    <row r="9" spans="1:4">
      <c r="A9" s="4" t="s">
        <v>1087</v>
      </c>
      <c r="B9" s="10" t="n">
        <v>1.3</v>
      </c>
      <c r="C9" s="10" t="n">
        <v>0.8</v>
      </c>
    </row>
    <row r="10" spans="1:4">
      <c r="A10" s="4" t="s">
        <v>1088</v>
      </c>
    </row>
    <row r="11" spans="1:4">
      <c r="A11" s="3" t="s">
        <v>1081</v>
      </c>
    </row>
    <row r="12" spans="1:4">
      <c r="A12" s="4" t="s">
        <v>1089</v>
      </c>
      <c r="B12" s="10" t="n">
        <v>5.3</v>
      </c>
      <c r="C12" s="10" t="n">
        <v>1.6</v>
      </c>
      <c r="D12" s="7" t="n">
        <v>1.4</v>
      </c>
    </row>
    <row r="13" spans="1:4">
      <c r="A13" s="4" t="s">
        <v>1090</v>
      </c>
    </row>
    <row r="14" spans="1:4">
      <c r="A14" s="3" t="s">
        <v>1081</v>
      </c>
    </row>
    <row r="15" spans="1:4">
      <c r="A15" s="4" t="s">
        <v>1091</v>
      </c>
      <c r="B15" s="7" t="n">
        <v>13.8</v>
      </c>
      <c r="C15" s="7" t="n">
        <v>10.7</v>
      </c>
    </row>
    <row r="16" spans="1:4">
      <c r="A16" s="4" t="s">
        <v>1092</v>
      </c>
      <c r="B16" s="4" t="s">
        <v>10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0</v>
      </c>
    </row>
    <row r="2" spans="1:3">
      <c r="A2" s="3" t="s">
        <v>1095</v>
      </c>
    </row>
    <row r="3" spans="1:3">
      <c r="A3" s="4" t="s">
        <v>1096</v>
      </c>
      <c r="B3" s="6" t="n">
        <v>861</v>
      </c>
      <c r="C3" s="6" t="n">
        <v>2063</v>
      </c>
    </row>
    <row r="4" spans="1:3">
      <c r="A4" s="4" t="s">
        <v>1097</v>
      </c>
    </row>
    <row r="5" spans="1:3">
      <c r="A5" s="3" t="s">
        <v>1095</v>
      </c>
    </row>
    <row r="6" spans="1:3">
      <c r="A6" s="4" t="s">
        <v>1096</v>
      </c>
      <c r="B6" s="5" t="n">
        <v>0</v>
      </c>
      <c r="C6" s="5" t="n">
        <v>0</v>
      </c>
    </row>
    <row r="7" spans="1:3">
      <c r="A7" s="4" t="s">
        <v>1088</v>
      </c>
    </row>
    <row r="8" spans="1:3">
      <c r="A8" s="3" t="s">
        <v>1095</v>
      </c>
    </row>
    <row r="9" spans="1:3">
      <c r="A9" s="4" t="s">
        <v>1096</v>
      </c>
      <c r="B9" s="5" t="n">
        <v>861</v>
      </c>
      <c r="C9" s="5" t="n">
        <v>2063</v>
      </c>
    </row>
    <row r="10" spans="1:3">
      <c r="A10" s="4" t="s">
        <v>1098</v>
      </c>
    </row>
    <row r="11" spans="1:3">
      <c r="A11" s="3" t="s">
        <v>1095</v>
      </c>
    </row>
    <row r="12" spans="1:3">
      <c r="A12" s="4" t="s">
        <v>1096</v>
      </c>
      <c r="B12" s="5" t="n">
        <v>0</v>
      </c>
      <c r="C12" s="5" t="n">
        <v>0</v>
      </c>
    </row>
    <row r="13" spans="1:3">
      <c r="A13" s="4" t="s">
        <v>703</v>
      </c>
    </row>
    <row r="14" spans="1:3">
      <c r="A14" s="3" t="s">
        <v>1095</v>
      </c>
    </row>
    <row r="15" spans="1:3">
      <c r="A15" s="4" t="s">
        <v>1099</v>
      </c>
      <c r="B15" s="5" t="n">
        <v>4279</v>
      </c>
      <c r="C15" s="5" t="n">
        <v>3482</v>
      </c>
    </row>
    <row r="16" spans="1:3">
      <c r="A16" s="4" t="s">
        <v>1100</v>
      </c>
    </row>
    <row r="17" spans="1:3">
      <c r="A17" s="3" t="s">
        <v>1095</v>
      </c>
    </row>
    <row r="18" spans="1:3">
      <c r="A18" s="4" t="s">
        <v>1099</v>
      </c>
      <c r="B18" s="5" t="n">
        <v>0</v>
      </c>
      <c r="C18" s="5" t="n">
        <v>0</v>
      </c>
    </row>
    <row r="19" spans="1:3">
      <c r="A19" s="4" t="s">
        <v>1101</v>
      </c>
    </row>
    <row r="20" spans="1:3">
      <c r="A20" s="3" t="s">
        <v>1095</v>
      </c>
    </row>
    <row r="21" spans="1:3">
      <c r="A21" s="4" t="s">
        <v>1099</v>
      </c>
      <c r="B21" s="5" t="n">
        <v>4279</v>
      </c>
      <c r="C21" s="5" t="n">
        <v>3482</v>
      </c>
    </row>
    <row r="22" spans="1:3">
      <c r="A22" s="4" t="s">
        <v>1102</v>
      </c>
    </row>
    <row r="23" spans="1:3">
      <c r="A23" s="3" t="s">
        <v>1095</v>
      </c>
    </row>
    <row r="24" spans="1:3">
      <c r="A24" s="4" t="s">
        <v>1099</v>
      </c>
      <c r="B24" s="6" t="n">
        <v>0</v>
      </c>
      <c r="C2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0</v>
      </c>
    </row>
    <row r="2" spans="1:3">
      <c r="A2" s="3" t="s">
        <v>1095</v>
      </c>
    </row>
    <row r="3" spans="1:3">
      <c r="A3" s="4" t="s">
        <v>1104</v>
      </c>
      <c r="B3" s="6" t="n">
        <v>180</v>
      </c>
      <c r="C3" s="6" t="n">
        <v>430</v>
      </c>
    </row>
    <row r="4" spans="1:3">
      <c r="A4" s="4" t="s">
        <v>1105</v>
      </c>
      <c r="B4" s="5" t="n">
        <v>490</v>
      </c>
      <c r="C4" s="5" t="n">
        <v>794</v>
      </c>
    </row>
    <row r="5" spans="1:3">
      <c r="A5" s="4" t="s">
        <v>1097</v>
      </c>
    </row>
    <row r="6" spans="1:3">
      <c r="A6" s="3" t="s">
        <v>1095</v>
      </c>
    </row>
    <row r="7" spans="1:3">
      <c r="A7" s="4" t="s">
        <v>1104</v>
      </c>
      <c r="B7" s="5" t="n">
        <v>0</v>
      </c>
      <c r="C7" s="5" t="n">
        <v>0</v>
      </c>
    </row>
    <row r="8" spans="1:3">
      <c r="A8" s="4" t="s">
        <v>1105</v>
      </c>
      <c r="B8" s="5" t="n">
        <v>0</v>
      </c>
      <c r="C8" s="5" t="n">
        <v>0</v>
      </c>
    </row>
    <row r="9" spans="1:3">
      <c r="A9" s="4" t="s">
        <v>1088</v>
      </c>
    </row>
    <row r="10" spans="1:3">
      <c r="A10" s="3" t="s">
        <v>1095</v>
      </c>
    </row>
    <row r="11" spans="1:3">
      <c r="A11" s="4" t="s">
        <v>1104</v>
      </c>
      <c r="B11" s="5" t="n">
        <v>180</v>
      </c>
      <c r="C11" s="5" t="n">
        <v>430</v>
      </c>
    </row>
    <row r="12" spans="1:3">
      <c r="A12" s="4" t="s">
        <v>1105</v>
      </c>
      <c r="B12" s="5" t="n">
        <v>490</v>
      </c>
      <c r="C12" s="5" t="n">
        <v>794</v>
      </c>
    </row>
    <row r="13" spans="1:3">
      <c r="A13" s="4" t="s">
        <v>1098</v>
      </c>
    </row>
    <row r="14" spans="1:3">
      <c r="A14" s="3" t="s">
        <v>1095</v>
      </c>
    </row>
    <row r="15" spans="1:3">
      <c r="A15" s="4" t="s">
        <v>1104</v>
      </c>
      <c r="B15" s="5" t="n">
        <v>0</v>
      </c>
      <c r="C15" s="5" t="n">
        <v>0</v>
      </c>
    </row>
    <row r="16" spans="1:3">
      <c r="A16" s="4" t="s">
        <v>1105</v>
      </c>
      <c r="B16" s="6" t="n">
        <v>0</v>
      </c>
      <c r="C1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1106</v>
      </c>
      <c r="B1" s="2" t="s">
        <v>1</v>
      </c>
    </row>
    <row r="2" spans="1:2">
      <c r="B2" s="2" t="s">
        <v>1107</v>
      </c>
    </row>
    <row r="3" spans="1:2">
      <c r="A3" s="3" t="s">
        <v>229</v>
      </c>
    </row>
    <row r="4" spans="1:2">
      <c r="A4" s="4" t="s">
        <v>1108</v>
      </c>
      <c r="B4" s="5" t="n">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781</v>
      </c>
      <c r="J1" s="2" t="s">
        <v>1</v>
      </c>
    </row>
    <row r="2" spans="1:12">
      <c r="B2" s="2" t="s">
        <v>2</v>
      </c>
      <c r="C2" s="2" t="s">
        <v>691</v>
      </c>
      <c r="D2" s="2" t="s">
        <v>4</v>
      </c>
      <c r="E2" s="2" t="s">
        <v>783</v>
      </c>
      <c r="F2" s="2" t="s">
        <v>30</v>
      </c>
      <c r="G2" s="2" t="s">
        <v>1045</v>
      </c>
      <c r="H2" s="2" t="s">
        <v>1046</v>
      </c>
      <c r="I2" s="2" t="s">
        <v>784</v>
      </c>
      <c r="J2" s="2" t="s">
        <v>2</v>
      </c>
      <c r="K2" s="2" t="s">
        <v>30</v>
      </c>
      <c r="L2" s="2" t="s">
        <v>76</v>
      </c>
    </row>
    <row r="3" spans="1:12">
      <c r="A3" s="3" t="s">
        <v>1110</v>
      </c>
    </row>
    <row r="4" spans="1:12">
      <c r="A4" s="4" t="s">
        <v>78</v>
      </c>
      <c r="B4" s="6" t="n">
        <v>390481</v>
      </c>
      <c r="C4" s="6" t="n">
        <v>363308</v>
      </c>
      <c r="D4" s="6" t="n">
        <v>362719</v>
      </c>
      <c r="E4" s="6" t="n">
        <v>345413</v>
      </c>
      <c r="F4" s="6" t="n">
        <v>359591</v>
      </c>
      <c r="G4" s="6" t="n">
        <v>346567</v>
      </c>
      <c r="H4" s="6" t="n">
        <v>348382</v>
      </c>
      <c r="I4" s="6" t="n">
        <v>332238</v>
      </c>
      <c r="J4" s="6" t="n">
        <v>1461921</v>
      </c>
      <c r="K4" s="6" t="n">
        <v>1386778</v>
      </c>
      <c r="L4" s="6" t="n">
        <v>800414</v>
      </c>
    </row>
    <row r="5" spans="1:12">
      <c r="A5" s="4" t="s">
        <v>1111</v>
      </c>
    </row>
    <row r="6" spans="1:12">
      <c r="A6" s="3" t="s">
        <v>1110</v>
      </c>
    </row>
    <row r="7" spans="1:12">
      <c r="A7" s="4" t="s">
        <v>78</v>
      </c>
      <c r="J7" s="5" t="n">
        <v>1404953</v>
      </c>
      <c r="K7" s="5" t="n">
        <v>1345099</v>
      </c>
      <c r="L7" s="5" t="n">
        <v>740965</v>
      </c>
    </row>
    <row r="8" spans="1:12">
      <c r="A8" s="4" t="s">
        <v>1112</v>
      </c>
    </row>
    <row r="9" spans="1:12">
      <c r="A9" s="3" t="s">
        <v>1110</v>
      </c>
    </row>
    <row r="10" spans="1:12">
      <c r="A10" s="4" t="s">
        <v>78</v>
      </c>
      <c r="J10" s="5" t="n">
        <v>536794</v>
      </c>
      <c r="K10" s="5" t="n">
        <v>490857</v>
      </c>
      <c r="L10" s="5" t="n">
        <v>131299</v>
      </c>
    </row>
    <row r="11" spans="1:12">
      <c r="A11" s="4" t="s">
        <v>1113</v>
      </c>
    </row>
    <row r="12" spans="1:12">
      <c r="A12" s="3" t="s">
        <v>1110</v>
      </c>
    </row>
    <row r="13" spans="1:12">
      <c r="A13" s="4" t="s">
        <v>78</v>
      </c>
      <c r="J13" s="5" t="n">
        <v>428349</v>
      </c>
      <c r="K13" s="5" t="n">
        <v>439541</v>
      </c>
      <c r="L13" s="5" t="n">
        <v>361722</v>
      </c>
    </row>
    <row r="14" spans="1:12">
      <c r="A14" s="4" t="s">
        <v>1114</v>
      </c>
    </row>
    <row r="15" spans="1:12">
      <c r="A15" s="3" t="s">
        <v>1110</v>
      </c>
    </row>
    <row r="16" spans="1:12">
      <c r="A16" s="4" t="s">
        <v>78</v>
      </c>
      <c r="J16" s="5" t="n">
        <v>439810</v>
      </c>
      <c r="K16" s="5" t="n">
        <v>414701</v>
      </c>
      <c r="L16" s="5" t="n">
        <v>247944</v>
      </c>
    </row>
    <row r="17" spans="1:12">
      <c r="A17" s="4" t="s">
        <v>1115</v>
      </c>
    </row>
    <row r="18" spans="1:12">
      <c r="A18" s="3" t="s">
        <v>1110</v>
      </c>
    </row>
    <row r="19" spans="1:12">
      <c r="A19" s="4" t="s">
        <v>78</v>
      </c>
      <c r="J19" s="6" t="n">
        <v>56968</v>
      </c>
      <c r="K19" s="6" t="n">
        <v>41679</v>
      </c>
      <c r="L19" s="6" t="n">
        <v>594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6</v>
      </c>
    </row>
    <row r="3" spans="1:4">
      <c r="A3" s="3" t="s">
        <v>1117</v>
      </c>
    </row>
    <row r="4" spans="1:4">
      <c r="A4" s="4" t="s">
        <v>1118</v>
      </c>
      <c r="B4" s="5" t="n">
        <v>4</v>
      </c>
    </row>
    <row r="5" spans="1:4">
      <c r="A5" s="4" t="s">
        <v>1119</v>
      </c>
      <c r="B5" s="4" t="s">
        <v>1120</v>
      </c>
      <c r="C5" s="4" t="s">
        <v>1121</v>
      </c>
      <c r="D5" s="4" t="s">
        <v>1122</v>
      </c>
    </row>
    <row r="6" spans="1:4">
      <c r="A6" s="4" t="s">
        <v>1123</v>
      </c>
      <c r="B6" s="4" t="s">
        <v>1122</v>
      </c>
      <c r="C6" s="4" t="s">
        <v>1124</v>
      </c>
    </row>
    <row r="7" spans="1:4">
      <c r="A7" s="4" t="s">
        <v>1125</v>
      </c>
    </row>
    <row r="8" spans="1:4">
      <c r="A8" s="3" t="s">
        <v>1117</v>
      </c>
    </row>
    <row r="9" spans="1:4">
      <c r="A9" s="4" t="s">
        <v>1118</v>
      </c>
      <c r="B9" s="5" t="n">
        <v>4</v>
      </c>
      <c r="C9" s="5" t="n">
        <v>4</v>
      </c>
      <c r="D9" s="5" t="n">
        <v>4</v>
      </c>
    </row>
    <row r="10" spans="1:4">
      <c r="A10" s="4" t="s">
        <v>1126</v>
      </c>
    </row>
    <row r="11" spans="1:4">
      <c r="A11" s="3" t="s">
        <v>1117</v>
      </c>
    </row>
    <row r="12" spans="1:4">
      <c r="A12" s="4" t="s">
        <v>1119</v>
      </c>
      <c r="B12" s="4" t="s">
        <v>1127</v>
      </c>
      <c r="C12" s="4" t="s">
        <v>1128</v>
      </c>
      <c r="D12" s="4" t="s">
        <v>1127</v>
      </c>
    </row>
    <row r="13" spans="1:4">
      <c r="A13" s="4" t="s">
        <v>1129</v>
      </c>
    </row>
    <row r="14" spans="1:4">
      <c r="A14" s="3" t="s">
        <v>1117</v>
      </c>
    </row>
    <row r="15" spans="1:4">
      <c r="A15" s="4" t="s">
        <v>1119</v>
      </c>
      <c r="B15" s="4" t="s">
        <v>1127</v>
      </c>
      <c r="C15" s="4" t="s">
        <v>1127</v>
      </c>
      <c r="D15" s="4" t="s">
        <v>1128</v>
      </c>
    </row>
    <row r="16" spans="1:4">
      <c r="A16" s="4" t="s">
        <v>1130</v>
      </c>
    </row>
    <row r="17" spans="1:4">
      <c r="A17" s="3" t="s">
        <v>1117</v>
      </c>
    </row>
    <row r="18" spans="1:4">
      <c r="A18" s="4" t="s">
        <v>1119</v>
      </c>
      <c r="B18" s="4" t="s">
        <v>1131</v>
      </c>
      <c r="C18" s="4" t="s">
        <v>1131</v>
      </c>
      <c r="D18" s="4" t="s">
        <v>1131</v>
      </c>
    </row>
    <row r="19" spans="1:4">
      <c r="A19" s="4" t="s">
        <v>1132</v>
      </c>
    </row>
    <row r="20" spans="1:4">
      <c r="A20" s="3" t="s">
        <v>1117</v>
      </c>
    </row>
    <row r="21" spans="1:4">
      <c r="A21" s="4" t="s">
        <v>1119</v>
      </c>
      <c r="B21" s="4" t="s">
        <v>1133</v>
      </c>
      <c r="C21" s="4" t="s">
        <v>1133</v>
      </c>
      <c r="D21" s="4" t="s">
        <v>1134</v>
      </c>
    </row>
    <row r="22" spans="1:4">
      <c r="A22" s="4" t="s">
        <v>1135</v>
      </c>
    </row>
    <row r="23" spans="1:4">
      <c r="A23" s="3" t="s">
        <v>1117</v>
      </c>
    </row>
    <row r="24" spans="1:4">
      <c r="A24" s="4" t="s">
        <v>1118</v>
      </c>
      <c r="B24" s="5" t="n">
        <v>4</v>
      </c>
      <c r="C24" s="5" t="n">
        <v>4</v>
      </c>
    </row>
    <row r="25" spans="1:4">
      <c r="A25" s="4" t="s">
        <v>1136</v>
      </c>
    </row>
    <row r="26" spans="1:4">
      <c r="A26" s="3" t="s">
        <v>1117</v>
      </c>
    </row>
    <row r="27" spans="1:4">
      <c r="A27" s="4" t="s">
        <v>1123</v>
      </c>
      <c r="B27" s="4" t="s">
        <v>1133</v>
      </c>
      <c r="C27" s="4" t="s">
        <v>1137</v>
      </c>
    </row>
    <row r="28" spans="1:4">
      <c r="A28" s="4" t="s">
        <v>1138</v>
      </c>
    </row>
    <row r="29" spans="1:4">
      <c r="A29" s="3" t="s">
        <v>1117</v>
      </c>
    </row>
    <row r="30" spans="1:4">
      <c r="A30" s="4" t="s">
        <v>1123</v>
      </c>
      <c r="B30" s="4" t="s">
        <v>1128</v>
      </c>
      <c r="C30" s="4" t="s">
        <v>1139</v>
      </c>
    </row>
    <row r="31" spans="1:4">
      <c r="A31" s="4" t="s">
        <v>1140</v>
      </c>
    </row>
    <row r="32" spans="1:4">
      <c r="A32" s="3" t="s">
        <v>1117</v>
      </c>
    </row>
    <row r="33" spans="1:4">
      <c r="A33" s="4" t="s">
        <v>1123</v>
      </c>
      <c r="B33" s="4" t="s">
        <v>1141</v>
      </c>
      <c r="C33" s="4" t="s">
        <v>1142</v>
      </c>
    </row>
    <row r="34" spans="1:4">
      <c r="A34" s="4" t="s">
        <v>1143</v>
      </c>
    </row>
    <row r="35" spans="1:4">
      <c r="A35" s="3" t="s">
        <v>1117</v>
      </c>
    </row>
    <row r="36" spans="1:4">
      <c r="A36" s="4" t="s">
        <v>1123</v>
      </c>
      <c r="B36" s="4" t="s">
        <v>1127</v>
      </c>
      <c r="C36" s="4" t="s">
        <v>114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76</v>
      </c>
    </row>
    <row r="3" spans="1:4">
      <c r="A3" s="3" t="s">
        <v>1146</v>
      </c>
    </row>
    <row r="4" spans="1:4">
      <c r="A4" s="4" t="s">
        <v>1147</v>
      </c>
      <c r="B4" s="6" t="n">
        <v>139439</v>
      </c>
      <c r="C4" s="6" t="n">
        <v>108270</v>
      </c>
      <c r="D4" s="6" t="n">
        <v>13146</v>
      </c>
    </row>
    <row r="5" spans="1:4">
      <c r="A5" s="4" t="s">
        <v>1148</v>
      </c>
      <c r="B5" s="5" t="n">
        <v>-117612</v>
      </c>
      <c r="C5" s="5" t="n">
        <v>-107085</v>
      </c>
      <c r="D5" s="5" t="n">
        <v>-28846</v>
      </c>
    </row>
    <row r="6" spans="1:4">
      <c r="A6" s="4" t="s">
        <v>90</v>
      </c>
      <c r="B6" s="5" t="n">
        <v>21827</v>
      </c>
      <c r="C6" s="5" t="n">
        <v>1185</v>
      </c>
      <c r="D6" s="5" t="n">
        <v>-15700</v>
      </c>
    </row>
    <row r="7" spans="1:4">
      <c r="A7" s="4" t="s">
        <v>1149</v>
      </c>
      <c r="B7" s="5" t="n">
        <v>102796</v>
      </c>
      <c r="C7" s="5" t="n">
        <v>90524</v>
      </c>
      <c r="D7" s="5" t="n">
        <v>67618</v>
      </c>
    </row>
    <row r="8" spans="1:4">
      <c r="A8" s="4" t="s">
        <v>43</v>
      </c>
      <c r="B8" s="5" t="n">
        <v>2848345</v>
      </c>
      <c r="C8" s="5" t="n">
        <v>2832543</v>
      </c>
    </row>
    <row r="9" spans="1:4">
      <c r="A9" s="4" t="s">
        <v>1150</v>
      </c>
      <c r="B9" s="5" t="n">
        <v>47184</v>
      </c>
      <c r="C9" s="5" t="n">
        <v>54372</v>
      </c>
      <c r="D9" s="5" t="n">
        <v>48054</v>
      </c>
    </row>
    <row r="10" spans="1:4">
      <c r="A10" s="4" t="s">
        <v>1151</v>
      </c>
    </row>
    <row r="11" spans="1:4">
      <c r="A11" s="3" t="s">
        <v>1146</v>
      </c>
    </row>
    <row r="12" spans="1:4">
      <c r="A12" s="4" t="s">
        <v>1147</v>
      </c>
      <c r="B12" s="5" t="n">
        <v>222337</v>
      </c>
      <c r="C12" s="5" t="n">
        <v>186961</v>
      </c>
      <c r="D12" s="5" t="n">
        <v>91073</v>
      </c>
    </row>
    <row r="13" spans="1:4">
      <c r="A13" s="4" t="s">
        <v>1149</v>
      </c>
      <c r="B13" s="5" t="n">
        <v>96602</v>
      </c>
      <c r="C13" s="5" t="n">
        <v>85530</v>
      </c>
      <c r="D13" s="5" t="n">
        <v>64121</v>
      </c>
    </row>
    <row r="14" spans="1:4">
      <c r="A14" s="4" t="s">
        <v>43</v>
      </c>
      <c r="B14" s="5" t="n">
        <v>2741298</v>
      </c>
      <c r="C14" s="5" t="n">
        <v>2699168</v>
      </c>
    </row>
    <row r="15" spans="1:4">
      <c r="A15" s="4" t="s">
        <v>1150</v>
      </c>
      <c r="B15" s="5" t="n">
        <v>38401</v>
      </c>
      <c r="C15" s="5" t="n">
        <v>46121</v>
      </c>
      <c r="D15" s="5" t="n">
        <v>41531</v>
      </c>
    </row>
    <row r="16" spans="1:4">
      <c r="A16" s="4" t="s">
        <v>1152</v>
      </c>
    </row>
    <row r="17" spans="1:4">
      <c r="A17" s="3" t="s">
        <v>1146</v>
      </c>
    </row>
    <row r="18" spans="1:4">
      <c r="A18" s="4" t="s">
        <v>1147</v>
      </c>
      <c r="B18" s="5" t="n">
        <v>211002</v>
      </c>
      <c r="C18" s="5" t="n">
        <v>185448</v>
      </c>
      <c r="D18" s="5" t="n">
        <v>83784</v>
      </c>
    </row>
    <row r="19" spans="1:4">
      <c r="A19" s="4" t="s">
        <v>1149</v>
      </c>
      <c r="B19" s="5" t="n">
        <v>93927</v>
      </c>
      <c r="C19" s="5" t="n">
        <v>83184</v>
      </c>
      <c r="D19" s="5" t="n">
        <v>61618</v>
      </c>
    </row>
    <row r="20" spans="1:4">
      <c r="A20" s="4" t="s">
        <v>43</v>
      </c>
      <c r="B20" s="5" t="n">
        <v>2687227</v>
      </c>
      <c r="C20" s="5" t="n">
        <v>2638180</v>
      </c>
    </row>
    <row r="21" spans="1:4">
      <c r="A21" s="4" t="s">
        <v>1150</v>
      </c>
      <c r="B21" s="5" t="n">
        <v>37740</v>
      </c>
      <c r="C21" s="5" t="n">
        <v>44670</v>
      </c>
      <c r="D21" s="5" t="n">
        <v>40931</v>
      </c>
    </row>
    <row r="22" spans="1:4">
      <c r="A22" s="4" t="s">
        <v>1153</v>
      </c>
    </row>
    <row r="23" spans="1:4">
      <c r="A23" s="3" t="s">
        <v>1146</v>
      </c>
    </row>
    <row r="24" spans="1:4">
      <c r="A24" s="4" t="s">
        <v>1147</v>
      </c>
      <c r="B24" s="5" t="n">
        <v>11335</v>
      </c>
      <c r="C24" s="5" t="n">
        <v>1513</v>
      </c>
      <c r="D24" s="5" t="n">
        <v>7289</v>
      </c>
    </row>
    <row r="25" spans="1:4">
      <c r="A25" s="4" t="s">
        <v>1149</v>
      </c>
      <c r="B25" s="5" t="n">
        <v>2675</v>
      </c>
      <c r="C25" s="5" t="n">
        <v>2346</v>
      </c>
      <c r="D25" s="5" t="n">
        <v>2503</v>
      </c>
    </row>
    <row r="26" spans="1:4">
      <c r="A26" s="4" t="s">
        <v>43</v>
      </c>
      <c r="B26" s="5" t="n">
        <v>54071</v>
      </c>
      <c r="C26" s="5" t="n">
        <v>60988</v>
      </c>
    </row>
    <row r="27" spans="1:4">
      <c r="A27" s="4" t="s">
        <v>1150</v>
      </c>
      <c r="B27" s="5" t="n">
        <v>661</v>
      </c>
      <c r="C27" s="5" t="n">
        <v>1451</v>
      </c>
      <c r="D27" s="5" t="n">
        <v>600</v>
      </c>
    </row>
    <row r="28" spans="1:4">
      <c r="A28" s="4" t="s">
        <v>1154</v>
      </c>
    </row>
    <row r="29" spans="1:4">
      <c r="A29" s="3" t="s">
        <v>1146</v>
      </c>
    </row>
    <row r="30" spans="1:4">
      <c r="A30" s="4" t="s">
        <v>1147</v>
      </c>
      <c r="B30" s="5" t="n">
        <v>-82898</v>
      </c>
      <c r="C30" s="5" t="n">
        <v>-78691</v>
      </c>
      <c r="D30" s="5" t="n">
        <v>-77927</v>
      </c>
    </row>
    <row r="31" spans="1:4">
      <c r="A31" s="4" t="s">
        <v>1149</v>
      </c>
      <c r="B31" s="5" t="n">
        <v>6194</v>
      </c>
      <c r="C31" s="5" t="n">
        <v>4994</v>
      </c>
      <c r="D31" s="5" t="n">
        <v>3497</v>
      </c>
    </row>
    <row r="32" spans="1:4">
      <c r="A32" s="4" t="s">
        <v>43</v>
      </c>
      <c r="B32" s="5" t="n">
        <v>107047</v>
      </c>
      <c r="C32" s="5" t="n">
        <v>133375</v>
      </c>
    </row>
    <row r="33" spans="1:4">
      <c r="A33" s="4" t="s">
        <v>1150</v>
      </c>
      <c r="B33" s="6" t="n">
        <v>8783</v>
      </c>
      <c r="C33" s="6" t="n">
        <v>8251</v>
      </c>
      <c r="D33" s="6" t="n">
        <v>65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781</v>
      </c>
      <c r="J1" s="2" t="s">
        <v>1</v>
      </c>
    </row>
    <row r="2" spans="1:12">
      <c r="B2" s="2" t="s">
        <v>2</v>
      </c>
      <c r="C2" s="2" t="s">
        <v>691</v>
      </c>
      <c r="D2" s="2" t="s">
        <v>4</v>
      </c>
      <c r="E2" s="2" t="s">
        <v>783</v>
      </c>
      <c r="F2" s="2" t="s">
        <v>30</v>
      </c>
      <c r="G2" s="2" t="s">
        <v>1045</v>
      </c>
      <c r="H2" s="2" t="s">
        <v>1046</v>
      </c>
      <c r="I2" s="2" t="s">
        <v>784</v>
      </c>
      <c r="J2" s="2" t="s">
        <v>2</v>
      </c>
      <c r="K2" s="2" t="s">
        <v>30</v>
      </c>
      <c r="L2" s="2" t="s">
        <v>76</v>
      </c>
    </row>
    <row r="3" spans="1:12">
      <c r="A3" s="3" t="s">
        <v>1110</v>
      </c>
    </row>
    <row r="4" spans="1:12">
      <c r="A4" s="4" t="s">
        <v>1156</v>
      </c>
      <c r="B4" s="6" t="n">
        <v>390481</v>
      </c>
      <c r="C4" s="6" t="n">
        <v>363308</v>
      </c>
      <c r="D4" s="6" t="n">
        <v>362719</v>
      </c>
      <c r="E4" s="6" t="n">
        <v>345413</v>
      </c>
      <c r="F4" s="6" t="n">
        <v>359591</v>
      </c>
      <c r="G4" s="6" t="n">
        <v>346567</v>
      </c>
      <c r="H4" s="6" t="n">
        <v>348382</v>
      </c>
      <c r="I4" s="6" t="n">
        <v>332238</v>
      </c>
      <c r="J4" s="6" t="n">
        <v>1461921</v>
      </c>
      <c r="K4" s="6" t="n">
        <v>1386778</v>
      </c>
      <c r="L4" s="6" t="n">
        <v>800414</v>
      </c>
    </row>
    <row r="5" spans="1:12">
      <c r="A5" s="4" t="s">
        <v>916</v>
      </c>
    </row>
    <row r="6" spans="1:12">
      <c r="A6" s="3" t="s">
        <v>1110</v>
      </c>
    </row>
    <row r="7" spans="1:12">
      <c r="A7" s="4" t="s">
        <v>1156</v>
      </c>
      <c r="J7" s="5" t="n">
        <v>862290</v>
      </c>
      <c r="K7" s="5" t="n">
        <v>805742</v>
      </c>
      <c r="L7" s="5" t="n">
        <v>401380</v>
      </c>
    </row>
    <row r="8" spans="1:12">
      <c r="A8" s="4" t="s">
        <v>1157</v>
      </c>
    </row>
    <row r="9" spans="1:12">
      <c r="A9" s="3" t="s">
        <v>1110</v>
      </c>
    </row>
    <row r="10" spans="1:12">
      <c r="A10" s="4" t="s">
        <v>1156</v>
      </c>
      <c r="J10" s="5" t="n">
        <v>133752</v>
      </c>
      <c r="K10" s="5" t="n">
        <v>159243</v>
      </c>
      <c r="L10" s="5" t="n">
        <v>136898</v>
      </c>
    </row>
    <row r="11" spans="1:12">
      <c r="A11" s="4" t="s">
        <v>1158</v>
      </c>
    </row>
    <row r="12" spans="1:12">
      <c r="A12" s="3" t="s">
        <v>1110</v>
      </c>
    </row>
    <row r="13" spans="1:12">
      <c r="A13" s="4" t="s">
        <v>1156</v>
      </c>
      <c r="J13" s="6" t="n">
        <v>465879</v>
      </c>
      <c r="K13" s="6" t="n">
        <v>421793</v>
      </c>
      <c r="L13" s="6" t="n">
        <v>26213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3" t="s">
        <v>1160</v>
      </c>
    </row>
    <row r="3" spans="1:3">
      <c r="A3" s="4" t="s">
        <v>1161</v>
      </c>
      <c r="B3" s="6" t="n">
        <v>370375</v>
      </c>
      <c r="C3" s="6" t="n">
        <v>372042</v>
      </c>
    </row>
    <row r="4" spans="1:3">
      <c r="A4" s="4" t="s">
        <v>916</v>
      </c>
    </row>
    <row r="5" spans="1:3">
      <c r="A5" s="3" t="s">
        <v>1160</v>
      </c>
    </row>
    <row r="6" spans="1:3">
      <c r="A6" s="4" t="s">
        <v>1161</v>
      </c>
      <c r="B6" s="5" t="n">
        <v>252767</v>
      </c>
      <c r="C6" s="5" t="n">
        <v>258899</v>
      </c>
    </row>
    <row r="7" spans="1:3">
      <c r="A7" s="4" t="s">
        <v>1158</v>
      </c>
    </row>
    <row r="8" spans="1:3">
      <c r="A8" s="3" t="s">
        <v>1160</v>
      </c>
    </row>
    <row r="9" spans="1:3">
      <c r="A9" s="4" t="s">
        <v>1161</v>
      </c>
      <c r="B9" s="6" t="n">
        <v>117608</v>
      </c>
      <c r="C9" s="6" t="n">
        <v>11314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2</v>
      </c>
      <c r="B1" s="2" t="s">
        <v>781</v>
      </c>
      <c r="J1" s="2" t="s">
        <v>1</v>
      </c>
    </row>
    <row r="2" spans="1:12">
      <c r="B2" s="2" t="s">
        <v>2</v>
      </c>
      <c r="C2" s="2" t="s">
        <v>691</v>
      </c>
      <c r="D2" s="2" t="s">
        <v>4</v>
      </c>
      <c r="E2" s="2" t="s">
        <v>783</v>
      </c>
      <c r="F2" s="2" t="s">
        <v>30</v>
      </c>
      <c r="G2" s="2" t="s">
        <v>1045</v>
      </c>
      <c r="H2" s="2" t="s">
        <v>1046</v>
      </c>
      <c r="I2" s="2" t="s">
        <v>784</v>
      </c>
      <c r="J2" s="2" t="s">
        <v>2</v>
      </c>
      <c r="K2" s="2" t="s">
        <v>30</v>
      </c>
      <c r="L2" s="2" t="s">
        <v>76</v>
      </c>
    </row>
    <row r="3" spans="1:12">
      <c r="A3" s="3" t="s">
        <v>233</v>
      </c>
    </row>
    <row r="4" spans="1:12">
      <c r="A4" s="4" t="s">
        <v>78</v>
      </c>
      <c r="B4" s="6" t="n">
        <v>390481</v>
      </c>
      <c r="C4" s="6" t="n">
        <v>363308</v>
      </c>
      <c r="D4" s="6" t="n">
        <v>362719</v>
      </c>
      <c r="E4" s="6" t="n">
        <v>345413</v>
      </c>
      <c r="F4" s="6" t="n">
        <v>359591</v>
      </c>
      <c r="G4" s="6" t="n">
        <v>346567</v>
      </c>
      <c r="H4" s="6" t="n">
        <v>348382</v>
      </c>
      <c r="I4" s="6" t="n">
        <v>332238</v>
      </c>
      <c r="J4" s="6" t="n">
        <v>1461921</v>
      </c>
      <c r="K4" s="6" t="n">
        <v>1386778</v>
      </c>
      <c r="L4" s="6" t="n">
        <v>800414</v>
      </c>
    </row>
    <row r="5" spans="1:12">
      <c r="A5" s="4" t="s">
        <v>80</v>
      </c>
      <c r="B5" s="5" t="n">
        <v>104818</v>
      </c>
      <c r="C5" s="5" t="n">
        <v>98235</v>
      </c>
      <c r="D5" s="5" t="n">
        <v>99272</v>
      </c>
      <c r="E5" s="5" t="n">
        <v>91226</v>
      </c>
      <c r="F5" s="5" t="n">
        <v>92891</v>
      </c>
      <c r="G5" s="5" t="n">
        <v>97909</v>
      </c>
      <c r="H5" s="5" t="n">
        <v>96031</v>
      </c>
      <c r="I5" s="5" t="n">
        <v>91468</v>
      </c>
      <c r="J5" s="5" t="n">
        <v>393551</v>
      </c>
      <c r="K5" s="5" t="n">
        <v>378299</v>
      </c>
      <c r="L5" s="5" t="n">
        <v>235135</v>
      </c>
    </row>
    <row r="6" spans="1:12">
      <c r="A6" s="4" t="s">
        <v>92</v>
      </c>
      <c r="B6" s="6" t="n">
        <v>54338</v>
      </c>
      <c r="C6" s="6" t="n">
        <v>13690</v>
      </c>
      <c r="D6" s="6" t="n">
        <v>2990</v>
      </c>
      <c r="E6" s="6" t="n">
        <v>-4339</v>
      </c>
      <c r="F6" s="6" t="n">
        <v>7933</v>
      </c>
      <c r="G6" s="6" t="n">
        <v>11458</v>
      </c>
      <c r="H6" s="6" t="n">
        <v>-770</v>
      </c>
      <c r="I6" s="6" t="n">
        <v>-12660</v>
      </c>
      <c r="J6" s="6" t="n">
        <v>66679</v>
      </c>
      <c r="K6" s="6" t="n">
        <v>5961</v>
      </c>
      <c r="L6" s="6" t="n">
        <v>-7594</v>
      </c>
    </row>
    <row r="7" spans="1:12">
      <c r="A7" s="4" t="s">
        <v>1163</v>
      </c>
      <c r="B7" s="9" t="n">
        <v>1.71</v>
      </c>
      <c r="C7" s="9" t="n">
        <v>0.43</v>
      </c>
      <c r="D7" s="9" t="n">
        <v>0.1</v>
      </c>
      <c r="E7" s="9" t="n">
        <v>-0.14</v>
      </c>
      <c r="F7" s="9" t="n">
        <v>0.26</v>
      </c>
      <c r="G7" s="9" t="n">
        <v>0.37</v>
      </c>
      <c r="H7" s="9" t="n">
        <v>-0.03</v>
      </c>
      <c r="I7" s="9" t="n">
        <v>-0.41</v>
      </c>
      <c r="J7" s="9" t="n">
        <v>2.12</v>
      </c>
      <c r="K7" s="9" t="n">
        <v>0.19</v>
      </c>
      <c r="L7" s="9" t="n">
        <v>-0.29</v>
      </c>
    </row>
    <row r="8" spans="1:12">
      <c r="A8" s="4" t="s">
        <v>1164</v>
      </c>
      <c r="B8" s="9" t="n">
        <v>1.68</v>
      </c>
      <c r="C8" s="9" t="n">
        <v>0.43</v>
      </c>
      <c r="D8" s="9" t="n">
        <v>0.09</v>
      </c>
      <c r="E8" s="9" t="n">
        <v>-0.14</v>
      </c>
      <c r="F8" s="9" t="n">
        <v>0.25</v>
      </c>
      <c r="G8" s="9" t="n">
        <v>0.37</v>
      </c>
      <c r="H8" s="9" t="n">
        <v>-0.03</v>
      </c>
      <c r="I8" s="9" t="n">
        <v>-0.41</v>
      </c>
      <c r="J8" s="9" t="n">
        <v>2.09</v>
      </c>
      <c r="K8" s="9" t="n">
        <v>0.19</v>
      </c>
      <c r="L8" s="9" t="n">
        <v>-0.29</v>
      </c>
    </row>
    <row r="9" spans="1:12">
      <c r="A9" s="4" t="s">
        <v>1165</v>
      </c>
      <c r="B9" s="6" t="n">
        <v>39400</v>
      </c>
      <c r="J9" s="6" t="n">
        <v>-147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166</v>
      </c>
      <c r="C1" s="2" t="s">
        <v>1</v>
      </c>
    </row>
    <row r="2" spans="1:8">
      <c r="C2" s="2" t="s">
        <v>2</v>
      </c>
      <c r="E2" s="2" t="s">
        <v>30</v>
      </c>
      <c r="G2" s="2" t="s">
        <v>76</v>
      </c>
    </row>
    <row r="3" spans="1:8">
      <c r="A3" s="4" t="s">
        <v>1167</v>
      </c>
    </row>
    <row r="4" spans="1:8">
      <c r="A4" s="3" t="s">
        <v>1168</v>
      </c>
    </row>
    <row r="5" spans="1:8">
      <c r="A5" s="4" t="s">
        <v>1169</v>
      </c>
      <c r="C5" s="6" t="n">
        <v>742</v>
      </c>
      <c r="E5" s="6" t="n">
        <v>954</v>
      </c>
      <c r="G5" s="6" t="n">
        <v>1411</v>
      </c>
    </row>
    <row r="6" spans="1:8">
      <c r="A6" s="4" t="s">
        <v>1170</v>
      </c>
      <c r="C6" s="5" t="n">
        <v>151</v>
      </c>
      <c r="E6" s="5" t="n">
        <v>140</v>
      </c>
      <c r="G6" s="5" t="n">
        <v>-70</v>
      </c>
    </row>
    <row r="7" spans="1:8">
      <c r="A7" s="4" t="s">
        <v>1171</v>
      </c>
      <c r="B7" s="4" t="s">
        <v>1172</v>
      </c>
      <c r="C7" s="5" t="n">
        <v>31</v>
      </c>
      <c r="E7" s="5" t="n">
        <v>245</v>
      </c>
      <c r="G7" s="5" t="n">
        <v>459</v>
      </c>
      <c r="H7" s="4" t="s">
        <v>1173</v>
      </c>
    </row>
    <row r="8" spans="1:8">
      <c r="A8" s="4" t="s">
        <v>1174</v>
      </c>
      <c r="B8" s="4" t="s">
        <v>1175</v>
      </c>
      <c r="C8" s="5" t="n">
        <v>-100</v>
      </c>
      <c r="E8" s="5" t="n">
        <v>-597</v>
      </c>
      <c r="G8" s="5" t="n">
        <v>-846</v>
      </c>
    </row>
    <row r="9" spans="1:8">
      <c r="A9" s="4" t="s">
        <v>1176</v>
      </c>
      <c r="C9" s="5" t="n">
        <v>824</v>
      </c>
      <c r="E9" s="5" t="n">
        <v>742</v>
      </c>
      <c r="G9" s="5" t="n">
        <v>954</v>
      </c>
    </row>
    <row r="10" spans="1:8">
      <c r="A10" s="4" t="s">
        <v>1177</v>
      </c>
    </row>
    <row r="11" spans="1:8">
      <c r="A11" s="3" t="s">
        <v>1168</v>
      </c>
    </row>
    <row r="12" spans="1:8">
      <c r="A12" s="4" t="s">
        <v>1169</v>
      </c>
      <c r="C12" s="5" t="n">
        <v>35391</v>
      </c>
      <c r="E12" s="5" t="n">
        <v>39171</v>
      </c>
      <c r="G12" s="5" t="n">
        <v>10709</v>
      </c>
    </row>
    <row r="13" spans="1:8">
      <c r="A13" s="4" t="s">
        <v>1170</v>
      </c>
      <c r="B13" s="4" t="s">
        <v>1178</v>
      </c>
      <c r="C13" s="5" t="n">
        <v>3284</v>
      </c>
      <c r="E13" s="5" t="n">
        <v>641</v>
      </c>
      <c r="G13" s="5" t="n">
        <v>788</v>
      </c>
    </row>
    <row r="14" spans="1:8">
      <c r="A14" s="4" t="s">
        <v>1171</v>
      </c>
      <c r="B14" s="4" t="s">
        <v>1172</v>
      </c>
      <c r="C14" s="5" t="n">
        <v>0</v>
      </c>
      <c r="E14" s="5" t="n">
        <v>-5135</v>
      </c>
      <c r="F14" s="4" t="s">
        <v>1173</v>
      </c>
      <c r="G14" s="5" t="n">
        <v>27836</v>
      </c>
      <c r="H14" s="4" t="s">
        <v>1173</v>
      </c>
    </row>
    <row r="15" spans="1:8">
      <c r="A15" s="4" t="s">
        <v>1174</v>
      </c>
      <c r="B15" s="4" t="s">
        <v>1179</v>
      </c>
      <c r="C15" s="5" t="n">
        <v>-2195</v>
      </c>
      <c r="D15" s="4" t="s">
        <v>1175</v>
      </c>
      <c r="E15" s="5" t="n">
        <v>714</v>
      </c>
      <c r="G15" s="5" t="n">
        <v>-162</v>
      </c>
    </row>
    <row r="16" spans="1:8">
      <c r="A16" s="4" t="s">
        <v>1176</v>
      </c>
      <c r="C16" s="6" t="n">
        <v>36480</v>
      </c>
      <c r="E16" s="6" t="n">
        <v>35391</v>
      </c>
      <c r="G16" s="6" t="n">
        <v>39171</v>
      </c>
    </row>
    <row r="17" spans="1:8"/>
    <row r="18" spans="1:8">
      <c r="A18" s="4" t="s">
        <v>1172</v>
      </c>
      <c r="B18" s="4" t="s">
        <v>1180</v>
      </c>
    </row>
    <row r="19" spans="1:8">
      <c r="A19" s="4" t="s">
        <v>1173</v>
      </c>
      <c r="B19" s="4" t="s">
        <v>1181</v>
      </c>
    </row>
    <row r="20" spans="1:8">
      <c r="A20" s="4" t="s">
        <v>1175</v>
      </c>
      <c r="B20" s="4" t="s">
        <v>1182</v>
      </c>
    </row>
    <row r="21" spans="1:8">
      <c r="A21" s="4" t="s">
        <v>1178</v>
      </c>
      <c r="B21" s="4" t="s">
        <v>1183</v>
      </c>
    </row>
    <row r="22" spans="1:8">
      <c r="A22" s="4" t="s">
        <v>1179</v>
      </c>
      <c r="B22" s="4" t="s">
        <v>1184</v>
      </c>
    </row>
  </sheetData>
  <mergeCells count="11">
    <mergeCell ref="A1:B2"/>
    <mergeCell ref="C1:H1"/>
    <mergeCell ref="C2:D2"/>
    <mergeCell ref="E2:F2"/>
    <mergeCell ref="G2:H2"/>
    <mergeCell ref="A17:G17"/>
    <mergeCell ref="B18:G18"/>
    <mergeCell ref="B19:G19"/>
    <mergeCell ref="B20:G20"/>
    <mergeCell ref="B21:G21"/>
    <mergeCell ref="B22:G2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096</v>
      </c>
      <c r="C3" s="6" t="n">
        <v>52116</v>
      </c>
    </row>
    <row r="4" spans="1:3">
      <c r="A4" s="4" t="s">
        <v>33</v>
      </c>
      <c r="B4" s="5" t="n">
        <v>242456</v>
      </c>
      <c r="C4" s="5" t="n">
        <v>204626</v>
      </c>
    </row>
    <row r="5" spans="1:3">
      <c r="A5" s="4" t="s">
        <v>34</v>
      </c>
      <c r="B5" s="5" t="n">
        <v>227534</v>
      </c>
      <c r="C5" s="5" t="n">
        <v>225151</v>
      </c>
    </row>
    <row r="6" spans="1:3">
      <c r="A6" s="4" t="s">
        <v>35</v>
      </c>
      <c r="B6" s="5" t="n">
        <v>37</v>
      </c>
      <c r="C6" s="5" t="n">
        <v>13388</v>
      </c>
    </row>
    <row r="7" spans="1:3">
      <c r="A7" s="4" t="s">
        <v>36</v>
      </c>
      <c r="B7" s="5" t="n">
        <v>17786</v>
      </c>
      <c r="C7" s="5" t="n">
        <v>22026</v>
      </c>
    </row>
    <row r="8" spans="1:3">
      <c r="A8" s="4" t="s">
        <v>37</v>
      </c>
      <c r="B8" s="5" t="n">
        <v>531909</v>
      </c>
      <c r="C8" s="5" t="n">
        <v>517307</v>
      </c>
    </row>
    <row r="9" spans="1:3">
      <c r="A9" s="4" t="s">
        <v>38</v>
      </c>
      <c r="B9" s="5" t="n">
        <v>370375</v>
      </c>
      <c r="C9" s="5" t="n">
        <v>372042</v>
      </c>
    </row>
    <row r="10" spans="1:3">
      <c r="A10" s="4" t="s">
        <v>39</v>
      </c>
      <c r="B10" s="5" t="n">
        <v>990238</v>
      </c>
      <c r="C10" s="5" t="n">
        <v>967326</v>
      </c>
    </row>
    <row r="11" spans="1:3">
      <c r="A11" s="4" t="s">
        <v>40</v>
      </c>
      <c r="B11" s="5" t="n">
        <v>920393</v>
      </c>
      <c r="C11" s="5" t="n">
        <v>940060</v>
      </c>
    </row>
    <row r="12" spans="1:3">
      <c r="A12" s="4" t="s">
        <v>41</v>
      </c>
      <c r="B12" s="5" t="n">
        <v>4152</v>
      </c>
      <c r="C12" s="5" t="n">
        <v>3970</v>
      </c>
    </row>
    <row r="13" spans="1:3">
      <c r="A13" s="4" t="s">
        <v>42</v>
      </c>
      <c r="B13" s="5" t="n">
        <v>31278</v>
      </c>
      <c r="C13" s="5" t="n">
        <v>31838</v>
      </c>
    </row>
    <row r="14" spans="1:3">
      <c r="A14" s="4" t="s">
        <v>43</v>
      </c>
      <c r="B14" s="5" t="n">
        <v>2848345</v>
      </c>
      <c r="C14" s="5" t="n">
        <v>2832543</v>
      </c>
    </row>
    <row r="15" spans="1:3">
      <c r="A15" s="3" t="s">
        <v>44</v>
      </c>
    </row>
    <row r="16" spans="1:3">
      <c r="A16" s="4" t="s">
        <v>45</v>
      </c>
      <c r="B16" s="5" t="n">
        <v>30469</v>
      </c>
      <c r="C16" s="5" t="n">
        <v>31344</v>
      </c>
    </row>
    <row r="17" spans="1:3">
      <c r="A17" s="4" t="s">
        <v>46</v>
      </c>
      <c r="B17" s="5" t="n">
        <v>83517</v>
      </c>
      <c r="C17" s="5" t="n">
        <v>77896</v>
      </c>
    </row>
    <row r="18" spans="1:3">
      <c r="A18" s="4" t="s">
        <v>47</v>
      </c>
      <c r="B18" s="5" t="n">
        <v>13477</v>
      </c>
      <c r="C18" s="5" t="n">
        <v>3699</v>
      </c>
    </row>
    <row r="19" spans="1:3">
      <c r="A19" s="4" t="s">
        <v>48</v>
      </c>
      <c r="B19" s="5" t="n">
        <v>81540</v>
      </c>
      <c r="C19" s="5" t="n">
        <v>72281</v>
      </c>
    </row>
    <row r="20" spans="1:3">
      <c r="A20" s="4" t="s">
        <v>49</v>
      </c>
      <c r="B20" s="5" t="n">
        <v>209003</v>
      </c>
      <c r="C20" s="5" t="n">
        <v>185220</v>
      </c>
    </row>
    <row r="21" spans="1:3">
      <c r="A21" s="4" t="s">
        <v>50</v>
      </c>
      <c r="B21" s="5" t="n">
        <v>1578696</v>
      </c>
      <c r="C21" s="5" t="n">
        <v>1698819</v>
      </c>
    </row>
    <row r="22" spans="1:3">
      <c r="A22" s="4" t="s">
        <v>41</v>
      </c>
      <c r="B22" s="5" t="n">
        <v>145364</v>
      </c>
      <c r="C22" s="5" t="n">
        <v>208579</v>
      </c>
    </row>
    <row r="23" spans="1:3">
      <c r="A23" s="4" t="s">
        <v>51</v>
      </c>
      <c r="B23" s="5" t="n">
        <v>21901</v>
      </c>
      <c r="C23" s="5" t="n">
        <v>14686</v>
      </c>
    </row>
    <row r="24" spans="1:3">
      <c r="A24" s="4" t="s">
        <v>52</v>
      </c>
      <c r="B24" s="5" t="n">
        <v>1954964</v>
      </c>
      <c r="C24" s="5" t="n">
        <v>2107304</v>
      </c>
    </row>
    <row r="25" spans="1:3">
      <c r="A25" s="4" t="s">
        <v>53</v>
      </c>
      <c r="B25" s="4" t="s">
        <v>54</v>
      </c>
      <c r="C25" s="4" t="s">
        <v>54</v>
      </c>
    </row>
    <row r="26" spans="1:3">
      <c r="A26" s="3" t="s">
        <v>55</v>
      </c>
    </row>
    <row r="27" spans="1:3">
      <c r="A27" s="4" t="s">
        <v>56</v>
      </c>
      <c r="B27" s="5" t="n">
        <v>0</v>
      </c>
      <c r="C27" s="5" t="n">
        <v>0</v>
      </c>
    </row>
    <row r="28" spans="1:3">
      <c r="A28" s="4" t="s">
        <v>57</v>
      </c>
      <c r="B28" s="5" t="n">
        <v>32</v>
      </c>
      <c r="C28" s="5" t="n">
        <v>31</v>
      </c>
    </row>
    <row r="29" spans="1:3">
      <c r="A29" s="4" t="s">
        <v>58</v>
      </c>
      <c r="B29" s="5" t="n">
        <v>669756</v>
      </c>
      <c r="C29" s="5" t="n">
        <v>637955</v>
      </c>
    </row>
    <row r="30" spans="1:3">
      <c r="A30" s="4" t="s">
        <v>59</v>
      </c>
      <c r="B30" s="5" t="n">
        <v>-4654</v>
      </c>
      <c r="C30" s="5" t="n">
        <v>-5834</v>
      </c>
    </row>
    <row r="31" spans="1:3">
      <c r="A31" s="4" t="s">
        <v>60</v>
      </c>
      <c r="B31" s="5" t="n">
        <v>176068</v>
      </c>
      <c r="C31" s="5" t="n">
        <v>109087</v>
      </c>
    </row>
    <row r="32" spans="1:3">
      <c r="A32" s="4" t="s">
        <v>61</v>
      </c>
      <c r="B32" s="5" t="n">
        <v>52179</v>
      </c>
      <c r="C32" s="5" t="n">
        <v>-16000</v>
      </c>
    </row>
    <row r="33" spans="1:3">
      <c r="A33" s="4" t="s">
        <v>62</v>
      </c>
      <c r="B33" s="5" t="n">
        <v>893381</v>
      </c>
      <c r="C33" s="5" t="n">
        <v>725239</v>
      </c>
    </row>
    <row r="34" spans="1:3">
      <c r="A34" s="4" t="s">
        <v>63</v>
      </c>
      <c r="B34" s="6" t="n">
        <v>2848345</v>
      </c>
      <c r="C34" s="6" t="n">
        <v>2832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34</v>
      </c>
      <c r="B11" s="4" t="s">
        <v>255</v>
      </c>
    </row>
    <row r="12" spans="1:2">
      <c r="A12" s="4" t="s">
        <v>256</v>
      </c>
      <c r="B12" s="4" t="s">
        <v>257</v>
      </c>
    </row>
    <row r="13" spans="1:2">
      <c r="A13" s="4" t="s">
        <v>224</v>
      </c>
      <c r="B13" s="4" t="s">
        <v>258</v>
      </c>
    </row>
    <row r="14" spans="1:2">
      <c r="A14" s="4" t="s">
        <v>259</v>
      </c>
      <c r="B14" s="4" t="s">
        <v>260</v>
      </c>
    </row>
    <row r="15" spans="1:2">
      <c r="A15" s="4" t="s">
        <v>39</v>
      </c>
      <c r="B15" s="4" t="s">
        <v>261</v>
      </c>
    </row>
    <row r="16" spans="1:2">
      <c r="A16" s="4" t="s">
        <v>262</v>
      </c>
      <c r="B16" s="4" t="s">
        <v>263</v>
      </c>
    </row>
    <row r="17" spans="1:2">
      <c r="A17" s="4" t="s">
        <v>264</v>
      </c>
      <c r="B17" s="4" t="s">
        <v>265</v>
      </c>
    </row>
    <row r="18" spans="1:2">
      <c r="A18" s="4" t="s">
        <v>266</v>
      </c>
      <c r="B18" s="4" t="s">
        <v>267</v>
      </c>
    </row>
    <row r="19" spans="1:2">
      <c r="A19" s="4" t="s">
        <v>208</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00</v>
      </c>
      <c r="B26" s="4" t="s">
        <v>281</v>
      </c>
    </row>
    <row r="27" spans="1:2">
      <c r="A27" s="4" t="s">
        <v>282</v>
      </c>
      <c r="B27" s="4" t="s">
        <v>283</v>
      </c>
    </row>
    <row r="28" spans="1:2">
      <c r="A28" s="4" t="s">
        <v>284</v>
      </c>
      <c r="B28" s="4" t="s">
        <v>285</v>
      </c>
    </row>
    <row r="29" spans="1:2">
      <c r="A29" s="4" t="s">
        <v>216</v>
      </c>
      <c r="B29" s="4" t="s">
        <v>286</v>
      </c>
    </row>
    <row r="30" spans="1:2">
      <c r="A30" s="4" t="s">
        <v>99</v>
      </c>
      <c r="B30" s="4" t="s">
        <v>287</v>
      </c>
    </row>
    <row r="31" spans="1:2">
      <c r="A31" s="4" t="s">
        <v>288</v>
      </c>
      <c r="B31"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17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7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7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0</v>
      </c>
    </row>
    <row r="2" spans="1:3">
      <c r="A2" s="3" t="s">
        <v>31</v>
      </c>
    </row>
    <row r="3" spans="1:3">
      <c r="A3" s="4" t="s">
        <v>65</v>
      </c>
      <c r="B3" s="7" t="n">
        <v>0.8</v>
      </c>
      <c r="C3" s="7" t="n">
        <v>0.7</v>
      </c>
    </row>
    <row r="4" spans="1:3">
      <c r="A4" s="3" t="s">
        <v>55</v>
      </c>
    </row>
    <row r="5" spans="1:3">
      <c r="A5" s="4" t="s">
        <v>66</v>
      </c>
      <c r="B5" s="8" t="n">
        <v>0.001</v>
      </c>
      <c r="C5" s="8" t="n">
        <v>0.001</v>
      </c>
    </row>
    <row r="6" spans="1:3">
      <c r="A6" s="4" t="s">
        <v>67</v>
      </c>
      <c r="B6" s="5" t="n">
        <v>100000000</v>
      </c>
      <c r="C6" s="5" t="n">
        <v>100000000</v>
      </c>
    </row>
    <row r="7" spans="1:3">
      <c r="A7" s="4" t="s">
        <v>68</v>
      </c>
      <c r="B7" s="5" t="n">
        <v>0</v>
      </c>
      <c r="C7" s="5" t="n">
        <v>0</v>
      </c>
    </row>
    <row r="8" spans="1:3">
      <c r="A8" s="4" t="s">
        <v>69</v>
      </c>
      <c r="B8" s="5" t="n">
        <v>0</v>
      </c>
      <c r="C8" s="5" t="n">
        <v>0</v>
      </c>
    </row>
    <row r="9" spans="1:3">
      <c r="A9" s="4" t="s">
        <v>70</v>
      </c>
      <c r="B9" s="8" t="n">
        <v>0.001</v>
      </c>
      <c r="C9" s="8" t="n">
        <v>0.001</v>
      </c>
    </row>
    <row r="10" spans="1:3">
      <c r="A10" s="4" t="s">
        <v>71</v>
      </c>
      <c r="B10" s="5" t="n">
        <v>100000000</v>
      </c>
      <c r="C10" s="5" t="n">
        <v>100000000</v>
      </c>
    </row>
    <row r="11" spans="1:3">
      <c r="A11" s="4" t="s">
        <v>72</v>
      </c>
      <c r="B11" s="5" t="n">
        <v>31977953</v>
      </c>
      <c r="C11" s="5" t="n">
        <v>31059038</v>
      </c>
    </row>
    <row r="12" spans="1:3">
      <c r="A12" s="4" t="s">
        <v>73</v>
      </c>
      <c r="B12" s="5" t="n">
        <v>31871427</v>
      </c>
      <c r="C12" s="5" t="n">
        <v>30925496</v>
      </c>
    </row>
    <row r="13" spans="1:3">
      <c r="A13" s="4" t="s">
        <v>74</v>
      </c>
      <c r="B13" s="5" t="n">
        <v>106526</v>
      </c>
      <c r="C13" s="5" t="n">
        <v>133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182</v>
      </c>
    </row>
    <row r="4" spans="1:2">
      <c r="A4" s="4" t="s">
        <v>256</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18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189</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19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19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359</v>
      </c>
    </row>
    <row r="4" spans="1:2">
      <c r="A4" s="4" t="s">
        <v>360</v>
      </c>
      <c r="B4" s="4" t="s">
        <v>361</v>
      </c>
    </row>
    <row r="5" spans="1:2">
      <c r="A5" s="4" t="s">
        <v>362</v>
      </c>
    </row>
    <row r="6" spans="1:2">
      <c r="A6" s="3" t="s">
        <v>359</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0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1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461921</v>
      </c>
      <c r="C4" s="6" t="n">
        <v>1386778</v>
      </c>
      <c r="D4" s="6" t="n">
        <v>800414</v>
      </c>
    </row>
    <row r="5" spans="1:4">
      <c r="A5" s="4" t="s">
        <v>79</v>
      </c>
      <c r="B5" s="5" t="n">
        <v>1068370</v>
      </c>
      <c r="C5" s="5" t="n">
        <v>1008479</v>
      </c>
      <c r="D5" s="5" t="n">
        <v>565279</v>
      </c>
    </row>
    <row r="6" spans="1:4">
      <c r="A6" s="4" t="s">
        <v>80</v>
      </c>
      <c r="B6" s="5" t="n">
        <v>393551</v>
      </c>
      <c r="C6" s="5" t="n">
        <v>378299</v>
      </c>
      <c r="D6" s="5" t="n">
        <v>235135</v>
      </c>
    </row>
    <row r="7" spans="1:4">
      <c r="A7" s="3" t="s">
        <v>81</v>
      </c>
    </row>
    <row r="8" spans="1:4">
      <c r="A8" s="4" t="s">
        <v>82</v>
      </c>
      <c r="B8" s="5" t="n">
        <v>161573</v>
      </c>
      <c r="C8" s="5" t="n">
        <v>153291</v>
      </c>
      <c r="D8" s="5" t="n">
        <v>102530</v>
      </c>
    </row>
    <row r="9" spans="1:4">
      <c r="A9" s="4" t="s">
        <v>83</v>
      </c>
      <c r="B9" s="5" t="n">
        <v>55247</v>
      </c>
      <c r="C9" s="5" t="n">
        <v>55001</v>
      </c>
      <c r="D9" s="5" t="n">
        <v>52995</v>
      </c>
    </row>
    <row r="10" spans="1:4">
      <c r="A10" s="4" t="s">
        <v>84</v>
      </c>
      <c r="B10" s="5" t="n">
        <v>37292</v>
      </c>
      <c r="C10" s="5" t="n">
        <v>61737</v>
      </c>
      <c r="D10" s="5" t="n">
        <v>66464</v>
      </c>
    </row>
    <row r="11" spans="1:4">
      <c r="A11" s="4" t="s">
        <v>85</v>
      </c>
      <c r="B11" s="5" t="n">
        <v>254112</v>
      </c>
      <c r="C11" s="5" t="n">
        <v>270029</v>
      </c>
      <c r="D11" s="5" t="n">
        <v>221989</v>
      </c>
    </row>
    <row r="12" spans="1:4">
      <c r="A12" s="4" t="s">
        <v>86</v>
      </c>
      <c r="B12" s="5" t="n">
        <v>139439</v>
      </c>
      <c r="C12" s="5" t="n">
        <v>108270</v>
      </c>
      <c r="D12" s="5" t="n">
        <v>13146</v>
      </c>
    </row>
    <row r="13" spans="1:4">
      <c r="A13" s="4" t="s">
        <v>87</v>
      </c>
      <c r="B13" s="5" t="n">
        <v>106460</v>
      </c>
      <c r="C13" s="5" t="n">
        <v>111270</v>
      </c>
      <c r="D13" s="5" t="n">
        <v>33513</v>
      </c>
    </row>
    <row r="14" spans="1:4">
      <c r="A14" s="4" t="s">
        <v>88</v>
      </c>
      <c r="B14" s="5" t="n">
        <v>1565</v>
      </c>
      <c r="C14" s="5" t="n">
        <v>833</v>
      </c>
      <c r="D14" s="5" t="n">
        <v>-3350</v>
      </c>
    </row>
    <row r="15" spans="1:4">
      <c r="A15" s="4" t="s">
        <v>89</v>
      </c>
      <c r="B15" s="5" t="n">
        <v>9587</v>
      </c>
      <c r="C15" s="5" t="n">
        <v>-5018</v>
      </c>
      <c r="D15" s="5" t="n">
        <v>-1317</v>
      </c>
    </row>
    <row r="16" spans="1:4">
      <c r="A16" s="4" t="s">
        <v>90</v>
      </c>
      <c r="B16" s="5" t="n">
        <v>21827</v>
      </c>
      <c r="C16" s="5" t="n">
        <v>1185</v>
      </c>
      <c r="D16" s="5" t="n">
        <v>-15700</v>
      </c>
    </row>
    <row r="17" spans="1:4">
      <c r="A17" s="4" t="s">
        <v>91</v>
      </c>
      <c r="B17" s="5" t="n">
        <v>-44852</v>
      </c>
      <c r="C17" s="5" t="n">
        <v>-4776</v>
      </c>
      <c r="D17" s="5" t="n">
        <v>-8106</v>
      </c>
    </row>
    <row r="18" spans="1:4">
      <c r="A18" s="4" t="s">
        <v>92</v>
      </c>
      <c r="B18" s="6" t="n">
        <v>66679</v>
      </c>
      <c r="C18" s="6" t="n">
        <v>5961</v>
      </c>
      <c r="D18" s="6" t="n">
        <v>-7594</v>
      </c>
    </row>
    <row r="19" spans="1:4">
      <c r="A19" s="3" t="s">
        <v>93</v>
      </c>
    </row>
    <row r="20" spans="1:4">
      <c r="A20" s="4" t="s">
        <v>94</v>
      </c>
      <c r="B20" s="9" t="n">
        <v>2.12</v>
      </c>
      <c r="C20" s="9" t="n">
        <v>0.19</v>
      </c>
      <c r="D20" s="9" t="n">
        <v>-0.29</v>
      </c>
    </row>
    <row r="21" spans="1:4">
      <c r="A21" s="4" t="s">
        <v>95</v>
      </c>
      <c r="B21" s="9" t="n">
        <v>2.09</v>
      </c>
      <c r="C21" s="9" t="n">
        <v>0.19</v>
      </c>
      <c r="D21" s="9" t="n">
        <v>-0.29</v>
      </c>
    </row>
    <row r="22" spans="1:4">
      <c r="A22" s="3" t="s">
        <v>96</v>
      </c>
    </row>
    <row r="23" spans="1:4">
      <c r="A23" s="4" t="s">
        <v>97</v>
      </c>
      <c r="B23" s="5" t="n">
        <v>31402</v>
      </c>
      <c r="C23" s="5" t="n">
        <v>30778</v>
      </c>
      <c r="D23" s="5" t="n">
        <v>26363</v>
      </c>
    </row>
    <row r="24" spans="1:4">
      <c r="A24" s="4" t="s">
        <v>98</v>
      </c>
      <c r="B24" s="5" t="n">
        <v>31888</v>
      </c>
      <c r="C24" s="5" t="n">
        <v>30973</v>
      </c>
      <c r="D24" s="5" t="n">
        <v>26363</v>
      </c>
    </row>
    <row r="25" spans="1:4">
      <c r="A25" s="3" t="s">
        <v>99</v>
      </c>
    </row>
    <row r="26" spans="1:4">
      <c r="A26" s="4" t="s">
        <v>92</v>
      </c>
      <c r="B26" s="6" t="n">
        <v>66679</v>
      </c>
      <c r="C26" s="6" t="n">
        <v>5961</v>
      </c>
      <c r="D26" s="6" t="n">
        <v>-7594</v>
      </c>
    </row>
    <row r="27" spans="1:4">
      <c r="A27" s="4" t="s">
        <v>100</v>
      </c>
      <c r="B27" s="5" t="n">
        <v>65860</v>
      </c>
      <c r="C27" s="5" t="n">
        <v>-19269</v>
      </c>
      <c r="D27" s="5" t="n">
        <v>-7841</v>
      </c>
    </row>
    <row r="28" spans="1:4">
      <c r="A28" s="4" t="s">
        <v>101</v>
      </c>
      <c r="B28" s="5" t="n">
        <v>2243</v>
      </c>
      <c r="C28" s="5" t="n">
        <v>2478</v>
      </c>
      <c r="D28" s="5" t="n">
        <v>108</v>
      </c>
    </row>
    <row r="29" spans="1:4">
      <c r="A29" s="4" t="s">
        <v>102</v>
      </c>
      <c r="B29" s="5" t="n">
        <v>76</v>
      </c>
      <c r="C29" s="5" t="n">
        <v>-579</v>
      </c>
      <c r="D29" s="5" t="n">
        <v>-20</v>
      </c>
    </row>
    <row r="30" spans="1:4">
      <c r="A30" s="4" t="s">
        <v>103</v>
      </c>
      <c r="B30" s="5" t="n">
        <v>68179</v>
      </c>
      <c r="C30" s="5" t="n">
        <v>-17370</v>
      </c>
      <c r="D30" s="5" t="n">
        <v>-7753</v>
      </c>
    </row>
    <row r="31" spans="1:4">
      <c r="A31" s="4" t="s">
        <v>104</v>
      </c>
      <c r="B31" s="6" t="n">
        <v>134858</v>
      </c>
      <c r="C31" s="6" t="n">
        <v>-11409</v>
      </c>
      <c r="D31" s="6" t="n">
        <v>-15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394</v>
      </c>
      <c r="B1" s="2" t="s">
        <v>1</v>
      </c>
    </row>
    <row r="2" spans="1:3">
      <c r="B2" s="2" t="s">
        <v>2</v>
      </c>
      <c r="C2" s="2" t="s">
        <v>30</v>
      </c>
    </row>
    <row r="3" spans="1:3">
      <c r="A3" s="3" t="s">
        <v>221</v>
      </c>
    </row>
    <row r="4" spans="1:3">
      <c r="A4" s="4" t="s">
        <v>395</v>
      </c>
      <c r="B4" s="4" t="s">
        <v>396</v>
      </c>
      <c r="C4" s="4" t="s">
        <v>3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2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2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233</v>
      </c>
    </row>
    <row r="4" spans="1:2">
      <c r="A4" s="4" t="s">
        <v>419</v>
      </c>
      <c r="B4"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421</v>
      </c>
      <c r="B1" s="2" t="s">
        <v>1</v>
      </c>
    </row>
    <row r="2" spans="1:4">
      <c r="B2" s="2" t="s">
        <v>422</v>
      </c>
      <c r="C2" s="2" t="s">
        <v>423</v>
      </c>
      <c r="D2" s="2" t="s">
        <v>424</v>
      </c>
    </row>
    <row r="3" spans="1:4">
      <c r="A3" s="3" t="s">
        <v>167</v>
      </c>
    </row>
    <row r="4" spans="1:4">
      <c r="A4" s="4" t="s">
        <v>425</v>
      </c>
      <c r="B4" s="5" t="n">
        <v>2</v>
      </c>
    </row>
    <row r="5" spans="1:4">
      <c r="A5" s="4" t="s">
        <v>426</v>
      </c>
      <c r="B5" s="4" t="s">
        <v>427</v>
      </c>
      <c r="C5" s="4" t="s">
        <v>427</v>
      </c>
      <c r="D5" s="4" t="s">
        <v>427</v>
      </c>
    </row>
    <row r="6" spans="1:4">
      <c r="A6" s="4" t="s">
        <v>428</v>
      </c>
      <c r="B6" s="5" t="n">
        <v>4</v>
      </c>
    </row>
    <row r="7" spans="1:4">
      <c r="A7" s="3" t="s">
        <v>429</v>
      </c>
    </row>
    <row r="8" spans="1:4">
      <c r="A8" s="4" t="s">
        <v>163</v>
      </c>
      <c r="C8" s="6" t="n">
        <v>-510</v>
      </c>
    </row>
    <row r="9" spans="1:4">
      <c r="A9" s="4" t="s">
        <v>430</v>
      </c>
      <c r="B9" s="6" t="n">
        <v>-9700</v>
      </c>
      <c r="C9" s="5" t="n">
        <v>4900</v>
      </c>
      <c r="D9" s="6" t="n">
        <v>1300</v>
      </c>
    </row>
    <row r="10" spans="1:4">
      <c r="A10" s="4" t="s">
        <v>143</v>
      </c>
    </row>
    <row r="11" spans="1:4">
      <c r="A11" s="3" t="s">
        <v>429</v>
      </c>
    </row>
    <row r="12" spans="1:4">
      <c r="A12" s="4" t="s">
        <v>163</v>
      </c>
      <c r="C12" s="6" t="n">
        <v>302</v>
      </c>
    </row>
    <row r="13" spans="1:4">
      <c r="A13" s="4" t="s">
        <v>431</v>
      </c>
    </row>
    <row r="14" spans="1:4">
      <c r="A14" s="3" t="s">
        <v>429</v>
      </c>
    </row>
    <row r="15" spans="1:4">
      <c r="A15" s="4" t="s">
        <v>432</v>
      </c>
      <c r="B15" s="4" t="s">
        <v>433</v>
      </c>
    </row>
    <row r="16" spans="1:4">
      <c r="A16" s="4" t="s">
        <v>434</v>
      </c>
      <c r="B16" s="4" t="s">
        <v>435</v>
      </c>
    </row>
    <row r="17" spans="1:4">
      <c r="A17" s="4" t="s">
        <v>436</v>
      </c>
    </row>
    <row r="18" spans="1:4">
      <c r="A18" s="3" t="s">
        <v>429</v>
      </c>
    </row>
    <row r="19" spans="1:4">
      <c r="A19" s="4" t="s">
        <v>434</v>
      </c>
      <c r="B19" s="4" t="s">
        <v>437</v>
      </c>
    </row>
    <row r="20" spans="1:4">
      <c r="A20" s="4" t="s">
        <v>438</v>
      </c>
    </row>
    <row r="21" spans="1:4">
      <c r="A21" s="3" t="s">
        <v>429</v>
      </c>
    </row>
    <row r="22" spans="1:4">
      <c r="A22" s="4" t="s">
        <v>434</v>
      </c>
      <c r="B22" s="4" t="s">
        <v>435</v>
      </c>
    </row>
    <row r="23" spans="1:4">
      <c r="A23" s="4" t="s">
        <v>439</v>
      </c>
    </row>
    <row r="24" spans="1:4">
      <c r="A24" s="3" t="s">
        <v>429</v>
      </c>
    </row>
    <row r="25" spans="1:4">
      <c r="A25" s="4" t="s">
        <v>434</v>
      </c>
      <c r="B25" s="4" t="s">
        <v>440</v>
      </c>
    </row>
    <row r="26" spans="1:4">
      <c r="A26" s="4" t="s">
        <v>441</v>
      </c>
    </row>
    <row r="27" spans="1:4">
      <c r="A27" s="3" t="s">
        <v>429</v>
      </c>
    </row>
    <row r="28" spans="1:4">
      <c r="A28" s="4" t="s">
        <v>442</v>
      </c>
      <c r="B28" s="4" t="s">
        <v>443</v>
      </c>
    </row>
    <row r="29" spans="1:4">
      <c r="A29" s="4" t="s">
        <v>444</v>
      </c>
    </row>
    <row r="30" spans="1:4">
      <c r="A30" s="3" t="s">
        <v>429</v>
      </c>
    </row>
    <row r="31" spans="1:4">
      <c r="A31" s="4" t="s">
        <v>442</v>
      </c>
      <c r="B31" s="4" t="s">
        <v>445</v>
      </c>
    </row>
    <row r="32" spans="1:4">
      <c r="A32" s="4" t="s">
        <v>446</v>
      </c>
    </row>
    <row r="33" spans="1:4">
      <c r="A33" s="3" t="s">
        <v>429</v>
      </c>
    </row>
    <row r="34" spans="1:4">
      <c r="A34" s="4" t="s">
        <v>442</v>
      </c>
      <c r="B34" s="4" t="s">
        <v>437</v>
      </c>
    </row>
    <row r="35" spans="1:4">
      <c r="A35" s="4" t="s">
        <v>447</v>
      </c>
    </row>
    <row r="36" spans="1:4">
      <c r="A36" s="3" t="s">
        <v>429</v>
      </c>
    </row>
    <row r="37" spans="1:4">
      <c r="A37" s="4" t="s">
        <v>434</v>
      </c>
      <c r="B37" s="4" t="s">
        <v>448</v>
      </c>
    </row>
    <row r="38" spans="1:4">
      <c r="A38" s="4" t="s">
        <v>449</v>
      </c>
    </row>
    <row r="39" spans="1:4">
      <c r="A39" s="3" t="s">
        <v>429</v>
      </c>
    </row>
    <row r="40" spans="1:4">
      <c r="A40" s="4" t="s">
        <v>434</v>
      </c>
      <c r="B40" s="4" t="s">
        <v>435</v>
      </c>
    </row>
    <row r="41" spans="1:4">
      <c r="A41" s="4" t="s">
        <v>450</v>
      </c>
    </row>
    <row r="42" spans="1:4">
      <c r="A42" s="3" t="s">
        <v>429</v>
      </c>
    </row>
    <row r="43" spans="1:4">
      <c r="A43" s="4" t="s">
        <v>442</v>
      </c>
      <c r="B43" s="4" t="s">
        <v>451</v>
      </c>
    </row>
    <row r="44" spans="1:4">
      <c r="A44" s="4" t="s">
        <v>452</v>
      </c>
    </row>
    <row r="45" spans="1:4">
      <c r="A45" s="3" t="s">
        <v>429</v>
      </c>
    </row>
    <row r="46" spans="1:4">
      <c r="A46" s="4" t="s">
        <v>442</v>
      </c>
      <c r="B46" s="4" t="s">
        <v>453</v>
      </c>
    </row>
    <row r="47" spans="1:4">
      <c r="A47" s="4" t="s">
        <v>454</v>
      </c>
    </row>
    <row r="48" spans="1:4">
      <c r="A48" s="3" t="s">
        <v>429</v>
      </c>
    </row>
    <row r="49" spans="1:4">
      <c r="A49" s="4" t="s">
        <v>442</v>
      </c>
      <c r="B49" s="4" t="s">
        <v>433</v>
      </c>
    </row>
    <row r="50" spans="1:4">
      <c r="A50" s="4" t="s">
        <v>455</v>
      </c>
    </row>
    <row r="51" spans="1:4">
      <c r="A51" s="3" t="s">
        <v>429</v>
      </c>
    </row>
    <row r="52" spans="1:4">
      <c r="A52" s="4" t="s">
        <v>456</v>
      </c>
      <c r="B52" s="4" t="s">
        <v>457</v>
      </c>
    </row>
    <row r="53" spans="1:4">
      <c r="A53" s="4" t="s">
        <v>458</v>
      </c>
    </row>
    <row r="54" spans="1:4">
      <c r="A54" s="3" t="s">
        <v>429</v>
      </c>
    </row>
    <row r="55" spans="1:4">
      <c r="A55" s="4" t="s">
        <v>456</v>
      </c>
      <c r="B55" s="4" t="s">
        <v>459</v>
      </c>
    </row>
    <row r="56" spans="1:4">
      <c r="A56" s="4" t="s">
        <v>460</v>
      </c>
    </row>
    <row r="57" spans="1:4">
      <c r="A57" s="3" t="s">
        <v>429</v>
      </c>
    </row>
    <row r="58" spans="1:4">
      <c r="A58" s="4" t="s">
        <v>456</v>
      </c>
      <c r="B58" s="4" t="s">
        <v>435</v>
      </c>
    </row>
    <row r="59" spans="1:4">
      <c r="A59" s="4" t="s">
        <v>461</v>
      </c>
    </row>
    <row r="60" spans="1:4">
      <c r="A60" s="3" t="s">
        <v>429</v>
      </c>
    </row>
    <row r="61" spans="1:4">
      <c r="A61" s="4" t="s">
        <v>456</v>
      </c>
      <c r="B61" s="4" t="s">
        <v>433</v>
      </c>
    </row>
    <row r="62" spans="1:4">
      <c r="A62" s="4" t="s">
        <v>462</v>
      </c>
    </row>
    <row r="63" spans="1:4">
      <c r="A63" s="3" t="s">
        <v>429</v>
      </c>
    </row>
    <row r="64" spans="1:4">
      <c r="A64" s="4" t="s">
        <v>456</v>
      </c>
      <c r="B64" s="4" t="s">
        <v>435</v>
      </c>
    </row>
    <row r="65" spans="1:4">
      <c r="A65" s="4" t="s">
        <v>463</v>
      </c>
    </row>
    <row r="66" spans="1:4">
      <c r="A66" s="3" t="s">
        <v>429</v>
      </c>
    </row>
    <row r="67" spans="1:4">
      <c r="A67" s="4" t="s">
        <v>456</v>
      </c>
      <c r="B67" s="4" t="s">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4</v>
      </c>
      <c r="B1" s="2" t="s">
        <v>465</v>
      </c>
      <c r="C1" s="2" t="s">
        <v>466</v>
      </c>
      <c r="D1" s="2" t="s">
        <v>423</v>
      </c>
      <c r="E1" s="2" t="s">
        <v>424</v>
      </c>
    </row>
    <row r="2" spans="1:5">
      <c r="A2" s="3" t="s">
        <v>467</v>
      </c>
    </row>
    <row r="3" spans="1:5">
      <c r="A3" s="4" t="s">
        <v>468</v>
      </c>
      <c r="B3" s="5" t="n">
        <v>3</v>
      </c>
    </row>
    <row r="4" spans="1:5">
      <c r="A4" s="4" t="s">
        <v>469</v>
      </c>
      <c r="C4" s="6" t="n">
        <v>75000</v>
      </c>
    </row>
    <row r="5" spans="1:5">
      <c r="A5" s="3" t="s">
        <v>470</v>
      </c>
    </row>
    <row r="6" spans="1:5">
      <c r="A6" s="4" t="s">
        <v>32</v>
      </c>
      <c r="B6" s="6" t="n">
        <v>76256</v>
      </c>
    </row>
    <row r="7" spans="1:5">
      <c r="A7" s="4" t="s">
        <v>471</v>
      </c>
      <c r="B7" s="5" t="n">
        <v>977</v>
      </c>
    </row>
    <row r="8" spans="1:5">
      <c r="A8" s="4" t="s">
        <v>38</v>
      </c>
      <c r="B8" s="5" t="n">
        <v>4407</v>
      </c>
    </row>
    <row r="9" spans="1:5">
      <c r="A9" s="4" t="s">
        <v>472</v>
      </c>
      <c r="B9" s="5" t="n">
        <v>1931</v>
      </c>
    </row>
    <row r="10" spans="1:5">
      <c r="A10" s="4" t="s">
        <v>39</v>
      </c>
      <c r="B10" s="5" t="n">
        <v>40830</v>
      </c>
    </row>
    <row r="11" spans="1:5">
      <c r="A11" s="4" t="s">
        <v>41</v>
      </c>
      <c r="B11" s="5" t="n">
        <v>6446</v>
      </c>
    </row>
    <row r="12" spans="1:5">
      <c r="A12" s="4" t="s">
        <v>473</v>
      </c>
      <c r="B12" s="5" t="n">
        <v>130847</v>
      </c>
    </row>
    <row r="13" spans="1:5">
      <c r="A13" s="3" t="s">
        <v>474</v>
      </c>
    </row>
    <row r="14" spans="1:5">
      <c r="A14" s="4" t="s">
        <v>475</v>
      </c>
      <c r="B14" s="5" t="n">
        <v>2119</v>
      </c>
    </row>
    <row r="15" spans="1:5">
      <c r="A15" s="4" t="s">
        <v>476</v>
      </c>
      <c r="B15" s="6" t="n">
        <v>128728</v>
      </c>
    </row>
    <row r="16" spans="1:5">
      <c r="A16" s="4" t="s">
        <v>477</v>
      </c>
      <c r="D16" s="6" t="n">
        <v>5200</v>
      </c>
      <c r="E16" s="6" t="n">
        <v>24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B1" s="2" t="s">
        <v>479</v>
      </c>
      <c r="C1" s="2" t="s">
        <v>30</v>
      </c>
      <c r="D1" s="2" t="s">
        <v>76</v>
      </c>
    </row>
    <row r="2" spans="1:4">
      <c r="A2" s="3" t="s">
        <v>480</v>
      </c>
    </row>
    <row r="3" spans="1:4">
      <c r="A3" s="4" t="s">
        <v>481</v>
      </c>
      <c r="B3" s="4" t="s">
        <v>482</v>
      </c>
    </row>
    <row r="4" spans="1:4">
      <c r="A4" s="4" t="s">
        <v>483</v>
      </c>
      <c r="B4" s="4" t="s">
        <v>484</v>
      </c>
    </row>
    <row r="5" spans="1:4">
      <c r="A5" s="4" t="s">
        <v>485</v>
      </c>
      <c r="B5" s="6" t="n">
        <v>1770</v>
      </c>
    </row>
    <row r="6" spans="1:4">
      <c r="A6" s="4" t="s">
        <v>486</v>
      </c>
      <c r="B6" s="4" t="s">
        <v>487</v>
      </c>
    </row>
    <row r="7" spans="1:4">
      <c r="A7" s="4" t="s">
        <v>488</v>
      </c>
      <c r="B7" s="6" t="n">
        <v>1000</v>
      </c>
    </row>
    <row r="8" spans="1:4">
      <c r="A8" s="4" t="s">
        <v>489</v>
      </c>
      <c r="C8" s="7" t="n">
        <v>1.5</v>
      </c>
    </row>
    <row r="9" spans="1:4">
      <c r="A9" s="4" t="s">
        <v>490</v>
      </c>
      <c r="C9" s="10" t="n">
        <v>1.1</v>
      </c>
    </row>
    <row r="10" spans="1:4">
      <c r="A10" s="4" t="s">
        <v>491</v>
      </c>
      <c r="C10" s="10" t="n">
        <v>2.6</v>
      </c>
    </row>
    <row r="11" spans="1:4">
      <c r="A11" s="4" t="s">
        <v>492</v>
      </c>
      <c r="B11" s="5" t="n">
        <v>23</v>
      </c>
    </row>
    <row r="12" spans="1:4">
      <c r="A12" s="4" t="s">
        <v>493</v>
      </c>
      <c r="C12" s="10" t="n">
        <v>802.4</v>
      </c>
      <c r="D12" s="7" t="n">
        <v>138.6</v>
      </c>
    </row>
    <row r="13" spans="1:4">
      <c r="A13" s="4" t="s">
        <v>494</v>
      </c>
      <c r="C13" s="7" t="n">
        <v>32.8</v>
      </c>
      <c r="D13" s="7" t="n">
        <v>-17.4</v>
      </c>
    </row>
    <row r="14" spans="1:4">
      <c r="A14" s="4" t="s">
        <v>495</v>
      </c>
    </row>
    <row r="15" spans="1:4">
      <c r="A15" s="3" t="s">
        <v>480</v>
      </c>
    </row>
    <row r="16" spans="1:4">
      <c r="A16" s="4" t="s">
        <v>496</v>
      </c>
      <c r="B16" s="6" t="n">
        <v>160</v>
      </c>
    </row>
    <row r="17" spans="1:4">
      <c r="A17" s="4" t="s">
        <v>442</v>
      </c>
      <c r="B17" s="4" t="s">
        <v>445</v>
      </c>
    </row>
    <row r="18" spans="1:4">
      <c r="A18" s="4" t="s">
        <v>497</v>
      </c>
    </row>
    <row r="19" spans="1:4">
      <c r="A19" s="3" t="s">
        <v>480</v>
      </c>
    </row>
    <row r="20" spans="1:4">
      <c r="A20" s="4" t="s">
        <v>496</v>
      </c>
      <c r="B20" s="6" t="n">
        <v>689</v>
      </c>
    </row>
    <row r="21" spans="1:4">
      <c r="A21" s="4" t="s">
        <v>442</v>
      </c>
      <c r="B21" s="4" t="s">
        <v>498</v>
      </c>
    </row>
    <row r="22" spans="1:4">
      <c r="A22" s="4" t="s">
        <v>499</v>
      </c>
    </row>
    <row r="23" spans="1:4">
      <c r="A23" s="3" t="s">
        <v>480</v>
      </c>
    </row>
    <row r="24" spans="1:4">
      <c r="A24" s="4" t="s">
        <v>500</v>
      </c>
      <c r="B24" s="6"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480</v>
      </c>
    </row>
    <row r="3" spans="1:2">
      <c r="A3" s="4" t="s">
        <v>503</v>
      </c>
      <c r="B3" s="6" t="n">
        <v>478490</v>
      </c>
    </row>
    <row r="4" spans="1:2">
      <c r="A4" s="4" t="s">
        <v>485</v>
      </c>
      <c r="B4" s="5" t="n">
        <v>728366</v>
      </c>
    </row>
    <row r="5" spans="1:2">
      <c r="A5" s="4" t="s">
        <v>431</v>
      </c>
    </row>
    <row r="6" spans="1:2">
      <c r="A6" s="3" t="s">
        <v>480</v>
      </c>
    </row>
    <row r="7" spans="1:2">
      <c r="A7" s="4" t="s">
        <v>504</v>
      </c>
      <c r="B7" s="5" t="n">
        <v>4508</v>
      </c>
    </row>
    <row r="8" spans="1:2">
      <c r="A8" s="4" t="s">
        <v>140</v>
      </c>
    </row>
    <row r="9" spans="1:2">
      <c r="A9" s="3" t="s">
        <v>480</v>
      </c>
    </row>
    <row r="10" spans="1:2">
      <c r="A10" s="4" t="s">
        <v>504</v>
      </c>
      <c r="B10" s="6" t="n">
        <v>245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30</v>
      </c>
      <c r="D1" s="2" t="s">
        <v>479</v>
      </c>
    </row>
    <row r="2" spans="1:4">
      <c r="A2" s="3" t="s">
        <v>506</v>
      </c>
    </row>
    <row r="3" spans="1:4">
      <c r="A3" s="4" t="s">
        <v>39</v>
      </c>
      <c r="B3" s="6" t="n">
        <v>990238</v>
      </c>
      <c r="C3" s="6" t="n">
        <v>967326</v>
      </c>
    </row>
    <row r="4" spans="1:4">
      <c r="A4" s="4" t="s">
        <v>507</v>
      </c>
    </row>
    <row r="5" spans="1:4">
      <c r="A5" s="3" t="s">
        <v>506</v>
      </c>
    </row>
    <row r="6" spans="1:4">
      <c r="A6" s="4" t="s">
        <v>508</v>
      </c>
      <c r="D6" s="6" t="n">
        <v>269815</v>
      </c>
    </row>
    <row r="7" spans="1:4">
      <c r="A7" s="4" t="s">
        <v>509</v>
      </c>
      <c r="D7" s="5" t="n">
        <v>216473</v>
      </c>
    </row>
    <row r="8" spans="1:4">
      <c r="A8" s="4" t="s">
        <v>496</v>
      </c>
      <c r="D8" s="5" t="n">
        <v>849000</v>
      </c>
    </row>
    <row r="9" spans="1:4">
      <c r="A9" s="4" t="s">
        <v>510</v>
      </c>
      <c r="D9" s="5" t="n">
        <v>70000</v>
      </c>
    </row>
    <row r="10" spans="1:4">
      <c r="A10" s="4" t="s">
        <v>39</v>
      </c>
      <c r="D10" s="5" t="n">
        <v>660670</v>
      </c>
    </row>
    <row r="11" spans="1:4">
      <c r="A11" s="4" t="s">
        <v>511</v>
      </c>
      <c r="D11" s="5" t="n">
        <v>1629</v>
      </c>
    </row>
    <row r="12" spans="1:4">
      <c r="A12" s="4" t="s">
        <v>512</v>
      </c>
      <c r="D12" s="5" t="n">
        <v>2067587</v>
      </c>
    </row>
    <row r="13" spans="1:4">
      <c r="A13" s="3" t="s">
        <v>513</v>
      </c>
    </row>
    <row r="14" spans="1:4">
      <c r="A14" s="4" t="s">
        <v>475</v>
      </c>
      <c r="D14" s="5" t="n">
        <v>103986</v>
      </c>
    </row>
    <row r="15" spans="1:4">
      <c r="A15" s="4" t="s">
        <v>514</v>
      </c>
      <c r="D15" s="5" t="n">
        <v>1044675</v>
      </c>
    </row>
    <row r="16" spans="1:4">
      <c r="A16" s="4" t="s">
        <v>51</v>
      </c>
      <c r="D16" s="5" t="n">
        <v>190560</v>
      </c>
    </row>
    <row r="17" spans="1:4">
      <c r="A17" s="4" t="s">
        <v>515</v>
      </c>
      <c r="D17" s="5" t="n">
        <v>1339221</v>
      </c>
    </row>
    <row r="18" spans="1:4">
      <c r="A18" s="4" t="s">
        <v>516</v>
      </c>
      <c r="D18" s="6" t="n">
        <v>728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3" t="s">
        <v>480</v>
      </c>
    </row>
    <row r="4" spans="1:2">
      <c r="A4" s="4" t="s">
        <v>78</v>
      </c>
      <c r="B4" s="6" t="n">
        <v>1445689</v>
      </c>
    </row>
    <row r="5" spans="1:2">
      <c r="A5" s="4" t="s">
        <v>92</v>
      </c>
      <c r="B5" s="6" t="n">
        <v>2405</v>
      </c>
    </row>
    <row r="6" spans="1:2">
      <c r="A6" s="4" t="s">
        <v>519</v>
      </c>
      <c r="B6" s="9" t="n">
        <v>0.08</v>
      </c>
    </row>
    <row r="7" spans="1:2">
      <c r="A7" s="4" t="s">
        <v>520</v>
      </c>
      <c r="B7" s="9" t="n">
        <v>0.08</v>
      </c>
    </row>
    <row r="8" spans="1:2">
      <c r="A8" s="4" t="s">
        <v>521</v>
      </c>
      <c r="B8" s="6" t="n">
        <v>32300</v>
      </c>
    </row>
    <row r="9" spans="1:2">
      <c r="A9" s="4" t="s">
        <v>522</v>
      </c>
      <c r="B9" s="5" t="n">
        <v>9500</v>
      </c>
    </row>
    <row r="10" spans="1:2">
      <c r="A10" s="4" t="s">
        <v>523</v>
      </c>
      <c r="B10" s="6" t="n">
        <v>2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6</v>
      </c>
    </row>
    <row r="3" spans="1:4">
      <c r="A3" s="3" t="s">
        <v>106</v>
      </c>
    </row>
    <row r="4" spans="1:4">
      <c r="A4" s="4" t="s">
        <v>92</v>
      </c>
      <c r="B4" s="6" t="n">
        <v>66679</v>
      </c>
      <c r="C4" s="6" t="n">
        <v>5961</v>
      </c>
      <c r="D4" s="6" t="n">
        <v>-7594</v>
      </c>
    </row>
    <row r="5" spans="1:4">
      <c r="A5" s="3" t="s">
        <v>107</v>
      </c>
    </row>
    <row r="6" spans="1:4">
      <c r="A6" s="4" t="s">
        <v>108</v>
      </c>
      <c r="B6" s="5" t="n">
        <v>102796</v>
      </c>
      <c r="C6" s="5" t="n">
        <v>90524</v>
      </c>
      <c r="D6" s="5" t="n">
        <v>44632</v>
      </c>
    </row>
    <row r="7" spans="1:4">
      <c r="A7" s="4" t="s">
        <v>109</v>
      </c>
      <c r="B7" s="5" t="n">
        <v>10911</v>
      </c>
      <c r="C7" s="5" t="n">
        <v>7278</v>
      </c>
      <c r="D7" s="5" t="n">
        <v>11320</v>
      </c>
    </row>
    <row r="8" spans="1:4">
      <c r="A8" s="4" t="s">
        <v>110</v>
      </c>
      <c r="B8" s="5" t="n">
        <v>0</v>
      </c>
      <c r="C8" s="5" t="n">
        <v>0</v>
      </c>
      <c r="D8" s="5" t="n">
        <v>22986</v>
      </c>
    </row>
    <row r="9" spans="1:4">
      <c r="A9" s="4" t="s">
        <v>111</v>
      </c>
      <c r="B9" s="5" t="n">
        <v>14680</v>
      </c>
      <c r="C9" s="5" t="n">
        <v>8408</v>
      </c>
      <c r="D9" s="5" t="n">
        <v>9376</v>
      </c>
    </row>
    <row r="10" spans="1:4">
      <c r="A10" s="4" t="s">
        <v>112</v>
      </c>
      <c r="B10" s="5" t="n">
        <v>2965</v>
      </c>
      <c r="C10" s="5" t="n">
        <v>1495</v>
      </c>
      <c r="D10" s="5" t="n">
        <v>275</v>
      </c>
    </row>
    <row r="11" spans="1:4">
      <c r="A11" s="4" t="s">
        <v>113</v>
      </c>
      <c r="B11" s="5" t="n">
        <v>7110</v>
      </c>
      <c r="C11" s="5" t="n">
        <v>5216</v>
      </c>
      <c r="D11" s="5" t="n">
        <v>1093</v>
      </c>
    </row>
    <row r="12" spans="1:4">
      <c r="A12" s="4" t="s">
        <v>41</v>
      </c>
      <c r="B12" s="5" t="n">
        <v>-59212</v>
      </c>
      <c r="C12" s="5" t="n">
        <v>-7350</v>
      </c>
      <c r="D12" s="5" t="n">
        <v>-10298</v>
      </c>
    </row>
    <row r="13" spans="1:4">
      <c r="A13" s="3" t="s">
        <v>114</v>
      </c>
    </row>
    <row r="14" spans="1:4">
      <c r="A14" s="4" t="s">
        <v>115</v>
      </c>
      <c r="B14" s="5" t="n">
        <v>-34597</v>
      </c>
      <c r="C14" s="5" t="n">
        <v>-2169</v>
      </c>
      <c r="D14" s="5" t="n">
        <v>3684</v>
      </c>
    </row>
    <row r="15" spans="1:4">
      <c r="A15" s="4" t="s">
        <v>34</v>
      </c>
      <c r="B15" s="5" t="n">
        <v>-986</v>
      </c>
      <c r="C15" s="5" t="n">
        <v>22170</v>
      </c>
      <c r="D15" s="5" t="n">
        <v>-25752</v>
      </c>
    </row>
    <row r="16" spans="1:4">
      <c r="A16" s="4" t="s">
        <v>116</v>
      </c>
      <c r="B16" s="5" t="n">
        <v>4854</v>
      </c>
      <c r="C16" s="5" t="n">
        <v>-3846</v>
      </c>
      <c r="D16" s="5" t="n">
        <v>-1861</v>
      </c>
    </row>
    <row r="17" spans="1:4">
      <c r="A17" s="4" t="s">
        <v>46</v>
      </c>
      <c r="B17" s="5" t="n">
        <v>4887</v>
      </c>
      <c r="C17" s="5" t="n">
        <v>-1127</v>
      </c>
      <c r="D17" s="5" t="n">
        <v>3129</v>
      </c>
    </row>
    <row r="18" spans="1:4">
      <c r="A18" s="4" t="s">
        <v>48</v>
      </c>
      <c r="B18" s="5" t="n">
        <v>14977</v>
      </c>
      <c r="C18" s="5" t="n">
        <v>-13935</v>
      </c>
      <c r="D18" s="5" t="n">
        <v>-28605</v>
      </c>
    </row>
    <row r="19" spans="1:4">
      <c r="A19" s="4" t="s">
        <v>47</v>
      </c>
      <c r="B19" s="5" t="n">
        <v>14293</v>
      </c>
      <c r="C19" s="5" t="n">
        <v>-7093</v>
      </c>
      <c r="D19" s="5" t="n">
        <v>-9906</v>
      </c>
    </row>
    <row r="20" spans="1:4">
      <c r="A20" s="4" t="s">
        <v>117</v>
      </c>
      <c r="B20" s="5" t="n">
        <v>149357</v>
      </c>
      <c r="C20" s="5" t="n">
        <v>105532</v>
      </c>
      <c r="D20" s="5" t="n">
        <v>12479</v>
      </c>
    </row>
    <row r="21" spans="1:4">
      <c r="A21" s="3" t="s">
        <v>118</v>
      </c>
    </row>
    <row r="22" spans="1:4">
      <c r="A22" s="4" t="s">
        <v>119</v>
      </c>
      <c r="B22" s="5" t="n">
        <v>-47301</v>
      </c>
      <c r="C22" s="5" t="n">
        <v>-58632</v>
      </c>
      <c r="D22" s="5" t="n">
        <v>-44616</v>
      </c>
    </row>
    <row r="23" spans="1:4">
      <c r="A23" s="4" t="s">
        <v>120</v>
      </c>
      <c r="B23" s="5" t="n">
        <v>472</v>
      </c>
      <c r="C23" s="5" t="n">
        <v>347</v>
      </c>
      <c r="D23" s="5" t="n">
        <v>746</v>
      </c>
    </row>
    <row r="24" spans="1:4">
      <c r="A24" s="4" t="s">
        <v>121</v>
      </c>
      <c r="B24" s="5" t="n">
        <v>-1316</v>
      </c>
      <c r="C24" s="5" t="n">
        <v>-3015</v>
      </c>
      <c r="D24" s="5" t="n">
        <v>-6300</v>
      </c>
    </row>
    <row r="25" spans="1:4">
      <c r="A25" s="4" t="s">
        <v>122</v>
      </c>
      <c r="B25" s="5" t="n">
        <v>0</v>
      </c>
      <c r="C25" s="5" t="n">
        <v>0</v>
      </c>
      <c r="D25" s="5" t="n">
        <v>-423389</v>
      </c>
    </row>
    <row r="26" spans="1:4">
      <c r="A26" s="4" t="s">
        <v>123</v>
      </c>
      <c r="B26" s="5" t="n">
        <v>209</v>
      </c>
      <c r="C26" s="5" t="n">
        <v>-2000</v>
      </c>
      <c r="D26" s="5" t="n">
        <v>0</v>
      </c>
    </row>
    <row r="27" spans="1:4">
      <c r="A27" s="4" t="s">
        <v>124</v>
      </c>
      <c r="B27" s="5" t="n">
        <v>-47936</v>
      </c>
      <c r="C27" s="5" t="n">
        <v>-63300</v>
      </c>
      <c r="D27" s="5" t="n">
        <v>-473559</v>
      </c>
    </row>
    <row r="28" spans="1:4">
      <c r="A28" s="3" t="s">
        <v>125</v>
      </c>
    </row>
    <row r="29" spans="1:4">
      <c r="A29" s="4" t="s">
        <v>126</v>
      </c>
      <c r="B29" s="5" t="n">
        <v>-178558</v>
      </c>
      <c r="C29" s="5" t="n">
        <v>-46000</v>
      </c>
      <c r="D29" s="5" t="n">
        <v>-1232175</v>
      </c>
    </row>
    <row r="30" spans="1:4">
      <c r="A30" s="4" t="s">
        <v>127</v>
      </c>
      <c r="B30" s="5" t="n">
        <v>50000</v>
      </c>
      <c r="C30" s="5" t="n">
        <v>57000</v>
      </c>
      <c r="D30" s="5" t="n">
        <v>1749750</v>
      </c>
    </row>
    <row r="31" spans="1:4">
      <c r="A31" s="4" t="s">
        <v>128</v>
      </c>
      <c r="B31" s="5" t="n">
        <v>19324</v>
      </c>
      <c r="C31" s="5" t="n">
        <v>2821</v>
      </c>
      <c r="D31" s="5" t="n">
        <v>6583</v>
      </c>
    </row>
    <row r="32" spans="1:4">
      <c r="A32" s="4" t="s">
        <v>129</v>
      </c>
      <c r="B32" s="5" t="n">
        <v>-2360</v>
      </c>
      <c r="C32" s="5" t="n">
        <v>-1177</v>
      </c>
      <c r="D32" s="5" t="n">
        <v>-45933</v>
      </c>
    </row>
    <row r="33" spans="1:4">
      <c r="A33" s="4" t="s">
        <v>130</v>
      </c>
      <c r="B33" s="5" t="n">
        <v>0</v>
      </c>
      <c r="C33" s="5" t="n">
        <v>-76256</v>
      </c>
      <c r="D33" s="5" t="n">
        <v>0</v>
      </c>
    </row>
    <row r="34" spans="1:4">
      <c r="A34" s="4" t="s">
        <v>131</v>
      </c>
      <c r="B34" s="5" t="n">
        <v>0</v>
      </c>
      <c r="C34" s="5" t="n">
        <v>-6818</v>
      </c>
      <c r="D34" s="5" t="n">
        <v>-9875</v>
      </c>
    </row>
    <row r="35" spans="1:4">
      <c r="A35" s="4" t="s">
        <v>132</v>
      </c>
      <c r="B35" s="5" t="n">
        <v>-75</v>
      </c>
      <c r="C35" s="5" t="n">
        <v>-1716</v>
      </c>
      <c r="D35" s="5" t="n">
        <v>-440</v>
      </c>
    </row>
    <row r="36" spans="1:4">
      <c r="A36" s="4" t="s">
        <v>133</v>
      </c>
      <c r="B36" s="5" t="n">
        <v>-111669</v>
      </c>
      <c r="C36" s="5" t="n">
        <v>-72146</v>
      </c>
      <c r="D36" s="5" t="n">
        <v>467910</v>
      </c>
    </row>
    <row r="37" spans="1:4">
      <c r="A37" s="4" t="s">
        <v>134</v>
      </c>
      <c r="B37" s="5" t="n">
        <v>2228</v>
      </c>
      <c r="C37" s="5" t="n">
        <v>-448</v>
      </c>
      <c r="D37" s="5" t="n">
        <v>-1176</v>
      </c>
    </row>
    <row r="38" spans="1:4">
      <c r="A38" s="4" t="s">
        <v>135</v>
      </c>
      <c r="B38" s="5" t="n">
        <v>-8020</v>
      </c>
      <c r="C38" s="5" t="n">
        <v>-30362</v>
      </c>
      <c r="D38" s="5" t="n">
        <v>5654</v>
      </c>
    </row>
    <row r="39" spans="1:4">
      <c r="A39" s="4" t="s">
        <v>136</v>
      </c>
      <c r="B39" s="5" t="n">
        <v>52116</v>
      </c>
      <c r="C39" s="5" t="n">
        <v>82478</v>
      </c>
      <c r="D39" s="5" t="n">
        <v>76824</v>
      </c>
    </row>
    <row r="40" spans="1:4">
      <c r="A40" s="4" t="s">
        <v>137</v>
      </c>
      <c r="B40" s="6" t="n">
        <v>44096</v>
      </c>
      <c r="C40" s="6" t="n">
        <v>52116</v>
      </c>
      <c r="D40" s="6" t="n">
        <v>824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6</v>
      </c>
    </row>
    <row r="3" spans="1:4">
      <c r="A3" s="3" t="s">
        <v>525</v>
      </c>
    </row>
    <row r="4" spans="1:4">
      <c r="A4" s="4" t="s">
        <v>526</v>
      </c>
      <c r="B4" s="6" t="n">
        <v>3474</v>
      </c>
      <c r="C4" s="6" t="n">
        <v>3499</v>
      </c>
      <c r="D4" s="6" t="n">
        <v>7401</v>
      </c>
    </row>
    <row r="5" spans="1:4">
      <c r="A5" s="4" t="s">
        <v>527</v>
      </c>
      <c r="B5" s="5" t="n">
        <v>0</v>
      </c>
      <c r="C5" s="5" t="n">
        <v>0</v>
      </c>
      <c r="D5" s="5" t="n">
        <v>3920</v>
      </c>
    </row>
    <row r="6" spans="1:4">
      <c r="A6" s="4" t="s">
        <v>528</v>
      </c>
      <c r="B6" s="5" t="n">
        <v>0</v>
      </c>
      <c r="C6" s="5" t="n">
        <v>0</v>
      </c>
      <c r="D6" s="5" t="n">
        <v>245368</v>
      </c>
    </row>
    <row r="7" spans="1:4">
      <c r="A7" s="4" t="s">
        <v>529</v>
      </c>
      <c r="B7" s="5" t="n">
        <v>0</v>
      </c>
      <c r="C7" s="5" t="n">
        <v>0</v>
      </c>
      <c r="D7" s="5" t="n">
        <v>4508</v>
      </c>
    </row>
    <row r="8" spans="1:4">
      <c r="A8" s="4" t="s">
        <v>530</v>
      </c>
      <c r="B8" s="5" t="n">
        <v>0</v>
      </c>
      <c r="C8" s="5" t="n">
        <v>0</v>
      </c>
      <c r="D8" s="5" t="n">
        <v>6818</v>
      </c>
    </row>
    <row r="9" spans="1:4">
      <c r="A9" s="3" t="s">
        <v>531</v>
      </c>
    </row>
    <row r="10" spans="1:4">
      <c r="A10" s="4" t="s">
        <v>532</v>
      </c>
      <c r="B10" s="5" t="n">
        <v>93839</v>
      </c>
      <c r="C10" s="5" t="n">
        <v>106475</v>
      </c>
      <c r="D10" s="5" t="n">
        <v>13057</v>
      </c>
    </row>
    <row r="11" spans="1:4">
      <c r="A11" s="4" t="s">
        <v>533</v>
      </c>
      <c r="B11" s="5" t="n">
        <v>-8185</v>
      </c>
      <c r="C11" s="5" t="n">
        <v>7263</v>
      </c>
      <c r="D11" s="5" t="n">
        <v>6312</v>
      </c>
    </row>
    <row r="12" spans="1:4">
      <c r="A12" s="4" t="s">
        <v>534</v>
      </c>
      <c r="B12" s="5" t="n">
        <v>0</v>
      </c>
      <c r="C12" s="5" t="n">
        <v>0</v>
      </c>
      <c r="D12" s="5" t="n">
        <v>2013604</v>
      </c>
    </row>
    <row r="13" spans="1:4">
      <c r="A13" s="4" t="s">
        <v>513</v>
      </c>
      <c r="B13" s="6" t="n">
        <v>0</v>
      </c>
      <c r="C13" s="6" t="n">
        <v>0</v>
      </c>
      <c r="D13" s="6" t="n">
        <v>13403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5</v>
      </c>
      <c r="B1" s="2" t="s">
        <v>2</v>
      </c>
      <c r="C1" s="2" t="s">
        <v>30</v>
      </c>
    </row>
    <row r="2" spans="1:3">
      <c r="A2" s="3" t="s">
        <v>178</v>
      </c>
    </row>
    <row r="3" spans="1:3">
      <c r="A3" s="4" t="s">
        <v>536</v>
      </c>
      <c r="B3" s="6" t="n">
        <v>97615</v>
      </c>
      <c r="C3" s="6" t="n">
        <v>100738</v>
      </c>
    </row>
    <row r="4" spans="1:3">
      <c r="A4" s="4" t="s">
        <v>537</v>
      </c>
      <c r="B4" s="5" t="n">
        <v>92650</v>
      </c>
      <c r="C4" s="5" t="n">
        <v>89224</v>
      </c>
    </row>
    <row r="5" spans="1:3">
      <c r="A5" s="4" t="s">
        <v>538</v>
      </c>
      <c r="B5" s="5" t="n">
        <v>37269</v>
      </c>
      <c r="C5" s="5" t="n">
        <v>35189</v>
      </c>
    </row>
    <row r="6" spans="1:3">
      <c r="A6" s="4" t="s">
        <v>34</v>
      </c>
      <c r="B6" s="6" t="n">
        <v>227534</v>
      </c>
      <c r="C6" s="6" t="n">
        <v>2251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9</v>
      </c>
      <c r="B1" s="2" t="s">
        <v>2</v>
      </c>
      <c r="C1" s="2" t="s">
        <v>30</v>
      </c>
    </row>
    <row r="2" spans="1:3">
      <c r="A2" s="3" t="s">
        <v>540</v>
      </c>
    </row>
    <row r="3" spans="1:3">
      <c r="A3" s="4" t="s">
        <v>541</v>
      </c>
      <c r="B3" s="6" t="n">
        <v>708371</v>
      </c>
      <c r="C3" s="6" t="n">
        <v>649271</v>
      </c>
    </row>
    <row r="4" spans="1:3">
      <c r="A4" s="4" t="s">
        <v>542</v>
      </c>
      <c r="B4" s="5" t="n">
        <v>-337996</v>
      </c>
      <c r="C4" s="5" t="n">
        <v>-277229</v>
      </c>
    </row>
    <row r="5" spans="1:3">
      <c r="A5" s="4" t="s">
        <v>139</v>
      </c>
      <c r="B5" s="5" t="n">
        <v>370375</v>
      </c>
      <c r="C5" s="5" t="n">
        <v>372042</v>
      </c>
    </row>
    <row r="6" spans="1:3">
      <c r="A6" s="4" t="s">
        <v>543</v>
      </c>
    </row>
    <row r="7" spans="1:3">
      <c r="A7" s="3" t="s">
        <v>540</v>
      </c>
    </row>
    <row r="8" spans="1:3">
      <c r="A8" s="4" t="s">
        <v>541</v>
      </c>
      <c r="B8" s="5" t="n">
        <v>373558</v>
      </c>
      <c r="C8" s="5" t="n">
        <v>332886</v>
      </c>
    </row>
    <row r="9" spans="1:3">
      <c r="A9" s="4" t="s">
        <v>544</v>
      </c>
    </row>
    <row r="10" spans="1:3">
      <c r="A10" s="3" t="s">
        <v>540</v>
      </c>
    </row>
    <row r="11" spans="1:3">
      <c r="A11" s="4" t="s">
        <v>541</v>
      </c>
      <c r="B11" s="5" t="n">
        <v>138605</v>
      </c>
      <c r="C11" s="5" t="n">
        <v>132277</v>
      </c>
    </row>
    <row r="12" spans="1:3">
      <c r="A12" s="4" t="s">
        <v>545</v>
      </c>
    </row>
    <row r="13" spans="1:3">
      <c r="A13" s="3" t="s">
        <v>540</v>
      </c>
    </row>
    <row r="14" spans="1:3">
      <c r="A14" s="4" t="s">
        <v>541</v>
      </c>
      <c r="B14" s="5" t="n">
        <v>62204</v>
      </c>
      <c r="C14" s="5" t="n">
        <v>52467</v>
      </c>
    </row>
    <row r="15" spans="1:3">
      <c r="A15" s="4" t="s">
        <v>546</v>
      </c>
    </row>
    <row r="16" spans="1:3">
      <c r="A16" s="3" t="s">
        <v>540</v>
      </c>
    </row>
    <row r="17" spans="1:3">
      <c r="A17" s="4" t="s">
        <v>541</v>
      </c>
      <c r="B17" s="5" t="n">
        <v>64675</v>
      </c>
      <c r="C17" s="5" t="n">
        <v>59292</v>
      </c>
    </row>
    <row r="18" spans="1:3">
      <c r="A18" s="4" t="s">
        <v>547</v>
      </c>
    </row>
    <row r="19" spans="1:3">
      <c r="A19" s="3" t="s">
        <v>540</v>
      </c>
    </row>
    <row r="20" spans="1:3">
      <c r="A20" s="4" t="s">
        <v>541</v>
      </c>
      <c r="B20" s="5" t="n">
        <v>20555</v>
      </c>
      <c r="C20" s="5" t="n">
        <v>18989</v>
      </c>
    </row>
    <row r="21" spans="1:3">
      <c r="A21" s="4" t="s">
        <v>548</v>
      </c>
    </row>
    <row r="22" spans="1:3">
      <c r="A22" s="3" t="s">
        <v>540</v>
      </c>
    </row>
    <row r="23" spans="1:3">
      <c r="A23" s="4" t="s">
        <v>541</v>
      </c>
      <c r="B23" s="5" t="n">
        <v>19577</v>
      </c>
      <c r="C23" s="5" t="n">
        <v>20046</v>
      </c>
    </row>
    <row r="24" spans="1:3">
      <c r="A24" s="4" t="s">
        <v>549</v>
      </c>
    </row>
    <row r="25" spans="1:3">
      <c r="A25" s="3" t="s">
        <v>540</v>
      </c>
    </row>
    <row r="26" spans="1:3">
      <c r="A26" s="4" t="s">
        <v>541</v>
      </c>
      <c r="B26" s="5" t="n">
        <v>28051</v>
      </c>
      <c r="C26" s="5" t="n">
        <v>32252</v>
      </c>
    </row>
    <row r="27" spans="1:3">
      <c r="A27" s="4" t="s">
        <v>550</v>
      </c>
    </row>
    <row r="28" spans="1:3">
      <c r="A28" s="3" t="s">
        <v>540</v>
      </c>
    </row>
    <row r="29" spans="1:3">
      <c r="A29" s="4" t="s">
        <v>541</v>
      </c>
      <c r="B29" s="6" t="n">
        <v>1146</v>
      </c>
      <c r="C29" s="6" t="n">
        <v>1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6</v>
      </c>
    </row>
    <row r="3" spans="1:4">
      <c r="A3" s="3" t="s">
        <v>182</v>
      </c>
    </row>
    <row r="4" spans="1:4">
      <c r="A4" s="4" t="s">
        <v>552</v>
      </c>
      <c r="B4" s="6" t="n">
        <v>56084</v>
      </c>
      <c r="C4" s="6" t="n">
        <v>52662</v>
      </c>
      <c r="D4" s="6" t="n">
        <v>271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553</v>
      </c>
      <c r="B1" s="2" t="s">
        <v>1</v>
      </c>
    </row>
    <row r="2" spans="1:2">
      <c r="B2" s="2" t="s">
        <v>554</v>
      </c>
    </row>
    <row r="3" spans="1:2">
      <c r="A3" s="3" t="s">
        <v>555</v>
      </c>
    </row>
    <row r="4" spans="1:2">
      <c r="A4" s="4" t="s">
        <v>556</v>
      </c>
      <c r="B4" s="6" t="n">
        <v>967326000</v>
      </c>
    </row>
    <row r="5" spans="1:2">
      <c r="A5" s="4" t="s">
        <v>557</v>
      </c>
      <c r="B5" s="5" t="n">
        <v>22912000</v>
      </c>
    </row>
    <row r="6" spans="1:2">
      <c r="A6" s="4" t="s">
        <v>558</v>
      </c>
      <c r="B6" s="5" t="n">
        <v>990238000</v>
      </c>
    </row>
    <row r="7" spans="1:2">
      <c r="A7" s="4" t="s">
        <v>559</v>
      </c>
    </row>
    <row r="8" spans="1:2">
      <c r="A8" s="3" t="s">
        <v>555</v>
      </c>
    </row>
    <row r="9" spans="1:2">
      <c r="A9" s="4" t="s">
        <v>556</v>
      </c>
      <c r="B9" s="5" t="n">
        <v>950326000</v>
      </c>
    </row>
    <row r="10" spans="1:2">
      <c r="A10" s="4" t="s">
        <v>557</v>
      </c>
      <c r="B10" s="5" t="n">
        <v>22912000</v>
      </c>
    </row>
    <row r="11" spans="1:2">
      <c r="A11" s="4" t="s">
        <v>558</v>
      </c>
      <c r="B11" s="5" t="n">
        <v>973238000</v>
      </c>
    </row>
    <row r="12" spans="1:2">
      <c r="A12" s="4" t="s">
        <v>560</v>
      </c>
      <c r="B12" s="5" t="n">
        <v>0</v>
      </c>
    </row>
    <row r="13" spans="1:2">
      <c r="A13" s="4" t="s">
        <v>561</v>
      </c>
    </row>
    <row r="14" spans="1:2">
      <c r="A14" s="3" t="s">
        <v>555</v>
      </c>
    </row>
    <row r="15" spans="1:2">
      <c r="A15" s="4" t="s">
        <v>556</v>
      </c>
      <c r="B15" s="5" t="n">
        <v>17000000</v>
      </c>
    </row>
    <row r="16" spans="1:2">
      <c r="A16" s="4" t="s">
        <v>557</v>
      </c>
      <c r="B16" s="5" t="n">
        <v>0</v>
      </c>
    </row>
    <row r="17" spans="1:2">
      <c r="A17" s="4" t="s">
        <v>558</v>
      </c>
      <c r="B17" s="5" t="n">
        <v>17000000</v>
      </c>
    </row>
    <row r="18" spans="1:2">
      <c r="A18" s="4" t="s">
        <v>560</v>
      </c>
      <c r="B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6" t="n">
        <v>1021240</v>
      </c>
      <c r="C3" s="6" t="n">
        <v>1021240</v>
      </c>
    </row>
    <row r="4" spans="1:3">
      <c r="A4" s="4" t="s">
        <v>565</v>
      </c>
      <c r="B4" s="5" t="n">
        <v>-213047</v>
      </c>
      <c r="C4" s="5" t="n">
        <v>-166335</v>
      </c>
    </row>
    <row r="5" spans="1:3">
      <c r="A5" s="4" t="s">
        <v>282</v>
      </c>
      <c r="B5" s="5" t="n">
        <v>21912</v>
      </c>
      <c r="C5" s="5" t="n">
        <v>-5133</v>
      </c>
    </row>
    <row r="6" spans="1:3">
      <c r="A6" s="4" t="s">
        <v>566</v>
      </c>
      <c r="B6" s="5" t="n">
        <v>830105</v>
      </c>
      <c r="C6" s="5" t="n">
        <v>849772</v>
      </c>
    </row>
    <row r="7" spans="1:3">
      <c r="A7" s="4" t="s">
        <v>499</v>
      </c>
    </row>
    <row r="8" spans="1:3">
      <c r="A8" s="3" t="s">
        <v>563</v>
      </c>
    </row>
    <row r="9" spans="1:3">
      <c r="A9" s="4" t="s">
        <v>567</v>
      </c>
      <c r="B9" s="5" t="n">
        <v>90288</v>
      </c>
      <c r="C9" s="5" t="n">
        <v>90288</v>
      </c>
    </row>
    <row r="10" spans="1:3">
      <c r="A10" s="4" t="s">
        <v>568</v>
      </c>
    </row>
    <row r="11" spans="1:3">
      <c r="A11" s="3" t="s">
        <v>563</v>
      </c>
    </row>
    <row r="12" spans="1:3">
      <c r="A12" s="4" t="s">
        <v>564</v>
      </c>
      <c r="B12" s="5" t="n">
        <v>256719</v>
      </c>
      <c r="C12" s="5" t="n">
        <v>256719</v>
      </c>
    </row>
    <row r="13" spans="1:3">
      <c r="A13" s="4" t="s">
        <v>565</v>
      </c>
      <c r="B13" s="5" t="n">
        <v>-117695</v>
      </c>
      <c r="C13" s="5" t="n">
        <v>-100719</v>
      </c>
    </row>
    <row r="14" spans="1:3">
      <c r="A14" s="4" t="s">
        <v>282</v>
      </c>
      <c r="B14" s="5" t="n">
        <v>2483</v>
      </c>
      <c r="C14" s="5" t="n">
        <v>333</v>
      </c>
    </row>
    <row r="15" spans="1:3">
      <c r="A15" s="4" t="s">
        <v>566</v>
      </c>
      <c r="B15" s="5" t="n">
        <v>141507</v>
      </c>
      <c r="C15" s="5" t="n">
        <v>156333</v>
      </c>
    </row>
    <row r="16" spans="1:3">
      <c r="A16" s="4" t="s">
        <v>497</v>
      </c>
    </row>
    <row r="17" spans="1:3">
      <c r="A17" s="3" t="s">
        <v>563</v>
      </c>
    </row>
    <row r="18" spans="1:3">
      <c r="A18" s="4" t="s">
        <v>564</v>
      </c>
      <c r="B18" s="5" t="n">
        <v>759987</v>
      </c>
      <c r="C18" s="5" t="n">
        <v>759987</v>
      </c>
    </row>
    <row r="19" spans="1:3">
      <c r="A19" s="4" t="s">
        <v>565</v>
      </c>
      <c r="B19" s="5" t="n">
        <v>-87555</v>
      </c>
      <c r="C19" s="5" t="n">
        <v>-60474</v>
      </c>
    </row>
    <row r="20" spans="1:3">
      <c r="A20" s="4" t="s">
        <v>282</v>
      </c>
      <c r="B20" s="5" t="n">
        <v>16103</v>
      </c>
      <c r="C20" s="5" t="n">
        <v>-6269</v>
      </c>
    </row>
    <row r="21" spans="1:3">
      <c r="A21" s="4" t="s">
        <v>566</v>
      </c>
      <c r="B21" s="5" t="n">
        <v>688535</v>
      </c>
      <c r="C21" s="5" t="n">
        <v>693244</v>
      </c>
    </row>
    <row r="22" spans="1:3">
      <c r="A22" s="4" t="s">
        <v>569</v>
      </c>
    </row>
    <row r="23" spans="1:3">
      <c r="A23" s="3" t="s">
        <v>563</v>
      </c>
    </row>
    <row r="24" spans="1:3">
      <c r="A24" s="4" t="s">
        <v>564</v>
      </c>
      <c r="B24" s="5" t="n">
        <v>4534</v>
      </c>
      <c r="C24" s="5" t="n">
        <v>4534</v>
      </c>
    </row>
    <row r="25" spans="1:3">
      <c r="A25" s="4" t="s">
        <v>565</v>
      </c>
      <c r="B25" s="5" t="n">
        <v>-7797</v>
      </c>
      <c r="C25" s="5" t="n">
        <v>-5142</v>
      </c>
    </row>
    <row r="26" spans="1:3">
      <c r="A26" s="4" t="s">
        <v>282</v>
      </c>
      <c r="B26" s="5" t="n">
        <v>3326</v>
      </c>
      <c r="C26" s="5" t="n">
        <v>803</v>
      </c>
    </row>
    <row r="27" spans="1:3">
      <c r="A27" s="4" t="s">
        <v>566</v>
      </c>
      <c r="B27" s="6" t="n">
        <v>63</v>
      </c>
      <c r="C27" s="6" t="n">
        <v>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6</v>
      </c>
    </row>
    <row r="3" spans="1:4">
      <c r="A3" s="3" t="s">
        <v>563</v>
      </c>
    </row>
    <row r="4" spans="1:4">
      <c r="A4" s="4" t="s">
        <v>571</v>
      </c>
      <c r="B4" s="6" t="n">
        <v>46712</v>
      </c>
      <c r="C4" s="6" t="n">
        <v>37862</v>
      </c>
      <c r="D4" s="6" t="n">
        <v>17496</v>
      </c>
    </row>
    <row r="5" spans="1:4">
      <c r="A5" s="4" t="s">
        <v>572</v>
      </c>
    </row>
    <row r="6" spans="1:4">
      <c r="A6" s="3" t="s">
        <v>563</v>
      </c>
    </row>
    <row r="7" spans="1:4">
      <c r="A7" s="4" t="s">
        <v>571</v>
      </c>
      <c r="B7" s="5" t="n">
        <v>16586</v>
      </c>
      <c r="C7" s="5" t="n">
        <v>16769</v>
      </c>
      <c r="D7" s="5" t="n">
        <v>7403</v>
      </c>
    </row>
    <row r="8" spans="1:4">
      <c r="A8" s="4" t="s">
        <v>573</v>
      </c>
    </row>
    <row r="9" spans="1:4">
      <c r="A9" s="3" t="s">
        <v>563</v>
      </c>
    </row>
    <row r="10" spans="1:4">
      <c r="A10" s="4" t="s">
        <v>571</v>
      </c>
      <c r="B10" s="5" t="n">
        <v>27043</v>
      </c>
      <c r="C10" s="5" t="n">
        <v>20581</v>
      </c>
      <c r="D10" s="5" t="n">
        <v>9681</v>
      </c>
    </row>
    <row r="11" spans="1:4">
      <c r="A11" s="4" t="s">
        <v>574</v>
      </c>
    </row>
    <row r="12" spans="1:4">
      <c r="A12" s="3" t="s">
        <v>563</v>
      </c>
    </row>
    <row r="13" spans="1:4">
      <c r="A13" s="4" t="s">
        <v>571</v>
      </c>
      <c r="B13" s="5" t="n">
        <v>545</v>
      </c>
      <c r="C13" s="5" t="n">
        <v>512</v>
      </c>
      <c r="D13" s="5" t="n">
        <v>412</v>
      </c>
    </row>
    <row r="14" spans="1:4">
      <c r="A14" s="4" t="s">
        <v>575</v>
      </c>
    </row>
    <row r="15" spans="1:4">
      <c r="A15" s="3" t="s">
        <v>563</v>
      </c>
    </row>
    <row r="16" spans="1:4">
      <c r="A16" s="4" t="s">
        <v>571</v>
      </c>
      <c r="B16" s="6" t="n">
        <v>2538</v>
      </c>
      <c r="C16" s="6" t="n">
        <v>0</v>
      </c>
      <c r="D1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54</v>
      </c>
    </row>
    <row r="2" spans="1:2">
      <c r="A2" s="3" t="s">
        <v>186</v>
      </c>
    </row>
    <row r="3" spans="1:2">
      <c r="A3" s="5" t="n">
        <v>2018</v>
      </c>
      <c r="B3" s="6" t="n">
        <v>45316</v>
      </c>
    </row>
    <row r="4" spans="1:2">
      <c r="A4" s="5" t="n">
        <v>2019</v>
      </c>
      <c r="B4" s="5" t="n">
        <v>45433</v>
      </c>
    </row>
    <row r="5" spans="1:2">
      <c r="A5" s="5" t="n">
        <v>2020</v>
      </c>
      <c r="B5" s="5" t="n">
        <v>46051</v>
      </c>
    </row>
    <row r="6" spans="1:2">
      <c r="A6" s="5" t="n">
        <v>2021</v>
      </c>
      <c r="B6" s="5" t="n">
        <v>45176</v>
      </c>
    </row>
    <row r="7" spans="1:2">
      <c r="A7" s="5" t="n">
        <v>2022</v>
      </c>
      <c r="B7" s="5" t="n">
        <v>43142</v>
      </c>
    </row>
    <row r="8" spans="1:2">
      <c r="A8" s="11" t="n">
        <v>2022</v>
      </c>
      <c r="B8" s="6" t="n">
        <v>6049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77</v>
      </c>
      <c r="B1" s="2" t="s">
        <v>2</v>
      </c>
      <c r="C1" s="2" t="s">
        <v>30</v>
      </c>
    </row>
    <row r="2" spans="1:3">
      <c r="A2" s="3" t="s">
        <v>189</v>
      </c>
    </row>
    <row r="3" spans="1:3">
      <c r="A3" s="4" t="s">
        <v>578</v>
      </c>
      <c r="B3" s="6" t="n">
        <v>32529</v>
      </c>
      <c r="C3" s="6" t="n">
        <v>30199</v>
      </c>
    </row>
    <row r="4" spans="1:3">
      <c r="A4" s="4" t="s">
        <v>579</v>
      </c>
      <c r="B4" s="5" t="n">
        <v>19244</v>
      </c>
      <c r="C4" s="5" t="n">
        <v>3054</v>
      </c>
    </row>
    <row r="5" spans="1:3">
      <c r="A5" s="4" t="s">
        <v>580</v>
      </c>
      <c r="B5" s="5" t="n">
        <v>8523</v>
      </c>
      <c r="C5" s="5" t="n">
        <v>6838</v>
      </c>
    </row>
    <row r="6" spans="1:3">
      <c r="A6" s="4" t="s">
        <v>581</v>
      </c>
      <c r="B6" s="5" t="n">
        <v>21244</v>
      </c>
      <c r="C6" s="5" t="n">
        <v>32190</v>
      </c>
    </row>
    <row r="7" spans="1:3">
      <c r="A7" s="4" t="s">
        <v>139</v>
      </c>
      <c r="B7" s="6" t="n">
        <v>81540</v>
      </c>
      <c r="C7" s="6" t="n">
        <v>722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0</v>
      </c>
      <c r="D1" s="2" t="s">
        <v>479</v>
      </c>
    </row>
    <row r="2" spans="1:4">
      <c r="A2" s="3" t="s">
        <v>583</v>
      </c>
    </row>
    <row r="3" spans="1:4">
      <c r="A3" s="4" t="s">
        <v>584</v>
      </c>
      <c r="B3" s="6" t="n">
        <v>-33278</v>
      </c>
      <c r="C3" s="6" t="n">
        <v>-40837</v>
      </c>
    </row>
    <row r="4" spans="1:4">
      <c r="A4" s="4" t="s">
        <v>585</v>
      </c>
      <c r="B4" s="5" t="n">
        <v>1609165</v>
      </c>
      <c r="C4" s="5" t="n">
        <v>1730163</v>
      </c>
    </row>
    <row r="5" spans="1:4">
      <c r="A5" s="4" t="s">
        <v>45</v>
      </c>
      <c r="B5" s="5" t="n">
        <v>-30469</v>
      </c>
      <c r="C5" s="5" t="n">
        <v>-31344</v>
      </c>
    </row>
    <row r="6" spans="1:4">
      <c r="A6" s="4" t="s">
        <v>50</v>
      </c>
      <c r="B6" s="5" t="n">
        <v>1578696</v>
      </c>
      <c r="C6" s="5" t="n">
        <v>1698819</v>
      </c>
    </row>
    <row r="7" spans="1:4">
      <c r="A7" s="4" t="s">
        <v>586</v>
      </c>
    </row>
    <row r="8" spans="1:4">
      <c r="A8" s="3" t="s">
        <v>583</v>
      </c>
    </row>
    <row r="9" spans="1:4">
      <c r="A9" s="4" t="s">
        <v>587</v>
      </c>
      <c r="B9" s="5" t="n">
        <v>335157</v>
      </c>
      <c r="C9" s="5" t="n">
        <v>356250</v>
      </c>
    </row>
    <row r="10" spans="1:4">
      <c r="A10" s="4" t="s">
        <v>588</v>
      </c>
    </row>
    <row r="11" spans="1:4">
      <c r="A11" s="3" t="s">
        <v>583</v>
      </c>
    </row>
    <row r="12" spans="1:4">
      <c r="A12" s="4" t="s">
        <v>587</v>
      </c>
      <c r="B12" s="6" t="n">
        <v>873286</v>
      </c>
      <c r="C12" s="5" t="n">
        <v>1014750</v>
      </c>
    </row>
    <row r="13" spans="1:4">
      <c r="A13" s="4" t="s">
        <v>589</v>
      </c>
    </row>
    <row r="14" spans="1:4">
      <c r="A14" s="3" t="s">
        <v>583</v>
      </c>
    </row>
    <row r="15" spans="1:4">
      <c r="A15" s="4" t="s">
        <v>590</v>
      </c>
      <c r="B15" s="4" t="s">
        <v>591</v>
      </c>
      <c r="D15" s="4" t="s">
        <v>591</v>
      </c>
    </row>
    <row r="16" spans="1:4">
      <c r="A16" s="4" t="s">
        <v>587</v>
      </c>
      <c r="B16" s="6" t="n">
        <v>360000</v>
      </c>
      <c r="C16" s="5" t="n">
        <v>360000</v>
      </c>
    </row>
    <row r="17" spans="1:4">
      <c r="A17" s="4" t="s">
        <v>592</v>
      </c>
    </row>
    <row r="18" spans="1:4">
      <c r="A18" s="3" t="s">
        <v>583</v>
      </c>
    </row>
    <row r="19" spans="1:4">
      <c r="A19" s="4" t="s">
        <v>587</v>
      </c>
      <c r="B19" s="6" t="n">
        <v>74000</v>
      </c>
      <c r="C19" s="6"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38</v>
      </c>
      <c r="B1" s="2" t="s">
        <v>139</v>
      </c>
      <c r="C1" s="2" t="s">
        <v>140</v>
      </c>
      <c r="D1" s="2" t="s">
        <v>141</v>
      </c>
      <c r="E1" s="2" t="s">
        <v>142</v>
      </c>
      <c r="F1" s="2" t="s">
        <v>143</v>
      </c>
      <c r="G1" s="2" t="s">
        <v>144</v>
      </c>
    </row>
    <row r="2" spans="1:7">
      <c r="A2" s="4" t="s">
        <v>145</v>
      </c>
      <c r="B2" s="6" t="n">
        <v>613362</v>
      </c>
      <c r="C2" s="6" t="n">
        <v>25</v>
      </c>
      <c r="D2" s="6" t="n">
        <v>366073</v>
      </c>
      <c r="E2" s="6" t="n">
        <v>-1307</v>
      </c>
      <c r="F2" s="6" t="n">
        <v>239448</v>
      </c>
      <c r="G2" s="6" t="n">
        <v>9123</v>
      </c>
    </row>
    <row r="3" spans="1:7">
      <c r="A3" s="4" t="s">
        <v>146</v>
      </c>
      <c r="C3" s="5" t="n">
        <v>25099</v>
      </c>
      <c r="E3" s="5" t="n">
        <v>-28</v>
      </c>
    </row>
    <row r="4" spans="1:7">
      <c r="A4" s="3" t="s">
        <v>147</v>
      </c>
    </row>
    <row r="5" spans="1:7">
      <c r="A5" s="4" t="s">
        <v>92</v>
      </c>
      <c r="B5" s="5" t="n">
        <v>-7594</v>
      </c>
      <c r="F5" s="5" t="n">
        <v>-7594</v>
      </c>
    </row>
    <row r="6" spans="1:7">
      <c r="A6" s="4" t="s">
        <v>148</v>
      </c>
      <c r="B6" s="5" t="n">
        <v>-7753</v>
      </c>
      <c r="G6" s="5" t="n">
        <v>-7753</v>
      </c>
    </row>
    <row r="7" spans="1:7">
      <c r="A7" s="4" t="s">
        <v>111</v>
      </c>
      <c r="B7" s="5" t="n">
        <v>9364</v>
      </c>
      <c r="D7" s="5" t="n">
        <v>9364</v>
      </c>
    </row>
    <row r="8" spans="1:7">
      <c r="A8" s="4" t="s">
        <v>149</v>
      </c>
      <c r="B8" s="5" t="n">
        <v>504</v>
      </c>
      <c r="C8" s="6" t="n">
        <v>1</v>
      </c>
      <c r="D8" s="5" t="n">
        <v>5764</v>
      </c>
      <c r="E8" s="6" t="n">
        <v>-5261</v>
      </c>
    </row>
    <row r="9" spans="1:7">
      <c r="A9" s="4" t="s">
        <v>150</v>
      </c>
      <c r="C9" s="5" t="n">
        <v>585</v>
      </c>
      <c r="E9" s="5" t="n">
        <v>-107</v>
      </c>
    </row>
    <row r="10" spans="1:7">
      <c r="A10" s="4" t="s">
        <v>151</v>
      </c>
      <c r="B10" s="5" t="n">
        <v>245368</v>
      </c>
      <c r="C10" s="6" t="n">
        <v>5</v>
      </c>
      <c r="D10" s="5" t="n">
        <v>245363</v>
      </c>
    </row>
    <row r="11" spans="1:7">
      <c r="A11" s="4" t="s">
        <v>152</v>
      </c>
      <c r="C11" s="5" t="n">
        <v>4980</v>
      </c>
    </row>
    <row r="12" spans="1:7">
      <c r="A12" s="4" t="s">
        <v>153</v>
      </c>
      <c r="B12" s="5" t="n">
        <v>5639</v>
      </c>
      <c r="D12" s="5" t="n">
        <v>5639</v>
      </c>
    </row>
    <row r="13" spans="1:7">
      <c r="A13" s="4" t="s">
        <v>154</v>
      </c>
      <c r="B13" s="5" t="n">
        <v>3920</v>
      </c>
      <c r="D13" s="5" t="n">
        <v>452</v>
      </c>
      <c r="E13" s="6" t="n">
        <v>3468</v>
      </c>
    </row>
    <row r="14" spans="1:7">
      <c r="A14" s="4" t="s">
        <v>155</v>
      </c>
      <c r="E14" s="5" t="n">
        <v>72</v>
      </c>
    </row>
    <row r="15" spans="1:7">
      <c r="A15" s="4" t="s">
        <v>156</v>
      </c>
      <c r="B15" s="5" t="n">
        <v>4508</v>
      </c>
      <c r="D15" s="5" t="n">
        <v>4508</v>
      </c>
    </row>
    <row r="16" spans="1:7">
      <c r="A16" s="4" t="s">
        <v>157</v>
      </c>
      <c r="B16" s="5" t="n">
        <v>-16693</v>
      </c>
      <c r="D16" s="5" t="n">
        <v>-16693</v>
      </c>
    </row>
    <row r="17" spans="1:7">
      <c r="A17" s="4" t="s">
        <v>158</v>
      </c>
      <c r="B17" s="5" t="n">
        <v>850625</v>
      </c>
      <c r="C17" s="6" t="n">
        <v>31</v>
      </c>
      <c r="D17" s="5" t="n">
        <v>620470</v>
      </c>
      <c r="E17" s="6" t="n">
        <v>-3100</v>
      </c>
      <c r="F17" s="5" t="n">
        <v>231854</v>
      </c>
      <c r="G17" s="5" t="n">
        <v>1370</v>
      </c>
    </row>
    <row r="18" spans="1:7">
      <c r="A18" s="4" t="s">
        <v>159</v>
      </c>
      <c r="C18" s="5" t="n">
        <v>30664</v>
      </c>
      <c r="E18" s="5" t="n">
        <v>-63</v>
      </c>
    </row>
    <row r="19" spans="1:7">
      <c r="A19" s="3" t="s">
        <v>147</v>
      </c>
    </row>
    <row r="20" spans="1:7">
      <c r="A20" s="4" t="s">
        <v>92</v>
      </c>
      <c r="B20" s="5" t="n">
        <v>5961</v>
      </c>
      <c r="F20" s="5" t="n">
        <v>5961</v>
      </c>
    </row>
    <row r="21" spans="1:7">
      <c r="A21" s="4" t="s">
        <v>148</v>
      </c>
      <c r="B21" s="5" t="n">
        <v>-17370</v>
      </c>
      <c r="G21" s="5" t="n">
        <v>-17370</v>
      </c>
    </row>
    <row r="22" spans="1:7">
      <c r="A22" s="4" t="s">
        <v>111</v>
      </c>
      <c r="B22" s="5" t="n">
        <v>8408</v>
      </c>
      <c r="D22" s="5" t="n">
        <v>8408</v>
      </c>
    </row>
    <row r="23" spans="1:7">
      <c r="A23" s="4" t="s">
        <v>149</v>
      </c>
      <c r="B23" s="5" t="n">
        <v>-1164</v>
      </c>
      <c r="C23" s="6" t="n">
        <v>0</v>
      </c>
      <c r="D23" s="5" t="n">
        <v>1570</v>
      </c>
      <c r="E23" s="6" t="n">
        <v>-2734</v>
      </c>
    </row>
    <row r="24" spans="1:7">
      <c r="A24" s="4" t="s">
        <v>150</v>
      </c>
      <c r="C24" s="5" t="n">
        <v>395</v>
      </c>
      <c r="E24" s="5" t="n">
        <v>-71</v>
      </c>
    </row>
    <row r="25" spans="1:7">
      <c r="A25" s="4" t="s">
        <v>151</v>
      </c>
      <c r="B25" s="5" t="n">
        <v>0</v>
      </c>
    </row>
    <row r="26" spans="1:7">
      <c r="A26" s="4" t="s">
        <v>153</v>
      </c>
      <c r="B26" s="5" t="n">
        <v>2266</v>
      </c>
      <c r="D26" s="5" t="n">
        <v>2266</v>
      </c>
    </row>
    <row r="27" spans="1:7">
      <c r="A27" s="4" t="s">
        <v>154</v>
      </c>
      <c r="B27" s="5" t="n">
        <v>0</v>
      </c>
    </row>
    <row r="28" spans="1:7">
      <c r="A28" s="4" t="s">
        <v>156</v>
      </c>
      <c r="B28" s="5" t="n">
        <v>0</v>
      </c>
    </row>
    <row r="29" spans="1:7">
      <c r="A29" s="4" t="s">
        <v>160</v>
      </c>
      <c r="B29" s="5" t="n">
        <v>-123487</v>
      </c>
      <c r="D29" s="5" t="n">
        <v>5241</v>
      </c>
      <c r="F29" s="5" t="n">
        <v>-128728</v>
      </c>
    </row>
    <row r="30" spans="1:7">
      <c r="A30" s="4" t="s">
        <v>161</v>
      </c>
      <c r="B30" s="5" t="n">
        <v>725239</v>
      </c>
      <c r="C30" s="6" t="n">
        <v>31</v>
      </c>
      <c r="D30" s="5" t="n">
        <v>637955</v>
      </c>
      <c r="E30" s="6" t="n">
        <v>-5834</v>
      </c>
      <c r="F30" s="5" t="n">
        <v>109087</v>
      </c>
      <c r="G30" s="5" t="n">
        <v>-16000</v>
      </c>
    </row>
    <row r="31" spans="1:7">
      <c r="A31" s="4" t="s">
        <v>162</v>
      </c>
      <c r="C31" s="5" t="n">
        <v>31059</v>
      </c>
      <c r="E31" s="5" t="n">
        <v>-134</v>
      </c>
    </row>
    <row r="32" spans="1:7">
      <c r="A32" s="3" t="s">
        <v>147</v>
      </c>
    </row>
    <row r="33" spans="1:7">
      <c r="A33" s="4" t="s">
        <v>163</v>
      </c>
      <c r="B33" s="5" t="n">
        <v>-510</v>
      </c>
      <c r="D33" s="5" t="n">
        <v>-812</v>
      </c>
      <c r="E33" s="6" t="n">
        <v>0</v>
      </c>
      <c r="F33" s="5" t="n">
        <v>302</v>
      </c>
      <c r="G33" s="5" t="n">
        <v>0</v>
      </c>
    </row>
    <row r="34" spans="1:7">
      <c r="A34" s="4" t="s">
        <v>92</v>
      </c>
      <c r="B34" s="5" t="n">
        <v>66679</v>
      </c>
      <c r="F34" s="5" t="n">
        <v>66679</v>
      </c>
    </row>
    <row r="35" spans="1:7">
      <c r="A35" s="4" t="s">
        <v>148</v>
      </c>
      <c r="B35" s="5" t="n">
        <v>68179</v>
      </c>
      <c r="G35" s="5" t="n">
        <v>68179</v>
      </c>
    </row>
    <row r="36" spans="1:7">
      <c r="A36" s="4" t="s">
        <v>111</v>
      </c>
      <c r="B36" s="5" t="n">
        <v>14680</v>
      </c>
      <c r="D36" s="5" t="n">
        <v>14680</v>
      </c>
    </row>
    <row r="37" spans="1:7">
      <c r="A37" s="4" t="s">
        <v>149</v>
      </c>
      <c r="B37" s="5" t="n">
        <v>19114</v>
      </c>
      <c r="C37" s="6" t="n">
        <v>1</v>
      </c>
      <c r="D37" s="5" t="n">
        <v>17933</v>
      </c>
      <c r="E37" s="6" t="n">
        <v>1180</v>
      </c>
    </row>
    <row r="38" spans="1:7">
      <c r="A38" s="4" t="s">
        <v>150</v>
      </c>
      <c r="C38" s="5" t="n">
        <v>919</v>
      </c>
      <c r="E38" s="5" t="n">
        <v>27</v>
      </c>
    </row>
    <row r="39" spans="1:7">
      <c r="A39" s="4" t="s">
        <v>151</v>
      </c>
      <c r="B39" s="5" t="n">
        <v>0</v>
      </c>
    </row>
    <row r="40" spans="1:7">
      <c r="A40" s="4" t="s">
        <v>154</v>
      </c>
      <c r="B40" s="5" t="n">
        <v>0</v>
      </c>
    </row>
    <row r="41" spans="1:7">
      <c r="A41" s="4" t="s">
        <v>156</v>
      </c>
      <c r="B41" s="5" t="n">
        <v>0</v>
      </c>
    </row>
    <row r="42" spans="1:7">
      <c r="A42" s="4" t="s">
        <v>164</v>
      </c>
      <c r="B42" s="6" t="n">
        <v>893381</v>
      </c>
      <c r="C42" s="6" t="n">
        <v>32</v>
      </c>
      <c r="D42" s="6" t="n">
        <v>669756</v>
      </c>
      <c r="E42" s="6" t="n">
        <v>-4654</v>
      </c>
      <c r="F42" s="6" t="n">
        <v>176068</v>
      </c>
      <c r="G42" s="6" t="n">
        <v>52179</v>
      </c>
    </row>
    <row r="43" spans="1:7">
      <c r="A43" s="4" t="s">
        <v>165</v>
      </c>
      <c r="C43" s="5" t="n">
        <v>31978</v>
      </c>
      <c r="E43" s="5" t="n">
        <v>-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s>
  <sheetData>
    <row r="1" spans="1:4">
      <c r="A1" s="1" t="s">
        <v>593</v>
      </c>
      <c r="B1" s="2" t="s">
        <v>594</v>
      </c>
      <c r="C1" s="2" t="s">
        <v>595</v>
      </c>
      <c r="D1" s="2" t="s">
        <v>554</v>
      </c>
    </row>
    <row r="2" spans="1:4">
      <c r="A2" s="3" t="s">
        <v>583</v>
      </c>
    </row>
    <row r="3" spans="1:4">
      <c r="A3" s="4" t="s">
        <v>596</v>
      </c>
      <c r="D3" s="4" t="s">
        <v>597</v>
      </c>
    </row>
    <row r="4" spans="1:4">
      <c r="A4" s="4" t="s">
        <v>598</v>
      </c>
    </row>
    <row r="5" spans="1:4">
      <c r="A5" s="3" t="s">
        <v>583</v>
      </c>
    </row>
    <row r="6" spans="1:4">
      <c r="A6" s="4" t="s">
        <v>599</v>
      </c>
      <c r="C6" s="12" t="n">
        <v>4.25</v>
      </c>
    </row>
    <row r="7" spans="1:4">
      <c r="A7" s="4" t="s">
        <v>600</v>
      </c>
    </row>
    <row r="8" spans="1:4">
      <c r="A8" s="3" t="s">
        <v>583</v>
      </c>
    </row>
    <row r="9" spans="1:4">
      <c r="A9" s="4" t="s">
        <v>601</v>
      </c>
      <c r="C9" s="6" t="n">
        <v>200000000</v>
      </c>
    </row>
    <row r="10" spans="1:4">
      <c r="A10" s="4" t="s">
        <v>602</v>
      </c>
      <c r="C10" s="4" t="s">
        <v>603</v>
      </c>
    </row>
    <row r="11" spans="1:4">
      <c r="A11" s="4" t="s">
        <v>604</v>
      </c>
      <c r="D11" s="6" t="n">
        <v>74000000</v>
      </c>
    </row>
    <row r="12" spans="1:4">
      <c r="A12" s="4" t="s">
        <v>605</v>
      </c>
      <c r="D12" s="5" t="n">
        <v>116700000</v>
      </c>
    </row>
    <row r="13" spans="1:4">
      <c r="A13" s="4" t="s">
        <v>606</v>
      </c>
      <c r="D13" s="6" t="n">
        <v>9300000</v>
      </c>
    </row>
    <row r="14" spans="1:4">
      <c r="A14" s="4" t="s">
        <v>596</v>
      </c>
      <c r="D14" s="4" t="s">
        <v>607</v>
      </c>
    </row>
    <row r="15" spans="1:4">
      <c r="A15" s="4" t="s">
        <v>608</v>
      </c>
    </row>
    <row r="16" spans="1:4">
      <c r="A16" s="3" t="s">
        <v>583</v>
      </c>
    </row>
    <row r="17" spans="1:4">
      <c r="A17" s="4" t="s">
        <v>609</v>
      </c>
      <c r="C17" s="4" t="s">
        <v>610</v>
      </c>
    </row>
    <row r="18" spans="1:4">
      <c r="A18" s="4" t="s">
        <v>611</v>
      </c>
    </row>
    <row r="19" spans="1:4">
      <c r="A19" s="3" t="s">
        <v>583</v>
      </c>
    </row>
    <row r="20" spans="1:4">
      <c r="A20" s="4" t="s">
        <v>609</v>
      </c>
      <c r="C20" s="4" t="s">
        <v>612</v>
      </c>
    </row>
    <row r="21" spans="1:4">
      <c r="A21" s="4" t="s">
        <v>613</v>
      </c>
    </row>
    <row r="22" spans="1:4">
      <c r="A22" s="3" t="s">
        <v>583</v>
      </c>
    </row>
    <row r="23" spans="1:4">
      <c r="A23" s="4" t="s">
        <v>614</v>
      </c>
      <c r="C23" s="4" t="s">
        <v>615</v>
      </c>
    </row>
    <row r="24" spans="1:4">
      <c r="A24" s="4" t="s">
        <v>616</v>
      </c>
    </row>
    <row r="25" spans="1:4">
      <c r="A25" s="3" t="s">
        <v>583</v>
      </c>
    </row>
    <row r="26" spans="1:4">
      <c r="A26" s="4" t="s">
        <v>614</v>
      </c>
      <c r="C26" s="4" t="s">
        <v>617</v>
      </c>
    </row>
    <row r="27" spans="1:4">
      <c r="A27" s="4" t="s">
        <v>618</v>
      </c>
    </row>
    <row r="28" spans="1:4">
      <c r="A28" s="3" t="s">
        <v>583</v>
      </c>
    </row>
    <row r="29" spans="1:4">
      <c r="A29" s="4" t="s">
        <v>614</v>
      </c>
      <c r="C29" s="4" t="s">
        <v>619</v>
      </c>
    </row>
    <row r="30" spans="1:4">
      <c r="A30" s="4" t="s">
        <v>620</v>
      </c>
    </row>
    <row r="31" spans="1:4">
      <c r="A31" s="3" t="s">
        <v>583</v>
      </c>
    </row>
    <row r="32" spans="1:4">
      <c r="A32" s="4" t="s">
        <v>614</v>
      </c>
      <c r="C32" s="4" t="s">
        <v>621</v>
      </c>
    </row>
    <row r="33" spans="1:4">
      <c r="A33" s="4" t="s">
        <v>622</v>
      </c>
    </row>
    <row r="34" spans="1:4">
      <c r="A34" s="3" t="s">
        <v>583</v>
      </c>
    </row>
    <row r="35" spans="1:4">
      <c r="A35" s="4" t="s">
        <v>623</v>
      </c>
      <c r="C35" s="5" t="n">
        <v>1</v>
      </c>
    </row>
    <row r="36" spans="1:4">
      <c r="A36" s="4" t="s">
        <v>624</v>
      </c>
    </row>
    <row r="37" spans="1:4">
      <c r="A37" s="3" t="s">
        <v>583</v>
      </c>
    </row>
    <row r="38" spans="1:4">
      <c r="A38" s="4" t="s">
        <v>599</v>
      </c>
      <c r="C38" s="12" t="n">
        <v>4.25</v>
      </c>
    </row>
    <row r="39" spans="1:4">
      <c r="A39" s="4" t="s">
        <v>625</v>
      </c>
    </row>
    <row r="40" spans="1:4">
      <c r="A40" s="3" t="s">
        <v>583</v>
      </c>
    </row>
    <row r="41" spans="1:4">
      <c r="A41" s="4" t="s">
        <v>626</v>
      </c>
      <c r="C41" s="6" t="n">
        <v>375000000</v>
      </c>
    </row>
    <row r="42" spans="1:4">
      <c r="A42" s="4" t="s">
        <v>602</v>
      </c>
      <c r="C42" s="4" t="s">
        <v>627</v>
      </c>
    </row>
    <row r="43" spans="1:4">
      <c r="A43" s="4" t="s">
        <v>596</v>
      </c>
      <c r="D43" s="4" t="s">
        <v>628</v>
      </c>
    </row>
    <row r="44" spans="1:4">
      <c r="A44" s="4" t="s">
        <v>629</v>
      </c>
      <c r="C44" s="12" t="n">
        <v>6.25</v>
      </c>
    </row>
    <row r="45" spans="1:4">
      <c r="A45" s="4" t="s">
        <v>630</v>
      </c>
      <c r="C45" s="12" t="n">
        <v>2.5</v>
      </c>
    </row>
    <row r="46" spans="1:4">
      <c r="A46" s="4" t="s">
        <v>631</v>
      </c>
    </row>
    <row r="47" spans="1:4">
      <c r="A47" s="3" t="s">
        <v>583</v>
      </c>
    </row>
    <row r="48" spans="1:4">
      <c r="A48" s="4" t="s">
        <v>614</v>
      </c>
      <c r="C48" s="4" t="s">
        <v>615</v>
      </c>
    </row>
    <row r="49" spans="1:4">
      <c r="A49" s="4" t="s">
        <v>632</v>
      </c>
    </row>
    <row r="50" spans="1:4">
      <c r="A50" s="3" t="s">
        <v>583</v>
      </c>
    </row>
    <row r="51" spans="1:4">
      <c r="A51" s="4" t="s">
        <v>614</v>
      </c>
      <c r="C51" s="4" t="s">
        <v>617</v>
      </c>
    </row>
    <row r="52" spans="1:4">
      <c r="A52" s="4" t="s">
        <v>633</v>
      </c>
    </row>
    <row r="53" spans="1:4">
      <c r="A53" s="3" t="s">
        <v>583</v>
      </c>
    </row>
    <row r="54" spans="1:4">
      <c r="A54" s="4" t="s">
        <v>614</v>
      </c>
      <c r="C54" s="4" t="s">
        <v>619</v>
      </c>
    </row>
    <row r="55" spans="1:4">
      <c r="A55" s="4" t="s">
        <v>634</v>
      </c>
    </row>
    <row r="56" spans="1:4">
      <c r="A56" s="3" t="s">
        <v>583</v>
      </c>
    </row>
    <row r="57" spans="1:4">
      <c r="A57" s="4" t="s">
        <v>614</v>
      </c>
      <c r="C57" s="4" t="s">
        <v>621</v>
      </c>
    </row>
    <row r="58" spans="1:4">
      <c r="A58" s="4" t="s">
        <v>635</v>
      </c>
    </row>
    <row r="59" spans="1:4">
      <c r="A59" s="3" t="s">
        <v>583</v>
      </c>
    </row>
    <row r="60" spans="1:4">
      <c r="A60" s="4" t="s">
        <v>626</v>
      </c>
      <c r="C60" s="6" t="n">
        <v>1025000000</v>
      </c>
    </row>
    <row r="61" spans="1:4">
      <c r="A61" s="4" t="s">
        <v>636</v>
      </c>
      <c r="C61" s="4" t="s">
        <v>637</v>
      </c>
    </row>
    <row r="62" spans="1:4">
      <c r="A62" s="4" t="s">
        <v>638</v>
      </c>
      <c r="B62" s="4" t="s">
        <v>637</v>
      </c>
    </row>
    <row r="63" spans="1:4">
      <c r="A63" s="4" t="s">
        <v>639</v>
      </c>
      <c r="B63" s="4" t="s">
        <v>640</v>
      </c>
    </row>
    <row r="64" spans="1:4">
      <c r="A64" s="4" t="s">
        <v>602</v>
      </c>
      <c r="C64" s="4" t="s">
        <v>641</v>
      </c>
    </row>
    <row r="65" spans="1:4">
      <c r="A65" s="4" t="s">
        <v>596</v>
      </c>
      <c r="D65" s="4" t="s">
        <v>642</v>
      </c>
    </row>
    <row r="66" spans="1:4">
      <c r="A66" s="4" t="s">
        <v>643</v>
      </c>
      <c r="D66" s="6" t="n">
        <v>883000000</v>
      </c>
    </row>
    <row r="67" spans="1:4">
      <c r="A67" s="4" t="s">
        <v>644</v>
      </c>
    </row>
    <row r="68" spans="1:4">
      <c r="A68" s="3" t="s">
        <v>583</v>
      </c>
    </row>
    <row r="69" spans="1:4">
      <c r="A69" s="4" t="s">
        <v>614</v>
      </c>
      <c r="C69" s="4" t="s">
        <v>617</v>
      </c>
    </row>
    <row r="70" spans="1:4">
      <c r="A70" s="4" t="s">
        <v>645</v>
      </c>
    </row>
    <row r="71" spans="1:4">
      <c r="A71" s="3" t="s">
        <v>583</v>
      </c>
    </row>
    <row r="72" spans="1:4">
      <c r="A72" s="4" t="s">
        <v>646</v>
      </c>
      <c r="B72" s="4" t="s">
        <v>637</v>
      </c>
    </row>
    <row r="73" spans="1:4">
      <c r="A73" s="4" t="s">
        <v>614</v>
      </c>
      <c r="C73" s="4" t="s">
        <v>621</v>
      </c>
    </row>
    <row r="74" spans="1:4">
      <c r="A74" s="4" t="s">
        <v>647</v>
      </c>
      <c r="C74" s="4" t="s">
        <v>637</v>
      </c>
    </row>
    <row r="75" spans="1:4">
      <c r="A75" s="4" t="s">
        <v>648</v>
      </c>
    </row>
    <row r="76" spans="1:4">
      <c r="A76" s="3" t="s">
        <v>583</v>
      </c>
    </row>
    <row r="77" spans="1:4">
      <c r="A77" s="4" t="s">
        <v>646</v>
      </c>
      <c r="B77" s="4" t="s">
        <v>637</v>
      </c>
    </row>
    <row r="78" spans="1:4">
      <c r="A78" s="4" t="s">
        <v>649</v>
      </c>
    </row>
    <row r="79" spans="1:4">
      <c r="A79" s="3" t="s">
        <v>583</v>
      </c>
    </row>
    <row r="80" spans="1:4">
      <c r="A80" s="4" t="s">
        <v>601</v>
      </c>
      <c r="C80" s="6" t="n">
        <v>15000000</v>
      </c>
    </row>
    <row r="81" spans="1:4">
      <c r="A81" s="4" t="s">
        <v>650</v>
      </c>
    </row>
    <row r="82" spans="1:4">
      <c r="A82" s="3" t="s">
        <v>583</v>
      </c>
    </row>
    <row r="83" spans="1:4">
      <c r="A83" s="4" t="s">
        <v>601</v>
      </c>
      <c r="C83" s="6" t="n">
        <v>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479</v>
      </c>
      <c r="C1" s="2" t="s">
        <v>2</v>
      </c>
    </row>
    <row r="2" spans="1:3">
      <c r="A2" s="3" t="s">
        <v>583</v>
      </c>
    </row>
    <row r="3" spans="1:3">
      <c r="A3" s="4" t="s">
        <v>596</v>
      </c>
      <c r="C3" s="4" t="s">
        <v>597</v>
      </c>
    </row>
    <row r="4" spans="1:3">
      <c r="A4" s="4" t="s">
        <v>589</v>
      </c>
    </row>
    <row r="5" spans="1:3">
      <c r="A5" s="3" t="s">
        <v>583</v>
      </c>
    </row>
    <row r="6" spans="1:3">
      <c r="A6" s="4" t="s">
        <v>626</v>
      </c>
      <c r="B6" s="6" t="n">
        <v>360000000</v>
      </c>
    </row>
    <row r="7" spans="1:3">
      <c r="A7" s="4" t="s">
        <v>590</v>
      </c>
      <c r="B7" s="4" t="s">
        <v>591</v>
      </c>
      <c r="C7" s="4" t="s">
        <v>591</v>
      </c>
    </row>
    <row r="8" spans="1:3">
      <c r="A8" s="4" t="s">
        <v>602</v>
      </c>
      <c r="B8" s="4" t="s">
        <v>652</v>
      </c>
    </row>
    <row r="9" spans="1:3">
      <c r="A9" s="4" t="s">
        <v>643</v>
      </c>
      <c r="C9" s="6" t="n">
        <v>392000000</v>
      </c>
    </row>
    <row r="10" spans="1:3">
      <c r="A10" s="4" t="s">
        <v>653</v>
      </c>
    </row>
    <row r="11" spans="1:3">
      <c r="A11" s="3" t="s">
        <v>583</v>
      </c>
    </row>
    <row r="12" spans="1:3">
      <c r="A12" s="4" t="s">
        <v>654</v>
      </c>
      <c r="B12" s="4" t="s">
        <v>655</v>
      </c>
    </row>
    <row r="13" spans="1:3">
      <c r="A13" s="4" t="s">
        <v>656</v>
      </c>
      <c r="B13" s="4" t="s">
        <v>657</v>
      </c>
    </row>
    <row r="14" spans="1:3">
      <c r="A14" s="4" t="s">
        <v>658</v>
      </c>
      <c r="B14" s="4" t="s">
        <v>659</v>
      </c>
    </row>
    <row r="15" spans="1:3">
      <c r="A15" s="4" t="s">
        <v>625</v>
      </c>
    </row>
    <row r="16" spans="1:3">
      <c r="A16" s="3" t="s">
        <v>583</v>
      </c>
    </row>
    <row r="17" spans="1:3">
      <c r="A17" s="4" t="s">
        <v>626</v>
      </c>
      <c r="B17" s="6" t="n">
        <v>375000000</v>
      </c>
    </row>
    <row r="18" spans="1:3">
      <c r="A18" s="4" t="s">
        <v>602</v>
      </c>
      <c r="B18" s="4" t="s">
        <v>627</v>
      </c>
    </row>
    <row r="19" spans="1:3">
      <c r="A19" s="4" t="s">
        <v>596</v>
      </c>
      <c r="C19" s="4" t="s">
        <v>628</v>
      </c>
    </row>
    <row r="20" spans="1:3">
      <c r="A20" s="4" t="s">
        <v>660</v>
      </c>
    </row>
    <row r="21" spans="1:3">
      <c r="A21" s="3" t="s">
        <v>583</v>
      </c>
    </row>
    <row r="22" spans="1:3">
      <c r="A22" s="4" t="s">
        <v>614</v>
      </c>
      <c r="B22" s="4" t="s">
        <v>617</v>
      </c>
    </row>
    <row r="23" spans="1:3">
      <c r="A23" s="4" t="s">
        <v>661</v>
      </c>
    </row>
    <row r="24" spans="1:3">
      <c r="A24" s="3" t="s">
        <v>583</v>
      </c>
    </row>
    <row r="25" spans="1:3">
      <c r="A25" s="4" t="s">
        <v>614</v>
      </c>
      <c r="B25" s="4" t="s">
        <v>621</v>
      </c>
    </row>
    <row r="26" spans="1:3">
      <c r="A26" s="4" t="s">
        <v>662</v>
      </c>
    </row>
    <row r="27" spans="1:3">
      <c r="A27" s="3" t="s">
        <v>583</v>
      </c>
    </row>
    <row r="28" spans="1:3">
      <c r="A28" s="4" t="s">
        <v>614</v>
      </c>
      <c r="B28" s="4" t="s">
        <v>615</v>
      </c>
    </row>
    <row r="29" spans="1:3">
      <c r="A29" s="4" t="s">
        <v>663</v>
      </c>
    </row>
    <row r="30" spans="1:3">
      <c r="A30" s="3" t="s">
        <v>583</v>
      </c>
    </row>
    <row r="31" spans="1:3">
      <c r="A31" s="4" t="s">
        <v>614</v>
      </c>
      <c r="B31" s="4" t="s">
        <v>6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64</v>
      </c>
      <c r="B1" s="2" t="s">
        <v>554</v>
      </c>
    </row>
    <row r="2" spans="1:2">
      <c r="A2" s="3" t="s">
        <v>665</v>
      </c>
    </row>
    <row r="3" spans="1:2">
      <c r="A3" s="5" t="n">
        <v>2018</v>
      </c>
      <c r="B3" s="6" t="n">
        <v>30469</v>
      </c>
    </row>
    <row r="4" spans="1:2">
      <c r="A4" s="5" t="n">
        <v>2019</v>
      </c>
      <c r="B4" s="5" t="n">
        <v>37500</v>
      </c>
    </row>
    <row r="5" spans="1:2">
      <c r="A5" s="5" t="n">
        <v>2020</v>
      </c>
      <c r="B5" s="5" t="n">
        <v>111500</v>
      </c>
    </row>
    <row r="6" spans="1:2">
      <c r="A6" s="5" t="n">
        <v>2021</v>
      </c>
      <c r="B6" s="5" t="n">
        <v>229688</v>
      </c>
    </row>
    <row r="7" spans="1:2">
      <c r="A7" s="5" t="n">
        <v>2022</v>
      </c>
      <c r="B7" s="5" t="n">
        <v>873286</v>
      </c>
    </row>
    <row r="8" spans="1:2">
      <c r="A8" s="11" t="n">
        <v>2022</v>
      </c>
      <c r="B8" s="6" t="n">
        <v>3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66</v>
      </c>
      <c r="B1" s="2" t="s">
        <v>1</v>
      </c>
    </row>
    <row r="2" spans="1:3">
      <c r="B2" s="2" t="s">
        <v>2</v>
      </c>
      <c r="C2" s="2" t="s">
        <v>76</v>
      </c>
    </row>
    <row r="3" spans="1:3">
      <c r="A3" s="4" t="s">
        <v>667</v>
      </c>
    </row>
    <row r="4" spans="1:3">
      <c r="A4" s="3" t="s">
        <v>583</v>
      </c>
    </row>
    <row r="5" spans="1:3">
      <c r="A5" s="4" t="s">
        <v>668</v>
      </c>
      <c r="C5" s="7" t="n">
        <v>1.6</v>
      </c>
    </row>
    <row r="6" spans="1:3">
      <c r="A6" s="4" t="s">
        <v>669</v>
      </c>
    </row>
    <row r="7" spans="1:3">
      <c r="A7" s="3" t="s">
        <v>583</v>
      </c>
    </row>
    <row r="8" spans="1:3">
      <c r="A8" s="4" t="s">
        <v>670</v>
      </c>
      <c r="B8" s="7" t="n">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1</v>
      </c>
      <c r="B1" s="2" t="s">
        <v>1</v>
      </c>
    </row>
    <row r="2" spans="1:4">
      <c r="B2" s="2" t="s">
        <v>2</v>
      </c>
      <c r="C2" s="2" t="s">
        <v>30</v>
      </c>
      <c r="D2" s="2" t="s">
        <v>76</v>
      </c>
    </row>
    <row r="3" spans="1:4">
      <c r="A3" s="3" t="s">
        <v>672</v>
      </c>
    </row>
    <row r="4" spans="1:4">
      <c r="A4" s="4" t="s">
        <v>673</v>
      </c>
      <c r="B4" s="6" t="n">
        <v>-40837</v>
      </c>
    </row>
    <row r="5" spans="1:4">
      <c r="A5" s="4" t="s">
        <v>674</v>
      </c>
      <c r="B5" s="5" t="n">
        <v>-10911</v>
      </c>
      <c r="C5" s="6" t="n">
        <v>-7278</v>
      </c>
      <c r="D5" s="6" t="n">
        <v>-11320</v>
      </c>
    </row>
    <row r="6" spans="1:4">
      <c r="A6" s="4" t="s">
        <v>675</v>
      </c>
      <c r="B6" s="5" t="n">
        <v>-33278</v>
      </c>
      <c r="C6" s="5" t="n">
        <v>-40837</v>
      </c>
    </row>
    <row r="7" spans="1:4">
      <c r="A7" s="4" t="s">
        <v>676</v>
      </c>
    </row>
    <row r="8" spans="1:4">
      <c r="A8" s="3" t="s">
        <v>672</v>
      </c>
    </row>
    <row r="9" spans="1:4">
      <c r="A9" s="4" t="s">
        <v>677</v>
      </c>
      <c r="B9" s="5" t="n">
        <v>3800</v>
      </c>
      <c r="C9" s="5" t="n">
        <v>4791</v>
      </c>
    </row>
    <row r="10" spans="1:4">
      <c r="A10" s="4" t="s">
        <v>678</v>
      </c>
      <c r="B10" s="5" t="n">
        <v>-992</v>
      </c>
      <c r="C10" s="5" t="n">
        <v>-991</v>
      </c>
    </row>
    <row r="11" spans="1:4">
      <c r="A11" s="4" t="s">
        <v>679</v>
      </c>
      <c r="B11" s="5" t="n">
        <v>2808</v>
      </c>
      <c r="C11" s="5" t="n">
        <v>3800</v>
      </c>
      <c r="D11" s="5" t="n">
        <v>4791</v>
      </c>
    </row>
    <row r="12" spans="1:4">
      <c r="A12" s="4" t="s">
        <v>680</v>
      </c>
    </row>
    <row r="13" spans="1:4">
      <c r="A13" s="3" t="s">
        <v>672</v>
      </c>
    </row>
    <row r="14" spans="1:4">
      <c r="A14" s="4" t="s">
        <v>677</v>
      </c>
      <c r="B14" s="5" t="n">
        <v>32096</v>
      </c>
      <c r="C14" s="5" t="n">
        <v>35908</v>
      </c>
    </row>
    <row r="15" spans="1:4">
      <c r="A15" s="4" t="s">
        <v>681</v>
      </c>
      <c r="B15" s="5" t="n">
        <v>2360</v>
      </c>
      <c r="C15" s="5" t="n">
        <v>1177</v>
      </c>
    </row>
    <row r="16" spans="1:4">
      <c r="A16" s="4" t="s">
        <v>682</v>
      </c>
      <c r="B16" s="5" t="n">
        <v>-2421</v>
      </c>
    </row>
    <row r="17" spans="1:4">
      <c r="A17" s="4" t="s">
        <v>678</v>
      </c>
      <c r="B17" s="5" t="n">
        <v>-5146</v>
      </c>
      <c r="C17" s="5" t="n">
        <v>-4989</v>
      </c>
    </row>
    <row r="18" spans="1:4">
      <c r="A18" s="4" t="s">
        <v>679</v>
      </c>
      <c r="B18" s="5" t="n">
        <v>26889</v>
      </c>
      <c r="C18" s="5" t="n">
        <v>32096</v>
      </c>
      <c r="D18" s="5" t="n">
        <v>35908</v>
      </c>
    </row>
    <row r="19" spans="1:4">
      <c r="A19" s="4" t="s">
        <v>673</v>
      </c>
      <c r="B19" s="5" t="n">
        <v>40837</v>
      </c>
      <c r="C19" s="5" t="n">
        <v>45947</v>
      </c>
    </row>
    <row r="20" spans="1:4">
      <c r="A20" s="4" t="s">
        <v>683</v>
      </c>
      <c r="B20" s="5" t="n">
        <v>2360</v>
      </c>
      <c r="C20" s="5" t="n">
        <v>1177</v>
      </c>
    </row>
    <row r="21" spans="1:4">
      <c r="A21" s="4" t="s">
        <v>684</v>
      </c>
      <c r="B21" s="5" t="n">
        <v>-3525</v>
      </c>
    </row>
    <row r="22" spans="1:4">
      <c r="A22" s="4" t="s">
        <v>674</v>
      </c>
      <c r="B22" s="5" t="n">
        <v>-6394</v>
      </c>
      <c r="C22" s="5" t="n">
        <v>-6287</v>
      </c>
    </row>
    <row r="23" spans="1:4">
      <c r="A23" s="4" t="s">
        <v>675</v>
      </c>
      <c r="B23" s="5" t="n">
        <v>33278</v>
      </c>
      <c r="C23" s="5" t="n">
        <v>40837</v>
      </c>
      <c r="D23" s="5" t="n">
        <v>45947</v>
      </c>
    </row>
    <row r="24" spans="1:4">
      <c r="A24" s="4" t="s">
        <v>669</v>
      </c>
    </row>
    <row r="25" spans="1:4">
      <c r="A25" s="3" t="s">
        <v>672</v>
      </c>
    </row>
    <row r="26" spans="1:4">
      <c r="A26" s="4" t="s">
        <v>685</v>
      </c>
      <c r="B26" s="5" t="n">
        <v>8741</v>
      </c>
      <c r="C26" s="5" t="n">
        <v>10039</v>
      </c>
    </row>
    <row r="27" spans="1:4">
      <c r="A27" s="4" t="s">
        <v>686</v>
      </c>
      <c r="B27" s="5" t="n">
        <v>0</v>
      </c>
      <c r="C27" s="5" t="n">
        <v>0</v>
      </c>
    </row>
    <row r="28" spans="1:4">
      <c r="A28" s="4" t="s">
        <v>687</v>
      </c>
      <c r="B28" s="5" t="n">
        <v>-1104</v>
      </c>
    </row>
    <row r="29" spans="1:4">
      <c r="A29" s="4" t="s">
        <v>688</v>
      </c>
      <c r="B29" s="5" t="n">
        <v>-1248</v>
      </c>
      <c r="C29" s="5" t="n">
        <v>-1298</v>
      </c>
    </row>
    <row r="30" spans="1:4">
      <c r="A30" s="4" t="s">
        <v>689</v>
      </c>
      <c r="B30" s="6" t="n">
        <v>6389</v>
      </c>
      <c r="C30" s="6" t="n">
        <v>8741</v>
      </c>
      <c r="D30" s="6" t="n">
        <v>100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0</v>
      </c>
      <c r="B1" s="2" t="s">
        <v>1</v>
      </c>
    </row>
    <row r="2" spans="1:5">
      <c r="B2" s="2" t="s">
        <v>2</v>
      </c>
      <c r="C2" s="2" t="s">
        <v>30</v>
      </c>
      <c r="D2" s="2" t="s">
        <v>76</v>
      </c>
      <c r="E2" s="2" t="s">
        <v>691</v>
      </c>
    </row>
    <row r="3" spans="1:5">
      <c r="A3" s="3" t="s">
        <v>692</v>
      </c>
    </row>
    <row r="4" spans="1:5">
      <c r="A4" s="4" t="s">
        <v>87</v>
      </c>
      <c r="B4" s="6" t="n">
        <v>106460000</v>
      </c>
      <c r="C4" s="6" t="n">
        <v>111270000</v>
      </c>
      <c r="D4" s="6" t="n">
        <v>33513000</v>
      </c>
    </row>
    <row r="5" spans="1:5">
      <c r="A5" s="4" t="s">
        <v>693</v>
      </c>
      <c r="D5" s="5" t="n">
        <v>2800000</v>
      </c>
    </row>
    <row r="6" spans="1:5">
      <c r="A6" s="4" t="s">
        <v>694</v>
      </c>
    </row>
    <row r="7" spans="1:5">
      <c r="A7" s="3" t="s">
        <v>692</v>
      </c>
    </row>
    <row r="8" spans="1:5">
      <c r="A8" s="4" t="s">
        <v>695</v>
      </c>
      <c r="B8" s="4" t="s">
        <v>437</v>
      </c>
    </row>
    <row r="9" spans="1:5">
      <c r="A9" s="4" t="s">
        <v>696</v>
      </c>
      <c r="B9" s="6" t="n">
        <v>250000000</v>
      </c>
    </row>
    <row r="10" spans="1:5">
      <c r="A10" s="4" t="s">
        <v>697</v>
      </c>
    </row>
    <row r="11" spans="1:5">
      <c r="A11" s="3" t="s">
        <v>692</v>
      </c>
    </row>
    <row r="12" spans="1:5">
      <c r="A12" s="4" t="s">
        <v>695</v>
      </c>
      <c r="B12" s="4" t="s">
        <v>435</v>
      </c>
    </row>
    <row r="13" spans="1:5">
      <c r="A13" s="4" t="s">
        <v>696</v>
      </c>
      <c r="B13" s="6" t="n">
        <v>200000000</v>
      </c>
    </row>
    <row r="14" spans="1:5">
      <c r="A14" s="4" t="s">
        <v>698</v>
      </c>
      <c r="B14" s="4" t="s">
        <v>699</v>
      </c>
    </row>
    <row r="15" spans="1:5">
      <c r="A15" s="4" t="s">
        <v>700</v>
      </c>
      <c r="B15" s="4" t="s">
        <v>701</v>
      </c>
    </row>
    <row r="16" spans="1:5">
      <c r="A16" s="4" t="s">
        <v>702</v>
      </c>
      <c r="B16" s="6" t="n">
        <v>4279000</v>
      </c>
    </row>
    <row r="17" spans="1:5">
      <c r="A17" s="4" t="s">
        <v>703</v>
      </c>
    </row>
    <row r="18" spans="1:5">
      <c r="A18" s="3" t="s">
        <v>692</v>
      </c>
    </row>
    <row r="19" spans="1:5">
      <c r="A19" s="4" t="s">
        <v>704</v>
      </c>
      <c r="B19" s="5" t="n">
        <v>0</v>
      </c>
      <c r="C19" s="5" t="n">
        <v>0</v>
      </c>
      <c r="D19" s="5" t="n">
        <v>0</v>
      </c>
    </row>
    <row r="20" spans="1:5">
      <c r="A20" s="4" t="s">
        <v>87</v>
      </c>
      <c r="B20" s="6" t="n">
        <v>500000</v>
      </c>
      <c r="C20" s="6" t="n">
        <v>100000</v>
      </c>
      <c r="D20" s="6" t="n">
        <v>3500000</v>
      </c>
    </row>
    <row r="21" spans="1:5">
      <c r="A21" s="4" t="s">
        <v>705</v>
      </c>
      <c r="E21" s="6" t="n">
        <v>13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6</v>
      </c>
    </row>
    <row r="3" spans="1:4">
      <c r="A3" s="3" t="s">
        <v>707</v>
      </c>
    </row>
    <row r="4" spans="1:4">
      <c r="A4" s="4" t="s">
        <v>708</v>
      </c>
      <c r="B4" s="7" t="n">
        <v>8.1</v>
      </c>
      <c r="C4" s="7" t="n">
        <v>6.4</v>
      </c>
      <c r="D4" s="7" t="n">
        <v>3.1</v>
      </c>
    </row>
    <row r="5" spans="1:4">
      <c r="A5" s="4" t="s">
        <v>709</v>
      </c>
      <c r="B5" s="4" t="s">
        <v>710</v>
      </c>
    </row>
    <row r="6" spans="1:4">
      <c r="A6" s="4" t="s">
        <v>711</v>
      </c>
    </row>
    <row r="7" spans="1:4">
      <c r="A7" s="3" t="s">
        <v>707</v>
      </c>
    </row>
    <row r="8" spans="1:4">
      <c r="A8" s="4" t="s">
        <v>712</v>
      </c>
      <c r="B8" s="4" t="s">
        <v>713</v>
      </c>
    </row>
    <row r="9" spans="1:4">
      <c r="A9" s="4" t="s">
        <v>714</v>
      </c>
      <c r="B9" s="4" t="s">
        <v>715</v>
      </c>
    </row>
    <row r="10" spans="1:4">
      <c r="A10" s="4" t="s">
        <v>716</v>
      </c>
    </row>
    <row r="11" spans="1:4">
      <c r="A11" s="3" t="s">
        <v>707</v>
      </c>
    </row>
    <row r="12" spans="1:4">
      <c r="A12" s="4" t="s">
        <v>714</v>
      </c>
      <c r="C12" s="4" t="s">
        <v>717</v>
      </c>
      <c r="D12" s="4" t="s">
        <v>717</v>
      </c>
    </row>
    <row r="13" spans="1:4">
      <c r="A13" s="4" t="s">
        <v>718</v>
      </c>
      <c r="B13" s="4" t="s">
        <v>715</v>
      </c>
    </row>
    <row r="14" spans="1:4">
      <c r="A14" s="4" t="s">
        <v>719</v>
      </c>
    </row>
    <row r="15" spans="1:4">
      <c r="A15" s="3" t="s">
        <v>707</v>
      </c>
    </row>
    <row r="16" spans="1:4">
      <c r="A16" s="4" t="s">
        <v>712</v>
      </c>
      <c r="C16" s="4" t="s">
        <v>713</v>
      </c>
      <c r="D16" s="4" t="s">
        <v>7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721</v>
      </c>
    </row>
    <row r="4" spans="1:3">
      <c r="A4" s="4" t="s">
        <v>722</v>
      </c>
      <c r="B4" s="6" t="n">
        <v>8728</v>
      </c>
      <c r="C4" s="6" t="n">
        <v>7992</v>
      </c>
    </row>
    <row r="5" spans="1:3">
      <c r="A5" s="4" t="s">
        <v>723</v>
      </c>
      <c r="B5" s="5" t="n">
        <v>464</v>
      </c>
      <c r="C5" s="5" t="n">
        <v>431</v>
      </c>
    </row>
    <row r="6" spans="1:3">
      <c r="A6" s="4" t="s">
        <v>724</v>
      </c>
      <c r="B6" s="5" t="n">
        <v>162</v>
      </c>
      <c r="C6" s="5" t="n">
        <v>174</v>
      </c>
    </row>
    <row r="7" spans="1:3">
      <c r="A7" s="4" t="s">
        <v>725</v>
      </c>
      <c r="B7" s="5" t="n">
        <v>75</v>
      </c>
      <c r="C7" s="5" t="n">
        <v>75</v>
      </c>
    </row>
    <row r="8" spans="1:3">
      <c r="A8" s="4" t="s">
        <v>726</v>
      </c>
      <c r="B8" s="5" t="n">
        <v>-143</v>
      </c>
      <c r="C8" s="5" t="n">
        <v>341</v>
      </c>
    </row>
    <row r="9" spans="1:3">
      <c r="A9" s="4" t="s">
        <v>727</v>
      </c>
      <c r="B9" s="5" t="n">
        <v>-160</v>
      </c>
      <c r="C9" s="5" t="n">
        <v>84</v>
      </c>
    </row>
    <row r="10" spans="1:3">
      <c r="A10" s="4" t="s">
        <v>557</v>
      </c>
      <c r="B10" s="5" t="n">
        <v>1027</v>
      </c>
      <c r="C10" s="5" t="n">
        <v>-369</v>
      </c>
    </row>
    <row r="11" spans="1:3">
      <c r="A11" s="4" t="s">
        <v>728</v>
      </c>
      <c r="B11" s="6" t="n">
        <v>10153</v>
      </c>
      <c r="C11" s="6" t="n">
        <v>87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1172</v>
      </c>
      <c r="C4" s="6" t="n">
        <v>871</v>
      </c>
    </row>
    <row r="5" spans="1:3">
      <c r="A5" s="4" t="s">
        <v>732</v>
      </c>
      <c r="B5" s="5" t="n">
        <v>56</v>
      </c>
      <c r="C5" s="5" t="n">
        <v>36</v>
      </c>
    </row>
    <row r="6" spans="1:3">
      <c r="A6" s="4" t="s">
        <v>733</v>
      </c>
      <c r="B6" s="5" t="n">
        <v>75</v>
      </c>
      <c r="C6" s="5" t="n">
        <v>75</v>
      </c>
    </row>
    <row r="7" spans="1:3">
      <c r="A7" s="4" t="s">
        <v>734</v>
      </c>
      <c r="B7" s="5" t="n">
        <v>0</v>
      </c>
      <c r="C7" s="5" t="n">
        <v>-9</v>
      </c>
    </row>
    <row r="8" spans="1:3">
      <c r="A8" s="4" t="s">
        <v>735</v>
      </c>
      <c r="B8" s="5" t="n">
        <v>0</v>
      </c>
      <c r="C8" s="5" t="n">
        <v>224</v>
      </c>
    </row>
    <row r="9" spans="1:3">
      <c r="A9" s="4" t="s">
        <v>557</v>
      </c>
      <c r="B9" s="5" t="n">
        <v>55</v>
      </c>
      <c r="C9" s="5" t="n">
        <v>-25</v>
      </c>
    </row>
    <row r="10" spans="1:3">
      <c r="A10" s="4" t="s">
        <v>736</v>
      </c>
      <c r="B10" s="5" t="n">
        <v>1358</v>
      </c>
      <c r="C10" s="5" t="n">
        <v>1172</v>
      </c>
    </row>
    <row r="11" spans="1:3">
      <c r="A11" s="4" t="s">
        <v>737</v>
      </c>
      <c r="B11" s="5" t="n">
        <v>8795</v>
      </c>
      <c r="C11" s="5" t="n">
        <v>7556</v>
      </c>
    </row>
    <row r="12" spans="1:3">
      <c r="A12" s="4" t="s">
        <v>738</v>
      </c>
      <c r="B12" s="5" t="n">
        <v>120</v>
      </c>
      <c r="C12" s="5" t="n">
        <v>109</v>
      </c>
    </row>
    <row r="13" spans="1:3">
      <c r="A13" s="4" t="s">
        <v>739</v>
      </c>
      <c r="B13" s="5" t="n">
        <v>8675</v>
      </c>
      <c r="C13" s="5" t="n">
        <v>7447</v>
      </c>
    </row>
    <row r="14" spans="1:3">
      <c r="A14" s="4" t="s">
        <v>740</v>
      </c>
      <c r="B14" s="6" t="n">
        <v>8322</v>
      </c>
      <c r="C14" s="6" t="n">
        <v>71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6</v>
      </c>
    </row>
    <row r="3" spans="1:4">
      <c r="A3" s="3" t="s">
        <v>197</v>
      </c>
    </row>
    <row r="4" spans="1:4">
      <c r="A4" s="4" t="s">
        <v>742</v>
      </c>
      <c r="B4" s="6" t="n">
        <v>20</v>
      </c>
      <c r="C4" s="6" t="n">
        <v>368</v>
      </c>
    </row>
    <row r="5" spans="1:4">
      <c r="A5" s="4" t="s">
        <v>743</v>
      </c>
      <c r="B5" s="5" t="n">
        <v>-63</v>
      </c>
      <c r="C5" s="5" t="n">
        <v>-62</v>
      </c>
    </row>
    <row r="6" spans="1:4">
      <c r="A6" s="4" t="s">
        <v>744</v>
      </c>
      <c r="B6" s="5" t="n">
        <v>1</v>
      </c>
      <c r="C6" s="5" t="n">
        <v>1</v>
      </c>
    </row>
    <row r="7" spans="1:4">
      <c r="A7" s="4" t="s">
        <v>745</v>
      </c>
      <c r="B7" s="5" t="n">
        <v>-11</v>
      </c>
      <c r="C7" s="5" t="n">
        <v>-11</v>
      </c>
    </row>
    <row r="8" spans="1:4">
      <c r="A8" s="4" t="s">
        <v>746</v>
      </c>
      <c r="B8" s="5" t="n">
        <v>-53</v>
      </c>
      <c r="C8" s="5" t="n">
        <v>296</v>
      </c>
    </row>
    <row r="9" spans="1:4">
      <c r="A9" s="4" t="s">
        <v>747</v>
      </c>
      <c r="B9" s="5" t="n">
        <v>-23</v>
      </c>
      <c r="C9" s="5" t="n">
        <v>283</v>
      </c>
    </row>
    <row r="10" spans="1:4">
      <c r="A10" s="4" t="s">
        <v>748</v>
      </c>
      <c r="B10" s="6" t="n">
        <v>-76</v>
      </c>
      <c r="C10" s="6" t="n">
        <v>579</v>
      </c>
      <c r="D10" s="6" t="n">
        <v>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554</v>
      </c>
    </row>
    <row r="2" spans="1:2">
      <c r="A2" s="3" t="s">
        <v>197</v>
      </c>
    </row>
    <row r="3" spans="1:2">
      <c r="A3" s="4" t="s">
        <v>750</v>
      </c>
      <c r="B3" s="6" t="n">
        <v>11</v>
      </c>
    </row>
    <row r="4" spans="1:2">
      <c r="A4" s="4" t="s">
        <v>751</v>
      </c>
      <c r="B4" s="6" t="n">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2</v>
      </c>
      <c r="B1" s="2" t="s">
        <v>1</v>
      </c>
    </row>
    <row r="2" spans="1:3">
      <c r="B2" s="2" t="s">
        <v>2</v>
      </c>
      <c r="C2" s="2" t="s">
        <v>30</v>
      </c>
    </row>
    <row r="3" spans="1:3">
      <c r="A3" s="3" t="s">
        <v>197</v>
      </c>
    </row>
    <row r="4" spans="1:3">
      <c r="A4" s="4" t="s">
        <v>723</v>
      </c>
      <c r="B4" s="6" t="n">
        <v>464</v>
      </c>
      <c r="C4" s="6" t="n">
        <v>431</v>
      </c>
    </row>
    <row r="5" spans="1:3">
      <c r="A5" s="4" t="s">
        <v>724</v>
      </c>
      <c r="B5" s="5" t="n">
        <v>162</v>
      </c>
      <c r="C5" s="5" t="n">
        <v>174</v>
      </c>
    </row>
    <row r="6" spans="1:3">
      <c r="A6" s="4" t="s">
        <v>753</v>
      </c>
      <c r="B6" s="5" t="n">
        <v>-19</v>
      </c>
      <c r="C6" s="5" t="n">
        <v>-18</v>
      </c>
    </row>
    <row r="7" spans="1:3">
      <c r="A7" s="4" t="s">
        <v>754</v>
      </c>
      <c r="B7" s="5" t="n">
        <v>72</v>
      </c>
      <c r="C7" s="5" t="n">
        <v>72</v>
      </c>
    </row>
    <row r="8" spans="1:3">
      <c r="A8" s="4" t="s">
        <v>755</v>
      </c>
      <c r="B8" s="6" t="n">
        <v>679</v>
      </c>
      <c r="C8" s="6" t="n">
        <v>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76</v>
      </c>
    </row>
    <row r="3" spans="1:4">
      <c r="A3" s="3" t="s">
        <v>757</v>
      </c>
    </row>
    <row r="4" spans="1:4">
      <c r="A4" s="4" t="s">
        <v>758</v>
      </c>
      <c r="B4" s="4" t="s">
        <v>759</v>
      </c>
      <c r="C4" s="4" t="s">
        <v>760</v>
      </c>
      <c r="D4" s="4" t="s">
        <v>761</v>
      </c>
    </row>
    <row r="5" spans="1:4">
      <c r="A5" s="4" t="s">
        <v>762</v>
      </c>
      <c r="B5" s="4" t="s">
        <v>763</v>
      </c>
      <c r="C5" s="4" t="s">
        <v>763</v>
      </c>
      <c r="D5" s="4" t="s">
        <v>764</v>
      </c>
    </row>
    <row r="6" spans="1:4">
      <c r="A6" s="4" t="s">
        <v>765</v>
      </c>
      <c r="B6" s="4" t="s">
        <v>766</v>
      </c>
      <c r="C6" s="4" t="s">
        <v>767</v>
      </c>
      <c r="D6" s="4" t="s">
        <v>761</v>
      </c>
    </row>
    <row r="7" spans="1:4">
      <c r="A7" s="3" t="s">
        <v>768</v>
      </c>
    </row>
    <row r="8" spans="1:4">
      <c r="A8" s="4" t="s">
        <v>758</v>
      </c>
      <c r="B8" s="4" t="s">
        <v>767</v>
      </c>
      <c r="C8" s="4" t="s">
        <v>759</v>
      </c>
      <c r="D8" s="4" t="s">
        <v>760</v>
      </c>
    </row>
    <row r="9" spans="1:4">
      <c r="A9" s="4" t="s">
        <v>762</v>
      </c>
      <c r="B9" s="4" t="s">
        <v>763</v>
      </c>
      <c r="C9" s="4" t="s">
        <v>763</v>
      </c>
      <c r="D9" s="4" t="s">
        <v>763</v>
      </c>
    </row>
    <row r="10" spans="1:4">
      <c r="A10" s="4" t="s">
        <v>765</v>
      </c>
      <c r="B10" s="4" t="s">
        <v>769</v>
      </c>
      <c r="C10" s="4" t="s">
        <v>766</v>
      </c>
      <c r="D10" s="4" t="s">
        <v>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70</v>
      </c>
      <c r="B1" s="2" t="s">
        <v>2</v>
      </c>
      <c r="C1" s="2" t="s">
        <v>30</v>
      </c>
      <c r="D1" s="2" t="s">
        <v>76</v>
      </c>
    </row>
    <row r="2" spans="1:4">
      <c r="A2" s="3" t="s">
        <v>771</v>
      </c>
    </row>
    <row r="3" spans="1:4">
      <c r="A3" s="4" t="s">
        <v>772</v>
      </c>
      <c r="B3" s="6" t="n">
        <v>1358</v>
      </c>
      <c r="C3" s="6" t="n">
        <v>1172</v>
      </c>
      <c r="D3" s="6" t="n">
        <v>871</v>
      </c>
    </row>
    <row r="4" spans="1:4">
      <c r="A4" s="4" t="s">
        <v>773</v>
      </c>
    </row>
    <row r="5" spans="1:4">
      <c r="A5" s="3" t="s">
        <v>771</v>
      </c>
    </row>
    <row r="6" spans="1:4">
      <c r="A6" s="4" t="s">
        <v>772</v>
      </c>
      <c r="B6" s="5" t="n">
        <v>1358</v>
      </c>
      <c r="C6" s="5" t="n">
        <v>1172</v>
      </c>
    </row>
    <row r="7" spans="1:4">
      <c r="A7" s="4" t="s">
        <v>774</v>
      </c>
    </row>
    <row r="8" spans="1:4">
      <c r="A8" s="3" t="s">
        <v>771</v>
      </c>
    </row>
    <row r="9" spans="1:4">
      <c r="A9" s="4" t="s">
        <v>772</v>
      </c>
      <c r="B9" s="5" t="n">
        <v>0</v>
      </c>
      <c r="C9" s="5" t="n">
        <v>0</v>
      </c>
    </row>
    <row r="10" spans="1:4">
      <c r="A10" s="4" t="s">
        <v>775</v>
      </c>
    </row>
    <row r="11" spans="1:4">
      <c r="A11" s="3" t="s">
        <v>771</v>
      </c>
    </row>
    <row r="12" spans="1:4">
      <c r="A12" s="4" t="s">
        <v>772</v>
      </c>
      <c r="B12" s="5" t="n">
        <v>1358</v>
      </c>
      <c r="C12" s="5" t="n">
        <v>1172</v>
      </c>
    </row>
    <row r="13" spans="1:4">
      <c r="A13" s="4" t="s">
        <v>776</v>
      </c>
    </row>
    <row r="14" spans="1:4">
      <c r="A14" s="3" t="s">
        <v>771</v>
      </c>
    </row>
    <row r="15" spans="1:4">
      <c r="A15" s="4" t="s">
        <v>772</v>
      </c>
      <c r="B15" s="6" t="n">
        <v>0</v>
      </c>
      <c r="C1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554</v>
      </c>
    </row>
    <row r="2" spans="1:2">
      <c r="A2" s="3" t="s">
        <v>778</v>
      </c>
    </row>
    <row r="3" spans="1:2">
      <c r="A3" s="5" t="n">
        <v>2018</v>
      </c>
      <c r="B3" s="6" t="n">
        <v>289</v>
      </c>
    </row>
    <row r="4" spans="1:2">
      <c r="A4" s="5" t="n">
        <v>2019</v>
      </c>
      <c r="B4" s="5" t="n">
        <v>290</v>
      </c>
    </row>
    <row r="5" spans="1:2">
      <c r="A5" s="5" t="n">
        <v>2020</v>
      </c>
      <c r="B5" s="5" t="n">
        <v>244</v>
      </c>
    </row>
    <row r="6" spans="1:2">
      <c r="A6" s="5" t="n">
        <v>2021</v>
      </c>
      <c r="B6" s="5" t="n">
        <v>279</v>
      </c>
    </row>
    <row r="7" spans="1:2">
      <c r="A7" s="5" t="n">
        <v>2022</v>
      </c>
      <c r="B7" s="5" t="n">
        <v>389</v>
      </c>
    </row>
    <row r="8" spans="1:2">
      <c r="A8" s="4" t="s">
        <v>779</v>
      </c>
      <c r="B8" s="6" t="n">
        <v>23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5"/>
    <col customWidth="1" max="7" min="7" width="25"/>
  </cols>
  <sheetData>
    <row r="1" spans="1:7">
      <c r="A1" s="1" t="s">
        <v>780</v>
      </c>
      <c r="B1" s="2" t="s">
        <v>781</v>
      </c>
      <c r="D1" s="2" t="s">
        <v>782</v>
      </c>
      <c r="E1" s="2" t="s">
        <v>1</v>
      </c>
    </row>
    <row r="2" spans="1:7">
      <c r="B2" s="2" t="s">
        <v>783</v>
      </c>
      <c r="C2" s="2" t="s">
        <v>784</v>
      </c>
      <c r="D2" s="2" t="s">
        <v>691</v>
      </c>
      <c r="E2" s="2" t="s">
        <v>2</v>
      </c>
      <c r="F2" s="2" t="s">
        <v>30</v>
      </c>
      <c r="G2" s="2" t="s">
        <v>76</v>
      </c>
    </row>
    <row r="3" spans="1:7">
      <c r="A3" s="3" t="s">
        <v>785</v>
      </c>
    </row>
    <row r="4" spans="1:7">
      <c r="A4" s="4" t="s">
        <v>786</v>
      </c>
      <c r="B4" s="7" t="n">
        <v>2.2</v>
      </c>
      <c r="C4" s="7" t="n">
        <v>0.5</v>
      </c>
    </row>
    <row r="5" spans="1:7">
      <c r="A5" s="4" t="s">
        <v>787</v>
      </c>
    </row>
    <row r="6" spans="1:7">
      <c r="A6" s="3" t="s">
        <v>785</v>
      </c>
    </row>
    <row r="7" spans="1:7">
      <c r="A7" s="4" t="s">
        <v>788</v>
      </c>
      <c r="E7" s="7" t="n">
        <v>1.9</v>
      </c>
      <c r="F7" s="7" t="n">
        <v>2.3</v>
      </c>
      <c r="G7" s="7" t="n">
        <v>5.6</v>
      </c>
    </row>
    <row r="8" spans="1:7">
      <c r="A8" s="4" t="s">
        <v>789</v>
      </c>
      <c r="E8" s="4" t="s">
        <v>440</v>
      </c>
    </row>
    <row r="9" spans="1:7">
      <c r="A9" s="4" t="s">
        <v>790</v>
      </c>
      <c r="E9" s="7" t="n">
        <v>5.1</v>
      </c>
    </row>
    <row r="10" spans="1:7">
      <c r="A10" s="4" t="s">
        <v>791</v>
      </c>
      <c r="E10" s="7" t="n">
        <v>6.4</v>
      </c>
      <c r="F10" s="7" t="n">
        <v>1.3</v>
      </c>
      <c r="G10" s="6" t="n">
        <v>3</v>
      </c>
    </row>
    <row r="11" spans="1:7">
      <c r="A11" s="4" t="s">
        <v>792</v>
      </c>
      <c r="E11" s="9" t="n">
        <v>34.18</v>
      </c>
      <c r="F11" s="9" t="n">
        <v>47.95</v>
      </c>
      <c r="G11" s="9" t="n">
        <v>49.84</v>
      </c>
    </row>
    <row r="12" spans="1:7">
      <c r="A12" s="4" t="s">
        <v>431</v>
      </c>
    </row>
    <row r="13" spans="1:7">
      <c r="A13" s="3" t="s">
        <v>785</v>
      </c>
    </row>
    <row r="14" spans="1:7">
      <c r="A14" s="4" t="s">
        <v>793</v>
      </c>
      <c r="E14" s="9" t="n">
        <v>45.3</v>
      </c>
    </row>
    <row r="15" spans="1:7">
      <c r="A15" s="4" t="s">
        <v>794</v>
      </c>
      <c r="E15" s="7" t="n">
        <v>1.2</v>
      </c>
    </row>
    <row r="16" spans="1:7">
      <c r="A16" s="4" t="s">
        <v>789</v>
      </c>
      <c r="E16" s="4" t="s">
        <v>795</v>
      </c>
    </row>
    <row r="17" spans="1:7">
      <c r="A17" s="4" t="s">
        <v>796</v>
      </c>
      <c r="E17" s="4" t="s">
        <v>797</v>
      </c>
      <c r="F17" s="4" t="s">
        <v>798</v>
      </c>
      <c r="G17" s="4" t="s">
        <v>798</v>
      </c>
    </row>
    <row r="18" spans="1:7">
      <c r="A18" s="4" t="s">
        <v>799</v>
      </c>
      <c r="E18" s="4" t="s">
        <v>800</v>
      </c>
      <c r="F18" s="4" t="s">
        <v>801</v>
      </c>
      <c r="G18" s="4" t="s">
        <v>802</v>
      </c>
    </row>
    <row r="19" spans="1:7">
      <c r="A19" s="4" t="s">
        <v>803</v>
      </c>
      <c r="E19" s="4" t="s">
        <v>804</v>
      </c>
      <c r="F19" s="4" t="s">
        <v>804</v>
      </c>
      <c r="G19" s="4" t="s">
        <v>804</v>
      </c>
    </row>
    <row r="20" spans="1:7">
      <c r="A20" s="4" t="s">
        <v>805</v>
      </c>
      <c r="E20" s="4" t="s">
        <v>806</v>
      </c>
      <c r="F20" s="4" t="s">
        <v>807</v>
      </c>
      <c r="G20" s="4" t="s">
        <v>808</v>
      </c>
    </row>
    <row r="21" spans="1:7">
      <c r="A21" s="4" t="s">
        <v>809</v>
      </c>
    </row>
    <row r="22" spans="1:7">
      <c r="A22" s="3" t="s">
        <v>785</v>
      </c>
    </row>
    <row r="23" spans="1:7">
      <c r="A23" s="4" t="s">
        <v>789</v>
      </c>
      <c r="E23" s="4" t="s">
        <v>810</v>
      </c>
    </row>
    <row r="24" spans="1:7">
      <c r="A24" s="4" t="s">
        <v>790</v>
      </c>
      <c r="E24" s="7" t="n">
        <v>2.6</v>
      </c>
    </row>
    <row r="25" spans="1:7">
      <c r="A25" s="4" t="s">
        <v>791</v>
      </c>
      <c r="F25" s="7" t="n">
        <v>10.5</v>
      </c>
      <c r="G25" s="7" t="n">
        <v>13.1</v>
      </c>
    </row>
    <row r="26" spans="1:7">
      <c r="A26" s="4" t="s">
        <v>792</v>
      </c>
      <c r="E26" s="9" t="n">
        <v>31.62</v>
      </c>
      <c r="F26" s="9" t="n">
        <v>30.83</v>
      </c>
      <c r="G26" s="9" t="n">
        <v>32.92</v>
      </c>
    </row>
    <row r="27" spans="1:7">
      <c r="A27" s="4" t="s">
        <v>796</v>
      </c>
      <c r="D27" s="4" t="s">
        <v>811</v>
      </c>
    </row>
    <row r="28" spans="1:7">
      <c r="A28" s="4" t="s">
        <v>799</v>
      </c>
      <c r="D28" s="4" t="s">
        <v>812</v>
      </c>
    </row>
    <row r="29" spans="1:7">
      <c r="A29" s="4" t="s">
        <v>803</v>
      </c>
      <c r="D29" s="4" t="s">
        <v>804</v>
      </c>
    </row>
    <row r="30" spans="1:7">
      <c r="A30" s="4" t="s">
        <v>805</v>
      </c>
      <c r="D30" s="4" t="s">
        <v>813</v>
      </c>
    </row>
    <row r="31" spans="1:7">
      <c r="A31" s="4" t="s">
        <v>814</v>
      </c>
    </row>
    <row r="32" spans="1:7">
      <c r="A32" s="3" t="s">
        <v>785</v>
      </c>
    </row>
    <row r="33" spans="1:7">
      <c r="A33" s="4" t="s">
        <v>815</v>
      </c>
      <c r="E33" s="5" t="n">
        <v>1350000</v>
      </c>
    </row>
    <row r="34" spans="1:7">
      <c r="A34" s="4" t="s">
        <v>816</v>
      </c>
      <c r="E34" s="5" t="n">
        <v>78747</v>
      </c>
    </row>
    <row r="35" spans="1:7">
      <c r="A35" s="4" t="s">
        <v>817</v>
      </c>
    </row>
    <row r="36" spans="1:7">
      <c r="A36" s="3" t="s">
        <v>785</v>
      </c>
    </row>
    <row r="37" spans="1:7">
      <c r="A37" s="4" t="s">
        <v>815</v>
      </c>
      <c r="E37" s="5" t="n">
        <v>200000</v>
      </c>
    </row>
    <row r="38" spans="1:7">
      <c r="A38" s="4" t="s">
        <v>816</v>
      </c>
      <c r="E38" s="5" t="n">
        <v>500</v>
      </c>
    </row>
    <row r="39" spans="1:7">
      <c r="A39" s="4" t="s">
        <v>818</v>
      </c>
    </row>
    <row r="40" spans="1:7">
      <c r="A40" s="3" t="s">
        <v>785</v>
      </c>
    </row>
    <row r="41" spans="1:7">
      <c r="A41" s="4" t="s">
        <v>815</v>
      </c>
      <c r="E41" s="5" t="n">
        <v>1350000</v>
      </c>
    </row>
    <row r="42" spans="1:7">
      <c r="A42" s="4" t="s">
        <v>816</v>
      </c>
      <c r="E42" s="5" t="n">
        <v>9142</v>
      </c>
    </row>
    <row r="43" spans="1:7">
      <c r="A43" s="4" t="s">
        <v>819</v>
      </c>
    </row>
    <row r="44" spans="1:7">
      <c r="A44" s="3" t="s">
        <v>785</v>
      </c>
    </row>
    <row r="45" spans="1:7">
      <c r="A45" s="4" t="s">
        <v>815</v>
      </c>
      <c r="E45" s="5" t="n">
        <v>1450000</v>
      </c>
    </row>
    <row r="46" spans="1:7">
      <c r="A46" s="4" t="s">
        <v>816</v>
      </c>
      <c r="E46" s="5" t="n">
        <v>917567</v>
      </c>
    </row>
  </sheetData>
  <mergeCells count="3">
    <mergeCell ref="A1:A2"/>
    <mergeCell ref="B1:C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6</v>
      </c>
    </row>
    <row r="3" spans="1:4">
      <c r="A3" s="3" t="s">
        <v>821</v>
      </c>
    </row>
    <row r="4" spans="1:4">
      <c r="A4" s="4" t="s">
        <v>822</v>
      </c>
      <c r="B4" s="6" t="n">
        <v>14680</v>
      </c>
      <c r="C4" s="6" t="n">
        <v>8408</v>
      </c>
      <c r="D4" s="6" t="n">
        <v>9376</v>
      </c>
    </row>
    <row r="5" spans="1:4">
      <c r="A5" s="4" t="s">
        <v>572</v>
      </c>
    </row>
    <row r="6" spans="1:4">
      <c r="A6" s="3" t="s">
        <v>821</v>
      </c>
    </row>
    <row r="7" spans="1:4">
      <c r="A7" s="4" t="s">
        <v>822</v>
      </c>
      <c r="B7" s="5" t="n">
        <v>1062</v>
      </c>
      <c r="C7" s="5" t="n">
        <v>332</v>
      </c>
      <c r="D7" s="5" t="n">
        <v>795</v>
      </c>
    </row>
    <row r="8" spans="1:4">
      <c r="A8" s="4" t="s">
        <v>573</v>
      </c>
    </row>
    <row r="9" spans="1:4">
      <c r="A9" s="3" t="s">
        <v>821</v>
      </c>
    </row>
    <row r="10" spans="1:4">
      <c r="A10" s="4" t="s">
        <v>822</v>
      </c>
      <c r="B10" s="5" t="n">
        <v>10623</v>
      </c>
      <c r="C10" s="5" t="n">
        <v>6246</v>
      </c>
      <c r="D10" s="5" t="n">
        <v>7510</v>
      </c>
    </row>
    <row r="11" spans="1:4">
      <c r="A11" s="4" t="s">
        <v>574</v>
      </c>
    </row>
    <row r="12" spans="1:4">
      <c r="A12" s="3" t="s">
        <v>821</v>
      </c>
    </row>
    <row r="13" spans="1:4">
      <c r="A13" s="4" t="s">
        <v>822</v>
      </c>
      <c r="B13" s="5" t="n">
        <v>739</v>
      </c>
      <c r="C13" s="5" t="n">
        <v>355</v>
      </c>
      <c r="D13" s="5" t="n">
        <v>982</v>
      </c>
    </row>
    <row r="14" spans="1:4">
      <c r="A14" s="4" t="s">
        <v>823</v>
      </c>
    </row>
    <row r="15" spans="1:4">
      <c r="A15" s="3" t="s">
        <v>821</v>
      </c>
    </row>
    <row r="16" spans="1:4">
      <c r="A16" s="4" t="s">
        <v>822</v>
      </c>
      <c r="B16" s="5" t="n">
        <v>2256</v>
      </c>
      <c r="C16" s="5" t="n">
        <v>1475</v>
      </c>
      <c r="D16" s="5" t="n">
        <v>89</v>
      </c>
    </row>
    <row r="17" spans="1:4">
      <c r="A17" s="4" t="s">
        <v>431</v>
      </c>
    </row>
    <row r="18" spans="1:4">
      <c r="A18" s="3" t="s">
        <v>821</v>
      </c>
    </row>
    <row r="19" spans="1:4">
      <c r="A19" s="4" t="s">
        <v>822</v>
      </c>
      <c r="B19" s="5" t="n">
        <v>1716</v>
      </c>
      <c r="C19" s="5" t="n">
        <v>2499</v>
      </c>
      <c r="D19" s="5" t="n">
        <v>2708</v>
      </c>
    </row>
    <row r="20" spans="1:4">
      <c r="A20" s="4" t="s">
        <v>824</v>
      </c>
    </row>
    <row r="21" spans="1:4">
      <c r="A21" s="3" t="s">
        <v>821</v>
      </c>
    </row>
    <row r="22" spans="1:4">
      <c r="A22" s="4" t="s">
        <v>822</v>
      </c>
      <c r="B22" s="5" t="n">
        <v>5324</v>
      </c>
      <c r="C22" s="5" t="n">
        <v>1991</v>
      </c>
      <c r="D22" s="5" t="n">
        <v>2027</v>
      </c>
    </row>
    <row r="23" spans="1:4">
      <c r="A23" s="4" t="s">
        <v>809</v>
      </c>
    </row>
    <row r="24" spans="1:4">
      <c r="A24" s="3" t="s">
        <v>821</v>
      </c>
    </row>
    <row r="25" spans="1:4">
      <c r="A25" s="4" t="s">
        <v>822</v>
      </c>
      <c r="B25" s="6" t="n">
        <v>7640</v>
      </c>
      <c r="C25" s="6" t="n">
        <v>3918</v>
      </c>
      <c r="D25" s="6" t="n">
        <v>46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825</v>
      </c>
      <c r="B1" s="2" t="s">
        <v>1</v>
      </c>
    </row>
    <row r="2" spans="1:4">
      <c r="B2" s="2" t="s">
        <v>2</v>
      </c>
      <c r="C2" s="2" t="s">
        <v>30</v>
      </c>
      <c r="D2" s="2" t="s">
        <v>76</v>
      </c>
    </row>
    <row r="3" spans="1:4">
      <c r="A3" s="3" t="s">
        <v>785</v>
      </c>
    </row>
    <row r="4" spans="1:4">
      <c r="A4" s="4" t="s">
        <v>826</v>
      </c>
      <c r="B4" s="9" t="n">
        <v>12.86</v>
      </c>
      <c r="C4" s="9" t="n">
        <v>8.52</v>
      </c>
      <c r="D4" s="9" t="n">
        <v>12.18</v>
      </c>
    </row>
    <row r="5" spans="1:4">
      <c r="A5" s="4" t="s">
        <v>796</v>
      </c>
      <c r="B5" s="4" t="s">
        <v>797</v>
      </c>
      <c r="C5" s="4" t="s">
        <v>798</v>
      </c>
      <c r="D5" s="4" t="s">
        <v>798</v>
      </c>
    </row>
    <row r="6" spans="1:4">
      <c r="A6" s="4" t="s">
        <v>799</v>
      </c>
      <c r="B6" s="4" t="s">
        <v>800</v>
      </c>
      <c r="C6" s="4" t="s">
        <v>801</v>
      </c>
      <c r="D6" s="4" t="s">
        <v>802</v>
      </c>
    </row>
    <row r="7" spans="1:4">
      <c r="A7" s="4" t="s">
        <v>805</v>
      </c>
      <c r="B7" s="4" t="s">
        <v>806</v>
      </c>
      <c r="C7" s="4" t="s">
        <v>807</v>
      </c>
      <c r="D7" s="4" t="s">
        <v>808</v>
      </c>
    </row>
    <row r="8" spans="1:4">
      <c r="A8" s="4" t="s">
        <v>803</v>
      </c>
      <c r="B8" s="4" t="s">
        <v>804</v>
      </c>
      <c r="C8" s="4" t="s">
        <v>804</v>
      </c>
      <c r="D8" s="4" t="s">
        <v>8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828</v>
      </c>
    </row>
    <row r="3" spans="1:2">
      <c r="A3" s="3" t="s">
        <v>829</v>
      </c>
    </row>
    <row r="4" spans="1:2">
      <c r="A4" s="4" t="s">
        <v>830</v>
      </c>
      <c r="B4" s="5" t="n">
        <v>1739972</v>
      </c>
    </row>
    <row r="5" spans="1:2">
      <c r="A5" s="4" t="s">
        <v>831</v>
      </c>
      <c r="B5" s="5" t="n">
        <v>125020</v>
      </c>
    </row>
    <row r="6" spans="1:2">
      <c r="A6" s="4" t="s">
        <v>832</v>
      </c>
      <c r="B6" s="5" t="n">
        <v>-804064</v>
      </c>
    </row>
    <row r="7" spans="1:2">
      <c r="A7" s="4" t="s">
        <v>833</v>
      </c>
      <c r="B7" s="5" t="n">
        <v>-129575</v>
      </c>
    </row>
    <row r="8" spans="1:2">
      <c r="A8" s="4" t="s">
        <v>834</v>
      </c>
      <c r="B8" s="5" t="n">
        <v>931353</v>
      </c>
    </row>
    <row r="9" spans="1:2">
      <c r="A9" s="4" t="s">
        <v>835</v>
      </c>
      <c r="B9" s="5" t="n">
        <v>931353</v>
      </c>
    </row>
    <row r="10" spans="1:2">
      <c r="A10" s="4" t="s">
        <v>836</v>
      </c>
      <c r="B10" s="5" t="n">
        <v>798311</v>
      </c>
    </row>
    <row r="11" spans="1:2">
      <c r="A11" s="3" t="s">
        <v>837</v>
      </c>
    </row>
    <row r="12" spans="1:2">
      <c r="A12" s="4" t="s">
        <v>838</v>
      </c>
      <c r="B12" s="9" t="n">
        <v>28.26</v>
      </c>
    </row>
    <row r="13" spans="1:2">
      <c r="A13" s="4" t="s">
        <v>839</v>
      </c>
      <c r="B13" s="12" t="n">
        <v>38.78</v>
      </c>
    </row>
    <row r="14" spans="1:2">
      <c r="A14" s="4" t="s">
        <v>840</v>
      </c>
      <c r="B14" s="12" t="n">
        <v>24.03</v>
      </c>
    </row>
    <row r="15" spans="1:2">
      <c r="A15" s="4" t="s">
        <v>841</v>
      </c>
      <c r="B15" s="12" t="n">
        <v>45.74</v>
      </c>
    </row>
    <row r="16" spans="1:2">
      <c r="A16" s="4" t="s">
        <v>842</v>
      </c>
      <c r="B16" s="12" t="n">
        <v>30.89</v>
      </c>
    </row>
    <row r="17" spans="1:2">
      <c r="A17" s="4" t="s">
        <v>843</v>
      </c>
      <c r="B17" s="12" t="n">
        <v>30.89</v>
      </c>
    </row>
    <row r="18" spans="1:2">
      <c r="A18" s="4" t="s">
        <v>844</v>
      </c>
      <c r="B18" s="9" t="n">
        <v>30.13</v>
      </c>
    </row>
    <row r="19" spans="1:2">
      <c r="A19" s="3" t="s">
        <v>845</v>
      </c>
    </row>
    <row r="20" spans="1:2">
      <c r="A20" s="4" t="s">
        <v>846</v>
      </c>
      <c r="B20" s="4" t="s">
        <v>847</v>
      </c>
    </row>
    <row r="21" spans="1:2">
      <c r="A21" s="4" t="s">
        <v>848</v>
      </c>
      <c r="B21" s="4" t="s">
        <v>847</v>
      </c>
    </row>
    <row r="22" spans="1:2">
      <c r="A22" s="4" t="s">
        <v>849</v>
      </c>
      <c r="B22" s="4" t="s">
        <v>850</v>
      </c>
    </row>
    <row r="23" spans="1:2">
      <c r="A23" s="4" t="s">
        <v>851</v>
      </c>
      <c r="B23" s="7" t="n">
        <v>13.9</v>
      </c>
    </row>
    <row r="24" spans="1:2">
      <c r="A24" s="4" t="s">
        <v>852</v>
      </c>
      <c r="B24" s="10" t="n">
        <v>13.9</v>
      </c>
    </row>
    <row r="25" spans="1:2">
      <c r="A25" s="4" t="s">
        <v>853</v>
      </c>
      <c r="B25" s="7" t="n">
        <v>1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6</v>
      </c>
    </row>
    <row r="3" spans="1:4">
      <c r="A3" s="3" t="s">
        <v>201</v>
      </c>
    </row>
    <row r="4" spans="1:4">
      <c r="A4" s="4" t="s">
        <v>855</v>
      </c>
      <c r="B4" s="6" t="n">
        <v>13928</v>
      </c>
      <c r="C4" s="6" t="n">
        <v>690</v>
      </c>
      <c r="D4" s="6" t="n">
        <v>8231</v>
      </c>
    </row>
    <row r="5" spans="1:4">
      <c r="A5" s="4" t="s">
        <v>856</v>
      </c>
      <c r="B5" s="6" t="n">
        <v>19324</v>
      </c>
      <c r="C5" s="6" t="n">
        <v>2821</v>
      </c>
      <c r="D5" s="6" t="n">
        <v>65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4" t="s">
        <v>859</v>
      </c>
    </row>
    <row r="4" spans="1:2">
      <c r="A4" s="3" t="s">
        <v>860</v>
      </c>
    </row>
    <row r="5" spans="1:2">
      <c r="A5" s="4" t="s">
        <v>830</v>
      </c>
      <c r="B5" s="5" t="n">
        <v>39394</v>
      </c>
    </row>
    <row r="6" spans="1:2">
      <c r="A6" s="4" t="s">
        <v>831</v>
      </c>
      <c r="B6" s="5" t="n">
        <v>309107</v>
      </c>
    </row>
    <row r="7" spans="1:2">
      <c r="A7" s="4" t="s">
        <v>861</v>
      </c>
      <c r="B7" s="5" t="n">
        <v>-148299</v>
      </c>
    </row>
    <row r="8" spans="1:2">
      <c r="A8" s="4" t="s">
        <v>862</v>
      </c>
      <c r="B8" s="5" t="n">
        <v>-36771</v>
      </c>
    </row>
    <row r="9" spans="1:2">
      <c r="A9" s="4" t="s">
        <v>834</v>
      </c>
      <c r="B9" s="5" t="n">
        <v>163431</v>
      </c>
    </row>
    <row r="10" spans="1:2">
      <c r="A10" s="3" t="s">
        <v>863</v>
      </c>
    </row>
    <row r="11" spans="1:2">
      <c r="A11" s="4" t="s">
        <v>838</v>
      </c>
      <c r="B11" s="9" t="n">
        <v>45.51</v>
      </c>
    </row>
    <row r="12" spans="1:2">
      <c r="A12" s="4" t="s">
        <v>839</v>
      </c>
      <c r="B12" s="12" t="n">
        <v>34.18</v>
      </c>
    </row>
    <row r="13" spans="1:2">
      <c r="A13" s="4" t="s">
        <v>864</v>
      </c>
      <c r="B13" s="12" t="n">
        <v>34.28</v>
      </c>
    </row>
    <row r="14" spans="1:2">
      <c r="A14" s="4" t="s">
        <v>865</v>
      </c>
      <c r="B14" s="12" t="n">
        <v>38.03</v>
      </c>
    </row>
    <row r="15" spans="1:2">
      <c r="A15" s="4" t="s">
        <v>842</v>
      </c>
      <c r="B15" s="9" t="n">
        <v>35.96</v>
      </c>
    </row>
    <row r="16" spans="1:2">
      <c r="A16" s="4" t="s">
        <v>809</v>
      </c>
    </row>
    <row r="17" spans="1:2">
      <c r="A17" s="3" t="s">
        <v>860</v>
      </c>
    </row>
    <row r="18" spans="1:2">
      <c r="A18" s="4" t="s">
        <v>830</v>
      </c>
      <c r="B18" s="5" t="n">
        <v>356586</v>
      </c>
    </row>
    <row r="19" spans="1:2">
      <c r="A19" s="4" t="s">
        <v>831</v>
      </c>
      <c r="B19" s="5" t="n">
        <v>419112</v>
      </c>
    </row>
    <row r="20" spans="1:2">
      <c r="A20" s="4" t="s">
        <v>862</v>
      </c>
      <c r="B20" s="5" t="n">
        <v>-305809</v>
      </c>
    </row>
    <row r="21" spans="1:2">
      <c r="A21" s="4" t="s">
        <v>834</v>
      </c>
      <c r="B21" s="5" t="n">
        <v>469889</v>
      </c>
    </row>
    <row r="22" spans="1:2">
      <c r="A22" s="3" t="s">
        <v>863</v>
      </c>
    </row>
    <row r="23" spans="1:2">
      <c r="A23" s="4" t="s">
        <v>838</v>
      </c>
      <c r="B23" s="9" t="n">
        <v>31.87</v>
      </c>
    </row>
    <row r="24" spans="1:2">
      <c r="A24" s="4" t="s">
        <v>839</v>
      </c>
      <c r="B24" s="12" t="n">
        <v>31.62</v>
      </c>
    </row>
    <row r="25" spans="1:2">
      <c r="A25" s="4" t="s">
        <v>865</v>
      </c>
      <c r="B25" s="12" t="n">
        <v>30.77</v>
      </c>
    </row>
    <row r="26" spans="1:2">
      <c r="A26" s="4" t="s">
        <v>842</v>
      </c>
      <c r="B26" s="9" t="n">
        <v>32.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6</v>
      </c>
      <c r="B1" s="2" t="s">
        <v>1</v>
      </c>
    </row>
    <row r="2" spans="1:4">
      <c r="B2" s="2" t="s">
        <v>2</v>
      </c>
      <c r="C2" s="2" t="s">
        <v>30</v>
      </c>
      <c r="D2" s="2" t="s">
        <v>76</v>
      </c>
    </row>
    <row r="3" spans="1:4">
      <c r="A3" s="3" t="s">
        <v>867</v>
      </c>
    </row>
    <row r="4" spans="1:4">
      <c r="A4" s="4" t="s">
        <v>868</v>
      </c>
      <c r="B4" s="6" t="n">
        <v>37292</v>
      </c>
      <c r="C4" s="6" t="n">
        <v>61737</v>
      </c>
      <c r="D4" s="6" t="n">
        <v>66464</v>
      </c>
    </row>
    <row r="5" spans="1:4">
      <c r="A5" s="4" t="s">
        <v>362</v>
      </c>
    </row>
    <row r="6" spans="1:4">
      <c r="A6" s="3" t="s">
        <v>867</v>
      </c>
    </row>
    <row r="7" spans="1:4">
      <c r="A7" s="4" t="s">
        <v>868</v>
      </c>
      <c r="B7" s="5" t="n">
        <v>13349</v>
      </c>
      <c r="C7" s="5" t="n">
        <v>26490</v>
      </c>
      <c r="D7" s="5" t="n">
        <v>26393</v>
      </c>
    </row>
    <row r="8" spans="1:4">
      <c r="A8" s="4" t="s">
        <v>869</v>
      </c>
    </row>
    <row r="9" spans="1:4">
      <c r="A9" s="3" t="s">
        <v>867</v>
      </c>
    </row>
    <row r="10" spans="1:4">
      <c r="A10" s="4" t="s">
        <v>868</v>
      </c>
      <c r="B10" s="5" t="n">
        <v>10870</v>
      </c>
      <c r="C10" s="5" t="n">
        <v>28316</v>
      </c>
      <c r="D10" s="5" t="n">
        <v>33449</v>
      </c>
    </row>
    <row r="11" spans="1:4">
      <c r="A11" s="4" t="s">
        <v>870</v>
      </c>
    </row>
    <row r="12" spans="1:4">
      <c r="A12" s="3" t="s">
        <v>867</v>
      </c>
    </row>
    <row r="13" spans="1:4">
      <c r="A13" s="4" t="s">
        <v>868</v>
      </c>
      <c r="B13" s="5" t="n">
        <v>7182</v>
      </c>
      <c r="C13" s="5" t="n">
        <v>6931</v>
      </c>
      <c r="D13" s="5" t="n">
        <v>6622</v>
      </c>
    </row>
    <row r="14" spans="1:4">
      <c r="A14" s="4" t="s">
        <v>871</v>
      </c>
    </row>
    <row r="15" spans="1:4">
      <c r="A15" s="3" t="s">
        <v>867</v>
      </c>
    </row>
    <row r="16" spans="1:4">
      <c r="A16" s="4" t="s">
        <v>868</v>
      </c>
      <c r="B16" s="6" t="n">
        <v>5891</v>
      </c>
      <c r="C16" s="6" t="n">
        <v>0</v>
      </c>
      <c r="D16"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872</v>
      </c>
      <c r="B1" s="2" t="s">
        <v>1</v>
      </c>
    </row>
    <row r="2" spans="1:5">
      <c r="B2" s="2" t="s">
        <v>554</v>
      </c>
      <c r="C2" s="2" t="s">
        <v>423</v>
      </c>
      <c r="D2" s="2" t="s">
        <v>424</v>
      </c>
      <c r="E2" s="2" t="s">
        <v>873</v>
      </c>
    </row>
    <row r="3" spans="1:5">
      <c r="A3" s="4" t="s">
        <v>874</v>
      </c>
    </row>
    <row r="4" spans="1:5">
      <c r="A4" s="3" t="s">
        <v>359</v>
      </c>
    </row>
    <row r="5" spans="1:5">
      <c r="A5" s="4" t="s">
        <v>875</v>
      </c>
      <c r="B5" s="7" t="n">
        <v>10.4</v>
      </c>
    </row>
    <row r="6" spans="1:5">
      <c r="A6" s="4" t="s">
        <v>876</v>
      </c>
      <c r="B6" s="10" t="n">
        <v>5.3</v>
      </c>
    </row>
    <row r="7" spans="1:5">
      <c r="A7" s="4" t="s">
        <v>877</v>
      </c>
      <c r="C7" s="7" t="n">
        <v>4.4</v>
      </c>
      <c r="D7" s="6" t="n">
        <v>6</v>
      </c>
    </row>
    <row r="8" spans="1:5">
      <c r="A8" s="4" t="s">
        <v>878</v>
      </c>
    </row>
    <row r="9" spans="1:5">
      <c r="A9" s="3" t="s">
        <v>359</v>
      </c>
    </row>
    <row r="10" spans="1:5">
      <c r="A10" s="4" t="s">
        <v>879</v>
      </c>
      <c r="B10" s="10" t="n">
        <v>11.9</v>
      </c>
    </row>
    <row r="11" spans="1:5">
      <c r="A11" s="4" t="s">
        <v>875</v>
      </c>
      <c r="B11" s="10" t="n">
        <v>43.5</v>
      </c>
    </row>
    <row r="12" spans="1:5">
      <c r="A12" s="4" t="s">
        <v>880</v>
      </c>
      <c r="B12" s="10" t="n">
        <v>0.4</v>
      </c>
      <c r="C12" s="7" t="n">
        <v>4.5</v>
      </c>
    </row>
    <row r="13" spans="1:5">
      <c r="A13" s="4" t="s">
        <v>881</v>
      </c>
    </row>
    <row r="14" spans="1:5">
      <c r="A14" s="3" t="s">
        <v>359</v>
      </c>
    </row>
    <row r="15" spans="1:5">
      <c r="A15" s="4" t="s">
        <v>879</v>
      </c>
      <c r="B15" s="10" t="n">
        <v>0.3</v>
      </c>
    </row>
    <row r="16" spans="1:5">
      <c r="A16" s="4" t="s">
        <v>882</v>
      </c>
    </row>
    <row r="17" spans="1:5">
      <c r="A17" s="3" t="s">
        <v>359</v>
      </c>
    </row>
    <row r="18" spans="1:5">
      <c r="A18" s="4" t="s">
        <v>883</v>
      </c>
      <c r="B18" s="5" t="n">
        <v>9</v>
      </c>
    </row>
    <row r="19" spans="1:5">
      <c r="A19" s="4" t="s">
        <v>884</v>
      </c>
      <c r="B19" s="5" t="n">
        <v>4</v>
      </c>
    </row>
    <row r="20" spans="1:5">
      <c r="A20" s="4" t="s">
        <v>885</v>
      </c>
    </row>
    <row r="21" spans="1:5">
      <c r="A21" s="3" t="s">
        <v>359</v>
      </c>
    </row>
    <row r="22" spans="1:5">
      <c r="A22" s="4" t="s">
        <v>883</v>
      </c>
      <c r="B22" s="5" t="n">
        <v>11</v>
      </c>
    </row>
    <row r="23" spans="1:5">
      <c r="A23" s="4" t="s">
        <v>884</v>
      </c>
      <c r="B23" s="5" t="n">
        <v>6</v>
      </c>
    </row>
    <row r="24" spans="1:5">
      <c r="A24" s="4" t="s">
        <v>886</v>
      </c>
    </row>
    <row r="25" spans="1:5">
      <c r="A25" s="3" t="s">
        <v>359</v>
      </c>
    </row>
    <row r="26" spans="1:5">
      <c r="A26" s="4" t="s">
        <v>879</v>
      </c>
      <c r="B26" s="10" t="n">
        <v>3.2</v>
      </c>
    </row>
    <row r="27" spans="1:5">
      <c r="A27" s="4" t="s">
        <v>887</v>
      </c>
      <c r="E27" s="5" t="n">
        <v>2</v>
      </c>
    </row>
    <row r="28" spans="1:5">
      <c r="A28" s="4" t="s">
        <v>888</v>
      </c>
      <c r="E28" s="5" t="n">
        <v>1</v>
      </c>
    </row>
    <row r="29" spans="1:5">
      <c r="A29" s="4" t="s">
        <v>875</v>
      </c>
      <c r="B29" s="10" t="n">
        <v>16.3</v>
      </c>
    </row>
    <row r="30" spans="1:5">
      <c r="A30" s="4" t="s">
        <v>889</v>
      </c>
    </row>
    <row r="31" spans="1:5">
      <c r="A31" s="3" t="s">
        <v>359</v>
      </c>
    </row>
    <row r="32" spans="1:5">
      <c r="A32" s="4" t="s">
        <v>883</v>
      </c>
      <c r="B32" s="5" t="n">
        <v>18</v>
      </c>
    </row>
    <row r="33" spans="1:5">
      <c r="A33" s="4" t="s">
        <v>884</v>
      </c>
      <c r="B33" s="5" t="n">
        <v>5</v>
      </c>
    </row>
    <row r="34" spans="1:5">
      <c r="A34" s="4" t="s">
        <v>890</v>
      </c>
    </row>
    <row r="35" spans="1:5">
      <c r="A35" s="3" t="s">
        <v>359</v>
      </c>
    </row>
    <row r="36" spans="1:5">
      <c r="A36" s="4" t="s">
        <v>883</v>
      </c>
      <c r="B36" s="5" t="n">
        <v>22</v>
      </c>
    </row>
    <row r="37" spans="1:5">
      <c r="A37" s="4" t="s">
        <v>884</v>
      </c>
      <c r="B37" s="5" t="n">
        <v>6</v>
      </c>
    </row>
    <row r="38" spans="1:5">
      <c r="A38" s="4" t="s">
        <v>891</v>
      </c>
    </row>
    <row r="39" spans="1:5">
      <c r="A39" s="3" t="s">
        <v>359</v>
      </c>
    </row>
    <row r="40" spans="1:5">
      <c r="A40" s="4" t="s">
        <v>879</v>
      </c>
      <c r="B40" s="10" t="n">
        <v>23.4</v>
      </c>
    </row>
    <row r="41" spans="1:5">
      <c r="A41" s="4" t="s">
        <v>875</v>
      </c>
      <c r="B41" s="10" t="n">
        <v>55.8</v>
      </c>
    </row>
    <row r="42" spans="1:5">
      <c r="A42" s="4" t="s">
        <v>892</v>
      </c>
    </row>
    <row r="43" spans="1:5">
      <c r="A43" s="3" t="s">
        <v>359</v>
      </c>
    </row>
    <row r="44" spans="1:5">
      <c r="A44" s="4" t="s">
        <v>893</v>
      </c>
      <c r="B44" s="10" t="n">
        <v>0.6</v>
      </c>
    </row>
    <row r="45" spans="1:5">
      <c r="A45" s="4" t="s">
        <v>894</v>
      </c>
    </row>
    <row r="46" spans="1:5">
      <c r="A46" s="3" t="s">
        <v>359</v>
      </c>
    </row>
    <row r="47" spans="1:5">
      <c r="A47" s="4" t="s">
        <v>883</v>
      </c>
      <c r="B47" s="5" t="n">
        <v>10</v>
      </c>
    </row>
    <row r="48" spans="1:5">
      <c r="A48" s="4" t="s">
        <v>895</v>
      </c>
      <c r="B48" s="5" t="n">
        <v>8</v>
      </c>
    </row>
    <row r="49" spans="1:5">
      <c r="A49" s="4" t="s">
        <v>896</v>
      </c>
    </row>
    <row r="50" spans="1:5">
      <c r="A50" s="3" t="s">
        <v>359</v>
      </c>
    </row>
    <row r="51" spans="1:5">
      <c r="A51" s="4" t="s">
        <v>883</v>
      </c>
      <c r="B51" s="5" t="n">
        <v>12</v>
      </c>
    </row>
    <row r="52" spans="1:5">
      <c r="A52" s="4" t="s">
        <v>895</v>
      </c>
      <c r="B52" s="6" t="n">
        <v>12</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554</v>
      </c>
    </row>
    <row r="3" spans="1:2">
      <c r="A3" s="3" t="s">
        <v>898</v>
      </c>
    </row>
    <row r="4" spans="1:2">
      <c r="A4" s="4" t="s">
        <v>899</v>
      </c>
      <c r="B4" s="6" t="n">
        <v>1197</v>
      </c>
    </row>
    <row r="5" spans="1:2">
      <c r="A5" s="4" t="s">
        <v>900</v>
      </c>
      <c r="B5" s="5" t="n">
        <v>13349</v>
      </c>
    </row>
    <row r="6" spans="1:2">
      <c r="A6" s="4" t="s">
        <v>901</v>
      </c>
      <c r="B6" s="5" t="n">
        <v>-13238</v>
      </c>
    </row>
    <row r="7" spans="1:2">
      <c r="A7" s="4" t="s">
        <v>902</v>
      </c>
      <c r="B7" s="5" t="n">
        <v>1308</v>
      </c>
    </row>
    <row r="8" spans="1:2">
      <c r="A8" s="4" t="s">
        <v>903</v>
      </c>
    </row>
    <row r="9" spans="1:2">
      <c r="A9" s="3" t="s">
        <v>898</v>
      </c>
    </row>
    <row r="10" spans="1:2">
      <c r="A10" s="4" t="s">
        <v>899</v>
      </c>
      <c r="B10" s="5" t="n">
        <v>795</v>
      </c>
    </row>
    <row r="11" spans="1:2">
      <c r="A11" s="4" t="s">
        <v>900</v>
      </c>
      <c r="B11" s="5" t="n">
        <v>1781</v>
      </c>
    </row>
    <row r="12" spans="1:2">
      <c r="A12" s="4" t="s">
        <v>901</v>
      </c>
      <c r="B12" s="5" t="n">
        <v>-1268</v>
      </c>
    </row>
    <row r="13" spans="1:2">
      <c r="A13" s="4" t="s">
        <v>902</v>
      </c>
      <c r="B13" s="5" t="n">
        <v>1308</v>
      </c>
    </row>
    <row r="14" spans="1:2">
      <c r="A14" s="4" t="s">
        <v>904</v>
      </c>
    </row>
    <row r="15" spans="1:2">
      <c r="A15" s="3" t="s">
        <v>898</v>
      </c>
    </row>
    <row r="16" spans="1:2">
      <c r="A16" s="4" t="s">
        <v>899</v>
      </c>
      <c r="B16" s="5" t="n">
        <v>0</v>
      </c>
    </row>
    <row r="17" spans="1:2">
      <c r="A17" s="4" t="s">
        <v>900</v>
      </c>
      <c r="B17" s="5" t="n">
        <v>0</v>
      </c>
    </row>
    <row r="18" spans="1:2">
      <c r="A18" s="4" t="s">
        <v>901</v>
      </c>
      <c r="B18" s="5" t="n">
        <v>0</v>
      </c>
    </row>
    <row r="19" spans="1:2">
      <c r="A19" s="4" t="s">
        <v>902</v>
      </c>
      <c r="B19" s="5" t="n">
        <v>0</v>
      </c>
    </row>
    <row r="20" spans="1:2">
      <c r="A20" s="4" t="s">
        <v>905</v>
      </c>
    </row>
    <row r="21" spans="1:2">
      <c r="A21" s="3" t="s">
        <v>898</v>
      </c>
    </row>
    <row r="22" spans="1:2">
      <c r="A22" s="4" t="s">
        <v>899</v>
      </c>
      <c r="B22" s="5" t="n">
        <v>402</v>
      </c>
    </row>
    <row r="23" spans="1:2">
      <c r="A23" s="4" t="s">
        <v>900</v>
      </c>
      <c r="B23" s="5" t="n">
        <v>11568</v>
      </c>
    </row>
    <row r="24" spans="1:2">
      <c r="A24" s="4" t="s">
        <v>901</v>
      </c>
      <c r="B24" s="5" t="n">
        <v>-11970</v>
      </c>
    </row>
    <row r="25" spans="1:2">
      <c r="A25" s="4" t="s">
        <v>902</v>
      </c>
      <c r="B2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906</v>
      </c>
      <c r="B1" s="2" t="s">
        <v>781</v>
      </c>
      <c r="C1" s="2" t="s">
        <v>1</v>
      </c>
    </row>
    <row r="2" spans="1:3">
      <c r="B2" s="2" t="s">
        <v>554</v>
      </c>
      <c r="C2" s="2" t="s">
        <v>554</v>
      </c>
    </row>
    <row r="3" spans="1:3">
      <c r="A3" s="3" t="s">
        <v>209</v>
      </c>
    </row>
    <row r="4" spans="1:3">
      <c r="A4" s="4" t="s">
        <v>907</v>
      </c>
      <c r="C4" s="7" t="n">
        <v>56.5</v>
      </c>
    </row>
    <row r="5" spans="1:3">
      <c r="A5" s="4" t="s">
        <v>908</v>
      </c>
      <c r="B5" s="7" t="n">
        <v>147.5</v>
      </c>
      <c r="C5" s="10" t="n">
        <v>147.5</v>
      </c>
    </row>
    <row r="6" spans="1:3">
      <c r="A6" s="4" t="s">
        <v>909</v>
      </c>
      <c r="B6" s="10" t="n">
        <v>-39.4</v>
      </c>
      <c r="C6" s="10" t="n">
        <v>14.7</v>
      </c>
    </row>
    <row r="7" spans="1:3">
      <c r="A7" s="4" t="s">
        <v>910</v>
      </c>
      <c r="C7" s="10" t="n">
        <v>2.3</v>
      </c>
    </row>
    <row r="8" spans="1:3">
      <c r="A8" s="4" t="s">
        <v>911</v>
      </c>
      <c r="B8" s="10" t="n">
        <v>1.1</v>
      </c>
      <c r="C8" s="10" t="n">
        <v>1.1</v>
      </c>
    </row>
    <row r="9" spans="1:3">
      <c r="A9" s="4" t="s">
        <v>912</v>
      </c>
      <c r="B9" s="7" t="n">
        <v>11.8</v>
      </c>
      <c r="C9" s="7" t="n">
        <v>1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6</v>
      </c>
    </row>
    <row r="3" spans="1:4">
      <c r="A3" s="3" t="s">
        <v>914</v>
      </c>
    </row>
    <row r="4" spans="1:4">
      <c r="A4" s="4" t="s">
        <v>915</v>
      </c>
      <c r="B4" s="6" t="n">
        <v>21827</v>
      </c>
      <c r="C4" s="6" t="n">
        <v>1185</v>
      </c>
      <c r="D4" s="6" t="n">
        <v>-15700</v>
      </c>
    </row>
    <row r="5" spans="1:4">
      <c r="A5" s="4" t="s">
        <v>916</v>
      </c>
    </row>
    <row r="6" spans="1:4">
      <c r="A6" s="3" t="s">
        <v>914</v>
      </c>
    </row>
    <row r="7" spans="1:4">
      <c r="A7" s="4" t="s">
        <v>915</v>
      </c>
      <c r="B7" s="5" t="n">
        <v>-46459</v>
      </c>
      <c r="C7" s="5" t="n">
        <v>-52446</v>
      </c>
      <c r="D7" s="5" t="n">
        <v>-42166</v>
      </c>
    </row>
    <row r="8" spans="1:4">
      <c r="A8" s="4" t="s">
        <v>917</v>
      </c>
    </row>
    <row r="9" spans="1:4">
      <c r="A9" s="3" t="s">
        <v>914</v>
      </c>
    </row>
    <row r="10" spans="1:4">
      <c r="A10" s="4" t="s">
        <v>915</v>
      </c>
      <c r="B10" s="6" t="n">
        <v>68286</v>
      </c>
      <c r="C10" s="6" t="n">
        <v>53631</v>
      </c>
      <c r="D10" s="6" t="n">
        <v>264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76</v>
      </c>
    </row>
    <row r="3" spans="1:4">
      <c r="A3" s="3" t="s">
        <v>919</v>
      </c>
    </row>
    <row r="4" spans="1:4">
      <c r="A4" s="4" t="s">
        <v>920</v>
      </c>
      <c r="B4" s="6" t="n">
        <v>-1558</v>
      </c>
      <c r="C4" s="6" t="n">
        <v>-8327</v>
      </c>
      <c r="D4" s="6" t="n">
        <v>-3753</v>
      </c>
    </row>
    <row r="5" spans="1:4">
      <c r="A5" s="4" t="s">
        <v>921</v>
      </c>
      <c r="B5" s="5" t="n">
        <v>-29</v>
      </c>
      <c r="C5" s="5" t="n">
        <v>149</v>
      </c>
      <c r="D5" s="5" t="n">
        <v>-367</v>
      </c>
    </row>
    <row r="6" spans="1:4">
      <c r="A6" s="4" t="s">
        <v>922</v>
      </c>
      <c r="B6" s="5" t="n">
        <v>15947</v>
      </c>
      <c r="C6" s="5" t="n">
        <v>10752</v>
      </c>
      <c r="D6" s="5" t="n">
        <v>6312</v>
      </c>
    </row>
    <row r="7" spans="1:4">
      <c r="A7" s="4" t="s">
        <v>139</v>
      </c>
      <c r="B7" s="5" t="n">
        <v>14360</v>
      </c>
      <c r="C7" s="5" t="n">
        <v>2574</v>
      </c>
      <c r="D7" s="5" t="n">
        <v>2192</v>
      </c>
    </row>
    <row r="8" spans="1:4">
      <c r="A8" s="3" t="s">
        <v>923</v>
      </c>
    </row>
    <row r="9" spans="1:4">
      <c r="A9" s="4" t="s">
        <v>920</v>
      </c>
      <c r="B9" s="5" t="n">
        <v>-58924</v>
      </c>
      <c r="C9" s="5" t="n">
        <v>-4952</v>
      </c>
      <c r="D9" s="5" t="n">
        <v>-8144</v>
      </c>
    </row>
    <row r="10" spans="1:4">
      <c r="A10" s="4" t="s">
        <v>921</v>
      </c>
      <c r="B10" s="5" t="n">
        <v>-788</v>
      </c>
      <c r="C10" s="5" t="n">
        <v>-638</v>
      </c>
      <c r="D10" s="5" t="n">
        <v>-880</v>
      </c>
    </row>
    <row r="11" spans="1:4">
      <c r="A11" s="4" t="s">
        <v>922</v>
      </c>
      <c r="B11" s="5" t="n">
        <v>500</v>
      </c>
      <c r="C11" s="5" t="n">
        <v>-1760</v>
      </c>
      <c r="D11" s="5" t="n">
        <v>-1274</v>
      </c>
    </row>
    <row r="12" spans="1:4">
      <c r="A12" s="4" t="s">
        <v>139</v>
      </c>
      <c r="B12" s="5" t="n">
        <v>-59212</v>
      </c>
      <c r="C12" s="5" t="n">
        <v>-7350</v>
      </c>
      <c r="D12" s="5" t="n">
        <v>-10298</v>
      </c>
    </row>
    <row r="13" spans="1:4">
      <c r="A13" s="4" t="s">
        <v>924</v>
      </c>
      <c r="B13" s="6" t="n">
        <v>-44852</v>
      </c>
      <c r="C13" s="6" t="n">
        <v>-4776</v>
      </c>
      <c r="D13" s="6" t="n">
        <v>-81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6</v>
      </c>
    </row>
    <row r="3" spans="1:4">
      <c r="A3" s="3" t="s">
        <v>926</v>
      </c>
    </row>
    <row r="4" spans="1:4">
      <c r="A4" s="4" t="s">
        <v>927</v>
      </c>
      <c r="B4" s="6" t="n">
        <v>7639</v>
      </c>
      <c r="C4" s="6" t="n">
        <v>415</v>
      </c>
      <c r="D4" s="6" t="n">
        <v>-5495</v>
      </c>
    </row>
    <row r="5" spans="1:4">
      <c r="A5" s="4" t="s">
        <v>928</v>
      </c>
      <c r="B5" s="5" t="n">
        <v>-1896</v>
      </c>
      <c r="C5" s="5" t="n">
        <v>-1792</v>
      </c>
      <c r="D5" s="5" t="n">
        <v>-1850</v>
      </c>
    </row>
    <row r="6" spans="1:4">
      <c r="A6" s="4" t="s">
        <v>929</v>
      </c>
      <c r="B6" s="5" t="n">
        <v>-11125</v>
      </c>
      <c r="C6" s="5" t="n">
        <v>-7086</v>
      </c>
      <c r="D6" s="5" t="n">
        <v>-3180</v>
      </c>
    </row>
    <row r="7" spans="1:4">
      <c r="A7" s="4" t="s">
        <v>930</v>
      </c>
      <c r="B7" s="5" t="n">
        <v>3517</v>
      </c>
      <c r="C7" s="5" t="n">
        <v>1724</v>
      </c>
      <c r="D7" s="5" t="n">
        <v>-531</v>
      </c>
    </row>
    <row r="8" spans="1:4">
      <c r="A8" s="4" t="s">
        <v>931</v>
      </c>
      <c r="B8" s="5" t="n">
        <v>-864</v>
      </c>
      <c r="C8" s="5" t="n">
        <v>-1068</v>
      </c>
      <c r="D8" s="5" t="n">
        <v>-1490</v>
      </c>
    </row>
    <row r="9" spans="1:4">
      <c r="A9" s="4" t="s">
        <v>932</v>
      </c>
      <c r="B9" s="5" t="n">
        <v>0</v>
      </c>
      <c r="C9" s="5" t="n">
        <v>1012</v>
      </c>
      <c r="D9" s="5" t="n">
        <v>4867</v>
      </c>
    </row>
    <row r="10" spans="1:4">
      <c r="A10" s="4" t="s">
        <v>933</v>
      </c>
      <c r="B10" s="5" t="n">
        <v>1030</v>
      </c>
      <c r="C10" s="5" t="n">
        <v>1340</v>
      </c>
      <c r="D10" s="5" t="n">
        <v>626</v>
      </c>
    </row>
    <row r="11" spans="1:4">
      <c r="A11" s="4" t="s">
        <v>934</v>
      </c>
      <c r="B11" s="5" t="n">
        <v>-56453</v>
      </c>
      <c r="C11" s="5" t="n">
        <v>-270</v>
      </c>
      <c r="D11" s="5" t="n">
        <v>-91</v>
      </c>
    </row>
    <row r="12" spans="1:4">
      <c r="A12" s="4" t="s">
        <v>935</v>
      </c>
      <c r="B12" s="5" t="n">
        <v>14719</v>
      </c>
      <c r="C12" s="5" t="n">
        <v>0</v>
      </c>
      <c r="D12" s="5" t="n">
        <v>0</v>
      </c>
    </row>
    <row r="13" spans="1:4">
      <c r="A13" s="4" t="s">
        <v>936</v>
      </c>
      <c r="B13" s="5" t="n">
        <v>2340</v>
      </c>
      <c r="C13" s="5" t="n">
        <v>0</v>
      </c>
      <c r="D13" s="5" t="n">
        <v>0</v>
      </c>
    </row>
    <row r="14" spans="1:4">
      <c r="A14" s="4" t="s">
        <v>937</v>
      </c>
      <c r="B14" s="5" t="n">
        <v>0</v>
      </c>
      <c r="C14" s="5" t="n">
        <v>2630</v>
      </c>
      <c r="D14" s="5" t="n">
        <v>0</v>
      </c>
    </row>
    <row r="15" spans="1:4">
      <c r="A15" s="4" t="s">
        <v>581</v>
      </c>
      <c r="B15" s="5" t="n">
        <v>-3759</v>
      </c>
      <c r="C15" s="5" t="n">
        <v>-1681</v>
      </c>
      <c r="D15" s="5" t="n">
        <v>-962</v>
      </c>
    </row>
    <row r="16" spans="1:4">
      <c r="A16" s="4" t="s">
        <v>924</v>
      </c>
      <c r="B16" s="6" t="n">
        <v>-44852</v>
      </c>
      <c r="C16" s="6" t="n">
        <v>-4776</v>
      </c>
      <c r="D16" s="6" t="n">
        <v>-8106</v>
      </c>
    </row>
    <row r="17" spans="1:4">
      <c r="A17" s="3" t="s">
        <v>938</v>
      </c>
    </row>
    <row r="18" spans="1:4">
      <c r="A18" s="4" t="s">
        <v>927</v>
      </c>
      <c r="B18" s="4" t="s">
        <v>717</v>
      </c>
      <c r="C18" s="4" t="s">
        <v>717</v>
      </c>
      <c r="D18" s="4" t="s">
        <v>717</v>
      </c>
    </row>
    <row r="19" spans="1:4">
      <c r="A19" s="4" t="s">
        <v>928</v>
      </c>
      <c r="B19" s="4" t="s">
        <v>939</v>
      </c>
      <c r="C19" s="4" t="s">
        <v>940</v>
      </c>
      <c r="D19" s="4" t="s">
        <v>941</v>
      </c>
    </row>
    <row r="20" spans="1:4">
      <c r="A20" s="4" t="s">
        <v>929</v>
      </c>
      <c r="B20" s="4" t="s">
        <v>942</v>
      </c>
      <c r="C20" s="4" t="s">
        <v>943</v>
      </c>
      <c r="D20" s="4" t="s">
        <v>944</v>
      </c>
    </row>
    <row r="21" spans="1:4">
      <c r="A21" s="4" t="s">
        <v>930</v>
      </c>
      <c r="B21" s="4" t="s">
        <v>945</v>
      </c>
      <c r="C21" s="4" t="s">
        <v>946</v>
      </c>
      <c r="D21" s="4" t="s">
        <v>947</v>
      </c>
    </row>
    <row r="22" spans="1:4">
      <c r="A22" s="4" t="s">
        <v>931</v>
      </c>
      <c r="B22" s="4" t="s">
        <v>948</v>
      </c>
      <c r="C22" s="4" t="s">
        <v>949</v>
      </c>
      <c r="D22" s="4" t="s">
        <v>950</v>
      </c>
    </row>
    <row r="23" spans="1:4">
      <c r="A23" s="4" t="s">
        <v>932</v>
      </c>
      <c r="B23" s="4" t="s">
        <v>804</v>
      </c>
      <c r="C23" s="4" t="s">
        <v>951</v>
      </c>
      <c r="D23" s="4" t="s">
        <v>952</v>
      </c>
    </row>
    <row r="24" spans="1:4">
      <c r="A24" s="4" t="s">
        <v>933</v>
      </c>
      <c r="B24" s="4" t="s">
        <v>953</v>
      </c>
      <c r="C24" s="4" t="s">
        <v>954</v>
      </c>
      <c r="D24" s="4" t="s">
        <v>948</v>
      </c>
    </row>
    <row r="25" spans="1:4">
      <c r="A25" s="4" t="s">
        <v>934</v>
      </c>
      <c r="B25" s="4" t="s">
        <v>955</v>
      </c>
      <c r="C25" s="4" t="s">
        <v>956</v>
      </c>
      <c r="D25" s="4" t="s">
        <v>957</v>
      </c>
    </row>
    <row r="26" spans="1:4">
      <c r="A26" s="4" t="s">
        <v>935</v>
      </c>
      <c r="B26" s="4" t="s">
        <v>958</v>
      </c>
      <c r="C26" s="4" t="s">
        <v>804</v>
      </c>
      <c r="D26" s="4" t="s">
        <v>804</v>
      </c>
    </row>
    <row r="27" spans="1:4">
      <c r="A27" s="4" t="s">
        <v>936</v>
      </c>
      <c r="B27" s="4" t="s">
        <v>959</v>
      </c>
      <c r="C27" s="4" t="s">
        <v>804</v>
      </c>
      <c r="D27" s="4" t="s">
        <v>804</v>
      </c>
    </row>
    <row r="28" spans="1:4">
      <c r="A28" s="4" t="s">
        <v>937</v>
      </c>
      <c r="B28" s="4" t="s">
        <v>804</v>
      </c>
      <c r="C28" s="4" t="s">
        <v>960</v>
      </c>
      <c r="D28" s="4" t="s">
        <v>804</v>
      </c>
    </row>
    <row r="29" spans="1:4">
      <c r="A29" s="4" t="s">
        <v>581</v>
      </c>
      <c r="B29" s="4" t="s">
        <v>961</v>
      </c>
      <c r="C29" s="4" t="s">
        <v>962</v>
      </c>
      <c r="D29" s="4" t="s">
        <v>963</v>
      </c>
    </row>
    <row r="30" spans="1:4">
      <c r="A30" s="4" t="s">
        <v>924</v>
      </c>
      <c r="B30" s="4" t="s">
        <v>964</v>
      </c>
      <c r="C30" s="4" t="s">
        <v>965</v>
      </c>
      <c r="D30" s="4" t="s">
        <v>9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3" t="s">
        <v>968</v>
      </c>
    </row>
    <row r="3" spans="1:3">
      <c r="A3" s="4" t="s">
        <v>969</v>
      </c>
      <c r="B3" s="6" t="n">
        <v>107005</v>
      </c>
      <c r="C3" s="6" t="n">
        <v>154706</v>
      </c>
    </row>
    <row r="4" spans="1:3">
      <c r="A4" s="4" t="s">
        <v>970</v>
      </c>
      <c r="B4" s="5" t="n">
        <v>28215</v>
      </c>
      <c r="C4" s="5" t="n">
        <v>24646</v>
      </c>
    </row>
    <row r="5" spans="1:3">
      <c r="A5" s="4" t="s">
        <v>34</v>
      </c>
      <c r="B5" s="5" t="n">
        <v>4956</v>
      </c>
      <c r="C5" s="5" t="n">
        <v>7524</v>
      </c>
    </row>
    <row r="6" spans="1:3">
      <c r="A6" s="4" t="s">
        <v>48</v>
      </c>
      <c r="B6" s="5" t="n">
        <v>3815</v>
      </c>
      <c r="C6" s="5" t="n">
        <v>5724</v>
      </c>
    </row>
    <row r="7" spans="1:3">
      <c r="A7" s="4" t="s">
        <v>111</v>
      </c>
      <c r="B7" s="5" t="n">
        <v>5531</v>
      </c>
      <c r="C7" s="5" t="n">
        <v>10614</v>
      </c>
    </row>
    <row r="8" spans="1:3">
      <c r="A8" s="4" t="s">
        <v>581</v>
      </c>
      <c r="B8" s="5" t="n">
        <v>0</v>
      </c>
      <c r="C8" s="5" t="n">
        <v>936</v>
      </c>
    </row>
    <row r="9" spans="1:3">
      <c r="A9" s="4" t="s">
        <v>971</v>
      </c>
      <c r="B9" s="5" t="n">
        <v>149522</v>
      </c>
      <c r="C9" s="5" t="n">
        <v>204150</v>
      </c>
    </row>
    <row r="10" spans="1:3">
      <c r="A10" s="4" t="s">
        <v>972</v>
      </c>
      <c r="B10" s="5" t="n">
        <v>-36480</v>
      </c>
      <c r="C10" s="5" t="n">
        <v>-35391</v>
      </c>
    </row>
    <row r="11" spans="1:3">
      <c r="A11" s="4" t="s">
        <v>973</v>
      </c>
      <c r="B11" s="5" t="n">
        <v>113042</v>
      </c>
      <c r="C11" s="5" t="n">
        <v>168759</v>
      </c>
    </row>
    <row r="12" spans="1:3">
      <c r="A12" s="4" t="s">
        <v>509</v>
      </c>
      <c r="B12" s="5" t="n">
        <v>-27547</v>
      </c>
      <c r="C12" s="5" t="n">
        <v>-33069</v>
      </c>
    </row>
    <row r="13" spans="1:3">
      <c r="A13" s="4" t="s">
        <v>974</v>
      </c>
      <c r="B13" s="5" t="n">
        <v>-219576</v>
      </c>
      <c r="C13" s="5" t="n">
        <v>-337722</v>
      </c>
    </row>
    <row r="14" spans="1:3">
      <c r="A14" s="4" t="s">
        <v>975</v>
      </c>
      <c r="B14" s="5" t="n">
        <v>-806</v>
      </c>
      <c r="C14" s="5" t="n">
        <v>-2577</v>
      </c>
    </row>
    <row r="15" spans="1:3">
      <c r="A15" s="4" t="s">
        <v>581</v>
      </c>
      <c r="B15" s="5" t="n">
        <v>-6325</v>
      </c>
      <c r="C15" s="5" t="n">
        <v>0</v>
      </c>
    </row>
    <row r="16" spans="1:3">
      <c r="A16" s="4" t="s">
        <v>976</v>
      </c>
      <c r="B16" s="5" t="n">
        <v>-254254</v>
      </c>
      <c r="C16" s="5" t="n">
        <v>-373368</v>
      </c>
    </row>
    <row r="17" spans="1:3">
      <c r="A17" s="4" t="s">
        <v>977</v>
      </c>
      <c r="B17" s="6" t="n">
        <v>-141212</v>
      </c>
      <c r="C17" s="6" t="n">
        <v>-2046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68</v>
      </c>
    </row>
    <row r="3" spans="1:3">
      <c r="A3" s="4" t="s">
        <v>979</v>
      </c>
      <c r="B3" s="6" t="n">
        <v>4152</v>
      </c>
      <c r="C3" s="6" t="n">
        <v>3970</v>
      </c>
    </row>
    <row r="4" spans="1:3">
      <c r="A4" s="4" t="s">
        <v>980</v>
      </c>
      <c r="B4" s="5" t="n">
        <v>-145364</v>
      </c>
      <c r="C4" s="5" t="n">
        <v>-208579</v>
      </c>
    </row>
    <row r="5" spans="1:3">
      <c r="A5" s="4" t="s">
        <v>977</v>
      </c>
      <c r="B5" s="6" t="n">
        <v>-141212</v>
      </c>
      <c r="C5" s="6" t="n">
        <v>-2046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981</v>
      </c>
      <c r="B1" s="2" t="s">
        <v>554</v>
      </c>
    </row>
    <row r="2" spans="1:2">
      <c r="A2" s="4" t="s">
        <v>982</v>
      </c>
    </row>
    <row r="3" spans="1:2">
      <c r="A3" s="3" t="s">
        <v>983</v>
      </c>
    </row>
    <row r="4" spans="1:2">
      <c r="A4" s="4" t="s">
        <v>984</v>
      </c>
      <c r="B4" s="7" t="n">
        <v>415.9</v>
      </c>
    </row>
    <row r="5" spans="1:2">
      <c r="A5" s="4" t="s">
        <v>985</v>
      </c>
    </row>
    <row r="6" spans="1:2">
      <c r="A6" s="3" t="s">
        <v>983</v>
      </c>
    </row>
    <row r="7" spans="1:2">
      <c r="A7" s="4" t="s">
        <v>986</v>
      </c>
      <c r="B7" s="5" t="n">
        <v>17</v>
      </c>
    </row>
    <row r="8" spans="1:2">
      <c r="A8" s="4" t="s">
        <v>917</v>
      </c>
    </row>
    <row r="9" spans="1:2">
      <c r="A9" s="3" t="s">
        <v>983</v>
      </c>
    </row>
    <row r="10" spans="1:2">
      <c r="A10" s="4" t="s">
        <v>984</v>
      </c>
      <c r="B10" s="10" t="n">
        <v>37.4</v>
      </c>
    </row>
    <row r="11" spans="1:2">
      <c r="A11" s="4" t="s">
        <v>987</v>
      </c>
    </row>
    <row r="12" spans="1:2">
      <c r="A12" s="3" t="s">
        <v>983</v>
      </c>
    </row>
    <row r="13" spans="1:2">
      <c r="A13" s="4" t="s">
        <v>986</v>
      </c>
      <c r="B13" s="10" t="n">
        <v>7.2</v>
      </c>
    </row>
    <row r="14" spans="1:2">
      <c r="A14" s="4" t="s">
        <v>988</v>
      </c>
    </row>
    <row r="15" spans="1:2">
      <c r="A15" s="3" t="s">
        <v>983</v>
      </c>
    </row>
    <row r="16" spans="1:2">
      <c r="A16" s="4" t="s">
        <v>984</v>
      </c>
      <c r="B16" s="10" t="n">
        <v>227.3</v>
      </c>
    </row>
    <row r="17" spans="1:2">
      <c r="A17" s="4" t="s">
        <v>989</v>
      </c>
    </row>
    <row r="18" spans="1:2">
      <c r="A18" s="3" t="s">
        <v>983</v>
      </c>
    </row>
    <row r="19" spans="1:2">
      <c r="A19" s="4" t="s">
        <v>986</v>
      </c>
      <c r="B19" s="7" t="n">
        <v>6.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6</v>
      </c>
    </row>
    <row r="3" spans="1:4">
      <c r="A3" s="3" t="s">
        <v>991</v>
      </c>
    </row>
    <row r="4" spans="1:4">
      <c r="A4" s="4" t="s">
        <v>992</v>
      </c>
      <c r="B4" s="6" t="n">
        <v>10561</v>
      </c>
      <c r="C4" s="6" t="n">
        <v>9271</v>
      </c>
      <c r="D4" s="6" t="n">
        <v>2411</v>
      </c>
    </row>
    <row r="5" spans="1:4">
      <c r="A5" s="4" t="s">
        <v>993</v>
      </c>
      <c r="B5" s="5" t="n">
        <v>3833</v>
      </c>
      <c r="C5" s="5" t="n">
        <v>1450</v>
      </c>
      <c r="D5" s="5" t="n">
        <v>274</v>
      </c>
    </row>
    <row r="6" spans="1:4">
      <c r="A6" s="4" t="s">
        <v>994</v>
      </c>
      <c r="B6" s="5" t="n">
        <v>-510</v>
      </c>
      <c r="C6" s="5" t="n">
        <v>0</v>
      </c>
      <c r="D6" s="5" t="n">
        <v>-470</v>
      </c>
    </row>
    <row r="7" spans="1:4">
      <c r="A7" s="4" t="s">
        <v>995</v>
      </c>
      <c r="B7" s="5" t="n">
        <v>-1782</v>
      </c>
      <c r="C7" s="5" t="n">
        <v>0</v>
      </c>
      <c r="D7" s="5" t="n">
        <v>0</v>
      </c>
    </row>
    <row r="8" spans="1:4">
      <c r="A8" s="4" t="s">
        <v>996</v>
      </c>
      <c r="B8" s="5" t="n">
        <v>-14</v>
      </c>
    </row>
    <row r="9" spans="1:4">
      <c r="A9" s="4" t="s">
        <v>997</v>
      </c>
      <c r="C9" s="5" t="n">
        <v>240</v>
      </c>
      <c r="D9" s="5" t="n">
        <v>163</v>
      </c>
    </row>
    <row r="10" spans="1:4">
      <c r="A10" s="4" t="s">
        <v>998</v>
      </c>
      <c r="B10" s="5" t="n">
        <v>0</v>
      </c>
      <c r="C10" s="5" t="n">
        <v>-400</v>
      </c>
      <c r="D10" s="5" t="n">
        <v>7443</v>
      </c>
    </row>
    <row r="11" spans="1:4">
      <c r="A11" s="4" t="s">
        <v>999</v>
      </c>
      <c r="B11" s="5" t="n">
        <v>0</v>
      </c>
      <c r="C11" s="5" t="n">
        <v>0</v>
      </c>
      <c r="D11" s="5" t="n">
        <v>-550</v>
      </c>
    </row>
    <row r="12" spans="1:4">
      <c r="A12" s="4" t="s">
        <v>1000</v>
      </c>
      <c r="B12" s="6" t="n">
        <v>12088</v>
      </c>
      <c r="C12" s="6" t="n">
        <v>10561</v>
      </c>
      <c r="D12" s="6" t="n">
        <v>92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27"/>
    <col customWidth="1" max="3" min="3" width="80"/>
    <col customWidth="1" max="4" min="4" width="21"/>
    <col customWidth="1" max="5" min="5" width="21"/>
  </cols>
  <sheetData>
    <row r="1" spans="1:5">
      <c r="A1" s="1" t="s">
        <v>1001</v>
      </c>
      <c r="B1" s="2" t="s">
        <v>1002</v>
      </c>
      <c r="C1" s="2" t="s">
        <v>554</v>
      </c>
      <c r="D1" s="2" t="s">
        <v>423</v>
      </c>
      <c r="E1" s="2" t="s">
        <v>424</v>
      </c>
    </row>
    <row r="2" spans="1:5">
      <c r="A2" s="3" t="s">
        <v>1003</v>
      </c>
    </row>
    <row r="3" spans="1:5">
      <c r="A3" s="4" t="s">
        <v>1004</v>
      </c>
      <c r="B3" s="6" t="n">
        <v>0</v>
      </c>
    </row>
    <row r="4" spans="1:5">
      <c r="A4" s="4" t="s">
        <v>1005</v>
      </c>
      <c r="C4" s="6" t="n">
        <v>2000000</v>
      </c>
      <c r="D4" s="6" t="n">
        <v>2000000</v>
      </c>
      <c r="E4" s="6" t="n">
        <v>2400000</v>
      </c>
    </row>
    <row r="5" spans="1:5">
      <c r="A5" s="4" t="s">
        <v>1006</v>
      </c>
      <c r="C5" s="4" t="s">
        <v>1007</v>
      </c>
    </row>
    <row r="6" spans="1:5">
      <c r="A6" s="4" t="s">
        <v>1008</v>
      </c>
      <c r="C6" s="6" t="n">
        <v>7600000</v>
      </c>
      <c r="D6" s="5" t="n">
        <v>7700000</v>
      </c>
    </row>
    <row r="7" spans="1:5">
      <c r="A7" s="4" t="s">
        <v>1009</v>
      </c>
    </row>
    <row r="8" spans="1:5">
      <c r="A8" s="3" t="s">
        <v>1003</v>
      </c>
    </row>
    <row r="9" spans="1:5">
      <c r="A9" s="4" t="s">
        <v>1010</v>
      </c>
      <c r="C9" s="6" t="n">
        <v>1000000</v>
      </c>
      <c r="D9" s="6" t="n">
        <v>1000000</v>
      </c>
    </row>
    <row r="10" spans="1:5">
      <c r="A10" s="4" t="s">
        <v>1011</v>
      </c>
    </row>
    <row r="11" spans="1:5">
      <c r="A11" s="3" t="s">
        <v>1003</v>
      </c>
    </row>
    <row r="12" spans="1:5">
      <c r="A12" s="4" t="s">
        <v>1012</v>
      </c>
      <c r="B12" s="5" t="n">
        <v>2</v>
      </c>
    </row>
    <row r="13" spans="1:5">
      <c r="A13" s="4" t="s">
        <v>1013</v>
      </c>
      <c r="B13" s="6" t="n">
        <v>375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0</v>
      </c>
    </row>
    <row r="3" spans="1:3">
      <c r="A3" s="3" t="s">
        <v>1015</v>
      </c>
    </row>
    <row r="4" spans="1:3">
      <c r="A4" s="4" t="s">
        <v>556</v>
      </c>
      <c r="B4" s="6" t="n">
        <v>3911</v>
      </c>
      <c r="C4" s="6" t="n">
        <v>3316</v>
      </c>
    </row>
    <row r="5" spans="1:3">
      <c r="A5" s="4" t="s">
        <v>1016</v>
      </c>
      <c r="B5" s="5" t="n">
        <v>3449</v>
      </c>
      <c r="C5" s="5" t="n">
        <v>3238</v>
      </c>
    </row>
    <row r="6" spans="1:3">
      <c r="A6" s="4" t="s">
        <v>1017</v>
      </c>
      <c r="B6" s="5" t="n">
        <v>-2615</v>
      </c>
      <c r="C6" s="5" t="n">
        <v>-2643</v>
      </c>
    </row>
    <row r="7" spans="1:3">
      <c r="A7" s="4" t="s">
        <v>558</v>
      </c>
      <c r="B7" s="6" t="n">
        <v>4745</v>
      </c>
      <c r="C7" s="6" t="n">
        <v>39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6</v>
      </c>
    </row>
    <row r="3" spans="1:4">
      <c r="A3" s="3" t="s">
        <v>213</v>
      </c>
    </row>
    <row r="4" spans="1:4">
      <c r="A4" s="4" t="s">
        <v>1019</v>
      </c>
      <c r="B4" s="6" t="n">
        <v>17513</v>
      </c>
      <c r="C4" s="6" t="n">
        <v>15357</v>
      </c>
      <c r="D4" s="6" t="n">
        <v>651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554</v>
      </c>
    </row>
    <row r="2" spans="1:2">
      <c r="A2" s="3" t="s">
        <v>1021</v>
      </c>
    </row>
    <row r="3" spans="1:2">
      <c r="A3" s="5" t="n">
        <v>2018</v>
      </c>
      <c r="B3" s="6" t="n">
        <v>12815</v>
      </c>
    </row>
    <row r="4" spans="1:2">
      <c r="A4" s="5" t="n">
        <v>2019</v>
      </c>
      <c r="B4" s="5" t="n">
        <v>11468</v>
      </c>
    </row>
    <row r="5" spans="1:2">
      <c r="A5" s="5" t="n">
        <v>2020</v>
      </c>
      <c r="B5" s="5" t="n">
        <v>8912</v>
      </c>
    </row>
    <row r="6" spans="1:2">
      <c r="A6" s="5" t="n">
        <v>2021</v>
      </c>
      <c r="B6" s="5" t="n">
        <v>7798</v>
      </c>
    </row>
    <row r="7" spans="1:2">
      <c r="A7" s="5" t="n">
        <v>2022</v>
      </c>
      <c r="B7" s="5" t="n">
        <v>5512</v>
      </c>
    </row>
    <row r="8" spans="1:2">
      <c r="A8" s="11" t="n">
        <v>2022</v>
      </c>
      <c r="B8" s="6" t="n">
        <v>180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22</v>
      </c>
      <c r="B1" s="2" t="s">
        <v>1</v>
      </c>
    </row>
    <row r="2" spans="1:4">
      <c r="B2" s="2" t="s">
        <v>554</v>
      </c>
      <c r="C2" s="2" t="s">
        <v>423</v>
      </c>
      <c r="D2" s="2" t="s">
        <v>424</v>
      </c>
    </row>
    <row r="3" spans="1:4">
      <c r="A3" s="3" t="s">
        <v>1023</v>
      </c>
    </row>
    <row r="4" spans="1:4">
      <c r="A4" s="4" t="s">
        <v>1024</v>
      </c>
      <c r="B4" s="6" t="n">
        <v>1327</v>
      </c>
      <c r="C4" s="6" t="n">
        <v>0</v>
      </c>
      <c r="D4" s="6" t="n">
        <v>0</v>
      </c>
    </row>
    <row r="5" spans="1:4">
      <c r="A5" s="4" t="s">
        <v>1025</v>
      </c>
      <c r="B5" s="5" t="n">
        <v>84</v>
      </c>
      <c r="C5" s="5" t="n">
        <v>3516</v>
      </c>
      <c r="D5" s="5" t="n">
        <v>1948</v>
      </c>
    </row>
    <row r="6" spans="1:4">
      <c r="A6" s="4" t="s">
        <v>1026</v>
      </c>
      <c r="B6" s="6" t="n">
        <v>0</v>
      </c>
      <c r="C6" s="5" t="n">
        <v>0</v>
      </c>
      <c r="D6" s="5" t="n">
        <v>0</v>
      </c>
    </row>
    <row r="7" spans="1:4">
      <c r="A7" s="3" t="s">
        <v>692</v>
      </c>
    </row>
    <row r="8" spans="1:4">
      <c r="A8" s="4" t="s">
        <v>1027</v>
      </c>
      <c r="B8" s="4" t="s">
        <v>1028</v>
      </c>
    </row>
    <row r="9" spans="1:4">
      <c r="A9" s="4" t="s">
        <v>1029</v>
      </c>
      <c r="D9" s="6" t="n">
        <v>2400</v>
      </c>
    </row>
    <row r="10" spans="1:4">
      <c r="A10" s="4" t="s">
        <v>1030</v>
      </c>
      <c r="B10" s="6" t="n">
        <v>-900</v>
      </c>
    </row>
    <row r="11" spans="1:4">
      <c r="A11" s="4" t="s">
        <v>1031</v>
      </c>
    </row>
    <row r="12" spans="1:4">
      <c r="A12" s="3" t="s">
        <v>692</v>
      </c>
    </row>
    <row r="13" spans="1:4">
      <c r="A13" s="4" t="s">
        <v>1030</v>
      </c>
      <c r="C13" s="6" t="n">
        <v>1600</v>
      </c>
    </row>
    <row r="14" spans="1:4">
      <c r="A14" s="4" t="s">
        <v>1032</v>
      </c>
    </row>
    <row r="15" spans="1:4">
      <c r="A15" s="3" t="s">
        <v>692</v>
      </c>
    </row>
    <row r="16" spans="1:4">
      <c r="A16" s="4" t="s">
        <v>696</v>
      </c>
      <c r="B16" s="6" t="n">
        <v>4625</v>
      </c>
    </row>
    <row r="17" spans="1:4">
      <c r="A17" s="4" t="s">
        <v>1033</v>
      </c>
      <c r="B17" s="4" t="s">
        <v>1034</v>
      </c>
    </row>
    <row r="18" spans="1:4">
      <c r="A18" s="4" t="s">
        <v>1035</v>
      </c>
      <c r="B18" s="4" t="s">
        <v>1036</v>
      </c>
    </row>
    <row r="19" spans="1:4">
      <c r="A19" s="4" t="s">
        <v>1037</v>
      </c>
      <c r="B19" s="13" t="n">
        <v>0.0514</v>
      </c>
    </row>
    <row r="20" spans="1:4">
      <c r="A20" s="4" t="s">
        <v>1038</v>
      </c>
    </row>
    <row r="21" spans="1:4">
      <c r="A21" s="3" t="s">
        <v>692</v>
      </c>
    </row>
    <row r="22" spans="1:4">
      <c r="A22" s="4" t="s">
        <v>696</v>
      </c>
      <c r="B22" s="6" t="n">
        <v>30398</v>
      </c>
    </row>
    <row r="23" spans="1:4">
      <c r="A23" s="4" t="s">
        <v>1033</v>
      </c>
      <c r="B23" s="4" t="s">
        <v>1034</v>
      </c>
    </row>
    <row r="24" spans="1:4">
      <c r="A24" s="4" t="s">
        <v>1035</v>
      </c>
      <c r="B24" s="4" t="s">
        <v>1039</v>
      </c>
    </row>
    <row r="25" spans="1:4">
      <c r="A25" s="4" t="s">
        <v>1037</v>
      </c>
      <c r="B25" s="13" t="n">
        <v>0.0507</v>
      </c>
    </row>
    <row r="26" spans="1:4">
      <c r="A26" s="4" t="s">
        <v>1040</v>
      </c>
    </row>
    <row r="27" spans="1:4">
      <c r="A27" s="3" t="s">
        <v>692</v>
      </c>
    </row>
    <row r="28" spans="1:4">
      <c r="A28" s="4" t="s">
        <v>696</v>
      </c>
      <c r="B28" s="6" t="n">
        <v>30344</v>
      </c>
    </row>
    <row r="29" spans="1:4">
      <c r="A29" s="4" t="s">
        <v>1033</v>
      </c>
      <c r="B29" s="4" t="s">
        <v>1034</v>
      </c>
    </row>
    <row r="30" spans="1:4">
      <c r="A30" s="4" t="s">
        <v>1035</v>
      </c>
      <c r="B30" s="4" t="s">
        <v>1039</v>
      </c>
    </row>
    <row r="31" spans="1:4">
      <c r="A31" s="4" t="s">
        <v>1037</v>
      </c>
      <c r="B31" s="13" t="n">
        <v>1.2089</v>
      </c>
    </row>
    <row r="32" spans="1:4">
      <c r="A32" s="4" t="s">
        <v>1041</v>
      </c>
    </row>
    <row r="33" spans="1:4">
      <c r="A33" s="3" t="s">
        <v>692</v>
      </c>
    </row>
    <row r="34" spans="1:4">
      <c r="A34" s="4" t="s">
        <v>702</v>
      </c>
      <c r="B34" s="6" t="n">
        <v>127</v>
      </c>
    </row>
    <row r="35" spans="1:4">
      <c r="A35" s="4" t="s">
        <v>1042</v>
      </c>
    </row>
    <row r="36" spans="1:4">
      <c r="A36" s="3" t="s">
        <v>692</v>
      </c>
    </row>
    <row r="37" spans="1:4">
      <c r="A37" s="4" t="s">
        <v>702</v>
      </c>
      <c r="B37" s="5" t="n">
        <v>879</v>
      </c>
    </row>
    <row r="38" spans="1:4">
      <c r="A38" s="4" t="s">
        <v>1043</v>
      </c>
    </row>
    <row r="39" spans="1:4">
      <c r="A39" s="3" t="s">
        <v>692</v>
      </c>
    </row>
    <row r="40" spans="1:4">
      <c r="A40" s="4" t="s">
        <v>702</v>
      </c>
      <c r="B40" s="6" t="n">
        <v>-1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4</v>
      </c>
      <c r="B1" s="2" t="s">
        <v>781</v>
      </c>
      <c r="J1" s="2" t="s">
        <v>1</v>
      </c>
    </row>
    <row r="2" spans="1:12">
      <c r="B2" s="2" t="s">
        <v>2</v>
      </c>
      <c r="C2" s="2" t="s">
        <v>691</v>
      </c>
      <c r="D2" s="2" t="s">
        <v>4</v>
      </c>
      <c r="E2" s="2" t="s">
        <v>783</v>
      </c>
      <c r="F2" s="2" t="s">
        <v>30</v>
      </c>
      <c r="G2" s="2" t="s">
        <v>1045</v>
      </c>
      <c r="H2" s="2" t="s">
        <v>1046</v>
      </c>
      <c r="I2" s="2" t="s">
        <v>784</v>
      </c>
      <c r="J2" s="2" t="s">
        <v>2</v>
      </c>
      <c r="K2" s="2" t="s">
        <v>30</v>
      </c>
      <c r="L2" s="2" t="s">
        <v>76</v>
      </c>
    </row>
    <row r="3" spans="1:12">
      <c r="A3" s="3" t="s">
        <v>1047</v>
      </c>
    </row>
    <row r="4" spans="1:12">
      <c r="A4" s="4" t="s">
        <v>92</v>
      </c>
      <c r="J4" s="6" t="n">
        <v>66679</v>
      </c>
      <c r="K4" s="6" t="n">
        <v>5961</v>
      </c>
      <c r="L4" s="6" t="n">
        <v>-7594</v>
      </c>
    </row>
    <row r="5" spans="1:12">
      <c r="A5" s="3" t="s">
        <v>1048</v>
      </c>
    </row>
    <row r="6" spans="1:12">
      <c r="A6" s="4" t="s">
        <v>1049</v>
      </c>
      <c r="J6" s="5" t="n">
        <v>31402</v>
      </c>
      <c r="K6" s="5" t="n">
        <v>30778</v>
      </c>
      <c r="L6" s="5" t="n">
        <v>26363</v>
      </c>
    </row>
    <row r="7" spans="1:12">
      <c r="A7" s="4" t="s">
        <v>1050</v>
      </c>
      <c r="J7" s="5" t="n">
        <v>486</v>
      </c>
      <c r="K7" s="5" t="n">
        <v>195</v>
      </c>
      <c r="L7" s="5" t="n">
        <v>0</v>
      </c>
    </row>
    <row r="8" spans="1:12">
      <c r="A8" s="4" t="s">
        <v>1051</v>
      </c>
      <c r="J8" s="5" t="n">
        <v>31888</v>
      </c>
      <c r="K8" s="5" t="n">
        <v>30973</v>
      </c>
      <c r="L8" s="5" t="n">
        <v>26363</v>
      </c>
    </row>
    <row r="9" spans="1:12">
      <c r="A9" s="4" t="s">
        <v>94</v>
      </c>
      <c r="B9" s="9" t="n">
        <v>1.71</v>
      </c>
      <c r="C9" s="9" t="n">
        <v>0.43</v>
      </c>
      <c r="D9" s="9" t="n">
        <v>0.1</v>
      </c>
      <c r="E9" s="9" t="n">
        <v>-0.14</v>
      </c>
      <c r="F9" s="9" t="n">
        <v>0.26</v>
      </c>
      <c r="G9" s="9" t="n">
        <v>0.37</v>
      </c>
      <c r="H9" s="9" t="n">
        <v>-0.03</v>
      </c>
      <c r="I9" s="9" t="n">
        <v>-0.41</v>
      </c>
      <c r="J9" s="9" t="n">
        <v>2.12</v>
      </c>
      <c r="K9" s="9" t="n">
        <v>0.19</v>
      </c>
      <c r="L9" s="9" t="n">
        <v>-0.29</v>
      </c>
    </row>
    <row r="10" spans="1:12">
      <c r="A10" s="4" t="s">
        <v>95</v>
      </c>
      <c r="B10" s="9" t="n">
        <v>1.68</v>
      </c>
      <c r="C10" s="9" t="n">
        <v>0.43</v>
      </c>
      <c r="D10" s="9" t="n">
        <v>0.09</v>
      </c>
      <c r="E10" s="9" t="n">
        <v>-0.14</v>
      </c>
      <c r="F10" s="9" t="n">
        <v>0.25</v>
      </c>
      <c r="G10" s="9" t="n">
        <v>0.37</v>
      </c>
      <c r="H10" s="9" t="n">
        <v>-0.03</v>
      </c>
      <c r="I10" s="9" t="n">
        <v>-0.41</v>
      </c>
      <c r="J10" s="9" t="n">
        <v>2.09</v>
      </c>
      <c r="K10" s="9" t="n">
        <v>0.19</v>
      </c>
      <c r="L10" s="9" t="n">
        <v>-0.2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76</v>
      </c>
    </row>
    <row r="3" spans="1:4">
      <c r="A3" s="3" t="s">
        <v>1053</v>
      </c>
    </row>
    <row r="4" spans="1:4">
      <c r="A4" s="4" t="s">
        <v>1054</v>
      </c>
      <c r="B4" s="5" t="n">
        <v>676</v>
      </c>
      <c r="C4" s="5" t="n">
        <v>657</v>
      </c>
      <c r="D4" s="5" t="n">
        <v>1718</v>
      </c>
    </row>
    <row r="5" spans="1:4">
      <c r="A5" s="4" t="s">
        <v>1055</v>
      </c>
      <c r="B5" s="5" t="n">
        <v>285</v>
      </c>
      <c r="C5" s="5" t="n">
        <v>357</v>
      </c>
      <c r="D5" s="5" t="n">
        <v>5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6</v>
      </c>
    </row>
    <row r="3" spans="1:4">
      <c r="A3" s="3" t="s">
        <v>1057</v>
      </c>
    </row>
    <row r="4" spans="1:4">
      <c r="A4" s="4" t="s">
        <v>1058</v>
      </c>
      <c r="B4" s="6" t="n">
        <v>-1475</v>
      </c>
      <c r="C4" s="6" t="n">
        <v>-1179</v>
      </c>
    </row>
    <row r="5" spans="1:4">
      <c r="A5" s="4" t="s">
        <v>1059</v>
      </c>
      <c r="B5" s="5" t="n">
        <v>53</v>
      </c>
      <c r="C5" s="5" t="n">
        <v>-296</v>
      </c>
    </row>
    <row r="6" spans="1:4">
      <c r="A6" s="4" t="s">
        <v>1060</v>
      </c>
      <c r="B6" s="5" t="n">
        <v>-1422</v>
      </c>
      <c r="C6" s="5" t="n">
        <v>-1475</v>
      </c>
      <c r="D6" s="6" t="n">
        <v>-1179</v>
      </c>
    </row>
    <row r="7" spans="1:4">
      <c r="A7" s="3" t="s">
        <v>1061</v>
      </c>
    </row>
    <row r="8" spans="1:4">
      <c r="A8" s="4" t="s">
        <v>1062</v>
      </c>
      <c r="B8" s="5" t="n">
        <v>1420</v>
      </c>
      <c r="C8" s="5" t="n">
        <v>-2392</v>
      </c>
    </row>
    <row r="9" spans="1:4">
      <c r="A9" s="4" t="s">
        <v>1063</v>
      </c>
      <c r="B9" s="5" t="n">
        <v>3707</v>
      </c>
      <c r="C9" s="5" t="n">
        <v>210</v>
      </c>
    </row>
    <row r="10" spans="1:4">
      <c r="A10" s="4" t="s">
        <v>1064</v>
      </c>
      <c r="B10" s="5" t="n">
        <v>-1243</v>
      </c>
      <c r="C10" s="5" t="n">
        <v>3516</v>
      </c>
    </row>
    <row r="11" spans="1:4">
      <c r="A11" s="4" t="s">
        <v>1065</v>
      </c>
      <c r="B11" s="5" t="n">
        <v>-466</v>
      </c>
      <c r="C11" s="5" t="n">
        <v>86</v>
      </c>
    </row>
    <row r="12" spans="1:4">
      <c r="A12" s="4" t="s">
        <v>1066</v>
      </c>
      <c r="B12" s="5" t="n">
        <v>3418</v>
      </c>
      <c r="C12" s="5" t="n">
        <v>1420</v>
      </c>
      <c r="D12" s="5" t="n">
        <v>-2392</v>
      </c>
    </row>
    <row r="13" spans="1:4">
      <c r="A13" s="3" t="s">
        <v>1067</v>
      </c>
    </row>
    <row r="14" spans="1:4">
      <c r="A14" s="4" t="s">
        <v>1068</v>
      </c>
      <c r="B14" s="5" t="n">
        <v>-15660</v>
      </c>
      <c r="C14" s="5" t="n">
        <v>3609</v>
      </c>
    </row>
    <row r="15" spans="1:4">
      <c r="A15" s="4" t="s">
        <v>1069</v>
      </c>
      <c r="B15" s="5" t="n">
        <v>65860</v>
      </c>
      <c r="C15" s="5" t="n">
        <v>-19269</v>
      </c>
    </row>
    <row r="16" spans="1:4">
      <c r="A16" s="4" t="s">
        <v>1070</v>
      </c>
      <c r="B16" s="5" t="n">
        <v>50200</v>
      </c>
      <c r="C16" s="5" t="n">
        <v>-15660</v>
      </c>
      <c r="D16" s="5" t="n">
        <v>3609</v>
      </c>
    </row>
    <row r="17" spans="1:4">
      <c r="A17" s="3" t="s">
        <v>1071</v>
      </c>
    </row>
    <row r="18" spans="1:4">
      <c r="A18" s="4" t="s">
        <v>1072</v>
      </c>
      <c r="B18" s="5" t="n">
        <v>-15715</v>
      </c>
      <c r="C18" s="5" t="n">
        <v>38</v>
      </c>
    </row>
    <row r="19" spans="1:4">
      <c r="A19" s="4" t="s">
        <v>1063</v>
      </c>
      <c r="B19" s="5" t="n">
        <v>3707</v>
      </c>
      <c r="C19" s="5" t="n">
        <v>210</v>
      </c>
    </row>
    <row r="20" spans="1:4">
      <c r="A20" s="4" t="s">
        <v>1064</v>
      </c>
      <c r="B20" s="5" t="n">
        <v>-1243</v>
      </c>
      <c r="C20" s="5" t="n">
        <v>3516</v>
      </c>
    </row>
    <row r="21" spans="1:4">
      <c r="A21" s="4" t="s">
        <v>1065</v>
      </c>
      <c r="B21" s="5" t="n">
        <v>-466</v>
      </c>
      <c r="C21" s="5" t="n">
        <v>86</v>
      </c>
    </row>
    <row r="22" spans="1:4">
      <c r="A22" s="4" t="s">
        <v>1059</v>
      </c>
      <c r="B22" s="5" t="n">
        <v>53</v>
      </c>
      <c r="C22" s="5" t="n">
        <v>-296</v>
      </c>
    </row>
    <row r="23" spans="1:4">
      <c r="A23" s="4" t="s">
        <v>1069</v>
      </c>
      <c r="B23" s="5" t="n">
        <v>65860</v>
      </c>
      <c r="C23" s="5" t="n">
        <v>-19269</v>
      </c>
    </row>
    <row r="24" spans="1:4">
      <c r="A24" s="4" t="s">
        <v>1073</v>
      </c>
      <c r="B24" s="5" t="n">
        <v>52196</v>
      </c>
      <c r="C24" s="5" t="n">
        <v>-15715</v>
      </c>
      <c r="D24" s="5" t="n">
        <v>38</v>
      </c>
    </row>
    <row r="25" spans="1:4">
      <c r="A25" s="3" t="s">
        <v>1074</v>
      </c>
    </row>
    <row r="26" spans="1:4">
      <c r="A26" s="4" t="s">
        <v>1075</v>
      </c>
      <c r="B26" s="5" t="n">
        <v>-285</v>
      </c>
      <c r="C26" s="5" t="n">
        <v>1332</v>
      </c>
    </row>
    <row r="27" spans="1:4">
      <c r="A27" s="4" t="s">
        <v>1063</v>
      </c>
      <c r="B27" s="5" t="n">
        <v>-353</v>
      </c>
      <c r="C27" s="5" t="n">
        <v>-73</v>
      </c>
    </row>
    <row r="28" spans="1:4">
      <c r="A28" s="4" t="s">
        <v>1064</v>
      </c>
      <c r="B28" s="5" t="n">
        <v>435</v>
      </c>
      <c r="C28" s="5" t="n">
        <v>-1231</v>
      </c>
    </row>
    <row r="29" spans="1:4">
      <c r="A29" s="4" t="s">
        <v>1065</v>
      </c>
      <c r="B29" s="5" t="n">
        <v>163</v>
      </c>
      <c r="C29" s="5" t="n">
        <v>-30</v>
      </c>
    </row>
    <row r="30" spans="1:4">
      <c r="A30" s="4" t="s">
        <v>1059</v>
      </c>
      <c r="B30" s="5" t="n">
        <v>23</v>
      </c>
      <c r="C30" s="5" t="n">
        <v>-283</v>
      </c>
    </row>
    <row r="31" spans="1:4">
      <c r="A31" s="4" t="s">
        <v>1069</v>
      </c>
      <c r="B31" s="5" t="n">
        <v>0</v>
      </c>
      <c r="C31" s="5" t="n">
        <v>0</v>
      </c>
    </row>
    <row r="32" spans="1:4">
      <c r="A32" s="4" t="s">
        <v>1076</v>
      </c>
      <c r="B32" s="5" t="n">
        <v>-17</v>
      </c>
      <c r="C32" s="5" t="n">
        <v>-285</v>
      </c>
      <c r="D32" s="5" t="n">
        <v>1332</v>
      </c>
    </row>
    <row r="33" spans="1:4">
      <c r="A33" s="3" t="s">
        <v>1077</v>
      </c>
    </row>
    <row r="34" spans="1:4">
      <c r="A34" s="4" t="s">
        <v>1078</v>
      </c>
      <c r="B34" s="5" t="n">
        <v>-16000</v>
      </c>
      <c r="C34" s="5" t="n">
        <v>1370</v>
      </c>
    </row>
    <row r="35" spans="1:4">
      <c r="A35" s="4" t="s">
        <v>1063</v>
      </c>
      <c r="B35" s="5" t="n">
        <v>3354</v>
      </c>
      <c r="C35" s="5" t="n">
        <v>137</v>
      </c>
    </row>
    <row r="36" spans="1:4">
      <c r="A36" s="4" t="s">
        <v>1064</v>
      </c>
      <c r="B36" s="5" t="n">
        <v>-808</v>
      </c>
      <c r="C36" s="5" t="n">
        <v>2285</v>
      </c>
    </row>
    <row r="37" spans="1:4">
      <c r="A37" s="4" t="s">
        <v>1065</v>
      </c>
      <c r="B37" s="5" t="n">
        <v>-303</v>
      </c>
      <c r="C37" s="5" t="n">
        <v>56</v>
      </c>
    </row>
    <row r="38" spans="1:4">
      <c r="A38" s="4" t="s">
        <v>1059</v>
      </c>
      <c r="B38" s="5" t="n">
        <v>76</v>
      </c>
      <c r="C38" s="5" t="n">
        <v>-579</v>
      </c>
      <c r="D38" s="5" t="n">
        <v>-20</v>
      </c>
    </row>
    <row r="39" spans="1:4">
      <c r="A39" s="4" t="s">
        <v>100</v>
      </c>
      <c r="B39" s="5" t="n">
        <v>65860</v>
      </c>
      <c r="C39" s="5" t="n">
        <v>-19269</v>
      </c>
      <c r="D39" s="5" t="n">
        <v>-7841</v>
      </c>
    </row>
    <row r="40" spans="1:4">
      <c r="A40" s="4" t="s">
        <v>1079</v>
      </c>
      <c r="B40" s="6" t="n">
        <v>52179</v>
      </c>
      <c r="C40" s="6" t="n">
        <v>-16000</v>
      </c>
      <c r="D40" s="6" t="n">
        <v>137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57:20Z</dcterms:created>
  <dcterms:modified xmlns:dcterms="http://purl.org/dc/terms/" xmlns:xsi="http://www.w3.org/2001/XMLSchema-instance" xsi:type="dcterms:W3CDTF">2018-02-22T16:57:20Z</dcterms:modified>
</cp:coreProperties>
</file>